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Bu"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Commitments" sheetId="15" state="visible" r:id="rId15"/>
    <sheet xmlns:r="http://schemas.openxmlformats.org/officeDocument/2006/relationships" name="Stockholders_ Deficit"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Restatement of Previously Iss_2" sheetId="22" state="visible" r:id="rId22"/>
    <sheet xmlns:r="http://schemas.openxmlformats.org/officeDocument/2006/relationships" name="Summary of Significant Accoun_2"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Income Taxes (Tables)" sheetId="26" state="visible" r:id="rId26"/>
    <sheet xmlns:r="http://schemas.openxmlformats.org/officeDocument/2006/relationships" name="Description of Organization, _2" sheetId="27" state="visible" r:id="rId27"/>
    <sheet xmlns:r="http://schemas.openxmlformats.org/officeDocument/2006/relationships" name="Restatement of Previously Iss_3" sheetId="28" state="visible" r:id="rId28"/>
    <sheet xmlns:r="http://schemas.openxmlformats.org/officeDocument/2006/relationships" name="Restatement of Previously Iss_4"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itial Public Offering (Detail" sheetId="34" state="visible" r:id="rId34"/>
    <sheet xmlns:r="http://schemas.openxmlformats.org/officeDocument/2006/relationships" name="Private Placement (Details)" sheetId="35" state="visible" r:id="rId35"/>
    <sheet xmlns:r="http://schemas.openxmlformats.org/officeDocument/2006/relationships" name="Related Party Transactions (Det" sheetId="36" state="visible" r:id="rId36"/>
    <sheet xmlns:r="http://schemas.openxmlformats.org/officeDocument/2006/relationships" name="Debt (Details)" sheetId="37" state="visible" r:id="rId37"/>
    <sheet xmlns:r="http://schemas.openxmlformats.org/officeDocument/2006/relationships" name="Debt (Details) - Schedule of no" sheetId="38" state="visible" r:id="rId38"/>
    <sheet xmlns:r="http://schemas.openxmlformats.org/officeDocument/2006/relationships" name="Commitments (Details)" sheetId="39" state="visible" r:id="rId39"/>
    <sheet xmlns:r="http://schemas.openxmlformats.org/officeDocument/2006/relationships" name="Stockholders_ Deficit (Details)" sheetId="40" state="visible" r:id="rId40"/>
    <sheet xmlns:r="http://schemas.openxmlformats.org/officeDocument/2006/relationships" name="Warrants (Details)"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Fair Value Measurements (Deta_3" sheetId="44" state="visible" r:id="rId44"/>
    <sheet xmlns:r="http://schemas.openxmlformats.org/officeDocument/2006/relationships" name="Fair Value Measurements (Deta_4" sheetId="45" state="visible" r:id="rId45"/>
    <sheet xmlns:r="http://schemas.openxmlformats.org/officeDocument/2006/relationships" name="Income Taxes (Details)" sheetId="46" state="visible" r:id="rId46"/>
    <sheet xmlns:r="http://schemas.openxmlformats.org/officeDocument/2006/relationships" name="Subsequent Events (Details)" sheetId="47" state="visible" r:id="rId47"/>
    <sheet xmlns:r="http://schemas.openxmlformats.org/officeDocument/2006/relationships" name="Restatement of Previously Iss_5" sheetId="48" state="visible" r:id="rId48"/>
    <sheet xmlns:r="http://schemas.openxmlformats.org/officeDocument/2006/relationships" name="Restatement of Previously Iss_6" sheetId="49" state="visible" r:id="rId49"/>
    <sheet xmlns:r="http://schemas.openxmlformats.org/officeDocument/2006/relationships" name="Restatement of Previously Iss_7" sheetId="50" state="visible" r:id="rId50"/>
    <sheet xmlns:r="http://schemas.openxmlformats.org/officeDocument/2006/relationships" name="Restatement of Previously Iss_8"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Income Taxes (Details) - Sche_3" sheetId="56" state="visible" r:id="rId56"/>
    <sheet xmlns:r="http://schemas.openxmlformats.org/officeDocument/2006/relationships" name="Fair Value Measurements (Deta_5" sheetId="57" state="visible" r:id="rId57"/>
    <sheet xmlns:r="http://schemas.openxmlformats.org/officeDocument/2006/relationships" name="Fair Value Measurements (Deta_6" sheetId="58" state="visible" r:id="rId58"/>
    <sheet xmlns:r="http://schemas.openxmlformats.org/officeDocument/2006/relationships" name="Fair Value Measurements (Deta_7"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Viveon Health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82385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3. SUMMARY OF SIGNIFICANT ACCOUNTING POLICIES Basis of Presentation The accompanying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 -K Principles of Consolidation The condensed consolidated financial statements include the accounts of the Company and its majority -owned 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binding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4), Rights (as defined in Note 4) common stock subject to redemption and the periodic valuation of the Private Warrants and Subscription Warrants (as defined in Note 10) required management to exercise significant judgement in its estimates. Reclassification Certain prior period amounts have been reclassified to conform to the current period financial statement presentation, including professional fees of $1,672,823 and $1,740,595 for the three and six months ended June 30, 2021, respectively and franchise tax expense of $25,000 and $47,334 for the three and six months ended June 30, 2021, respectively. These fees were reclassified out of operating costs on the statements of operations for the three and six months ended June 30, 2021. The reclassification had no effect on the previously reported total assets, total liabilities, shareholders’ equity, net income or cash flows. Cash and Cash Equivalents The Company considers all short -term Investments Held in Trust Account As of June 30, 2022 and December 31, 2021, substantially all of the assets held in the Trust Account were held in mutual funds which invest in U.S. Treasury securities. The mutual fund assets in the amount of $51,869,623 and $203,282,989 were held in the Trust Account as of June 30, 2022 and December 31, 2021, respectively. Warrants The Company accounts for warrants as either equity -classified -classified Derivatives and Hedging For issued or modified warrants that meet all of the criteria for equity classification, the warrants are required to be recorded as a component of additional paid -in qualify as equity and are recorded as liabilities at fair value. Changes in the estimated fair value of the Private Warrants and Subscription Warrants are recognized as non -cash Common Stock Subject to Possible Redemption All of the 5,032,874 Public Shares sold as part of the Units in the Initial Public Offering and subsequent full exercise of the underwriters’ over -allotment -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re was no change in redemption value for the year ended December 31, 2021. In connection with extending the Company’s Original Termination Date to the Extended Date, the Company deposited $720,000 and $240,000 into the Trust Account on March 23, 2022 and June 23, 2022, respectively. The Company recorded increases in the redemption value of common stock subject to redemption of $240,000 and $960,000, respectively, during the three and six months ended June 30, 2022. As of June 30, 2022 and December 31, 2021, the redeemable common stock reflected in the condensed consolidated balance sheets are reconciled in the following table:
Gross proceeds
$ 201,250,000
Less:
Fair value of Public Warrants at issuance
(10,384,500
)
Fair value of Rights at issuance
(9,136,750
)
Issuance costs allocated to common stock subject to possible redemption
(10,660,961
)
Plus:
Remeasurement of carrying value to redemption value
32,194,711
Common stock subject to possible redemption as of December 31, 2021
203,262,500
Redemption of common stock by stockholders
(152,451,819
)
Remeasurement of carrying value to redemption value
720,000
Common stock subject to possible redemption as of March 31, 2022
51,530,681
Remeasurement of carrying value to redemption value
240,000
Common stock subject to possible redemption as of June 30, 2022
$ 51,770,681
Offering Costs associated with the Initial Public Offering The Company complies with the requirements of ASC Topic 340, Other Assets and Deferred Costs Expenses of Offering common stock included in the Units. The Company recorded $1,144,422 of offering costs as a reduction of permanent equity in connection with the Public Warrants and Rights classified as equity instruments. The Company immediately expensed $24,973 of offering costs in connection with the Private Warrants that were classified as liabilities. Share-Based Payment Arrangements The Company accounts for stock awards in accordance with ASC Topic 718, Compensation — Stock Compensation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three and six months ended June 30, 2022 and 2021. The Company is currently not aware of any issues under review that could result in significant payments, accruals or material deviation from its position. The Company is subject to income tax examinations by major taxing authorities since inception. See Note 12 for additional information on income taxes for the periods presented. Net Income (Loss) Per Common Share Net income (loss) per common share is computed by dividing net income (loss) by the weighted average number of common shares outstanding for the period. The calculation of diluted income (loss) per common share does not consider the effect of the Public Warrants, (as defined in Note 4), Private Warrants, Subscription Warrants, and Rights (as defined in Note 4) since the exercise of the warrants and Rights are contingent upon the occurrence of future events and the inclusion of such warrants and Rights would be anti -dilutive The following table reflects the calculation of basic and diluted net income (loss) per common share (in dollars, except per share amounts):
For the Three Months
For the Three Months
For the Six Months
For the Six Months
Redeemable Common Stock
Non- redeemable Common Stock
Redeemable Common Stock
Non- redeemable Common Stock
Redeemable Common Stock
Non- redeemable Common Stock
Redeemable Common Stock
Non- redeemable Common Stock
Basic and diluted net income (loss) per share:
Numerator:
Net income (loss)
$ 263,528
$ 210,755
$ (1,553,351
)
$ (310,670
)
$ (776,705
)
$ (272,956
)
$ 1,419,520
$ 283,904
Denominator:
Weighted Average Common Stock
5,032,874
4,025,000
20,125,000
4,025,000
11,453,281
4,025,000
20,125,000
4,025,000
Basic and diluted net income (loss) per common share $ 0.05 $ 0.05 $ (0.08 ) $ (0.08 ) $ (0.07 ) $ (0.07 ) $ 0.07 $ 0.07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Company applies ASC Topic 820, Fair Value Measurement The carrying amounts reflected in the condensed consolidated balance sheets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1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815. The Company’s derivative instruments are recorded at fair value and re -valued -current -cash Recent Accounting Standards The Company’s management does not believe that any recently issued, but not yet effective, accounting standards, if currently adopted, would have a material effect on the accompanying condensed consolidated financial statements.</t>
        </is>
      </c>
      <c r="C4" s="4" t="inlineStr">
        <is>
          <t>NOTE 3.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4), Rights (as defined in Note 4) common stock subject to redemption and the periodic valuation of the Private Warrants required management to exercise significant judgement in its estimates. Cash and Cash Equivalents The Company considers all short -term Investments Held in Trust Account As of December 31, 2021 and December 31, 2020, substantially all of the assets held in the Trust Account were held in mutual funds which invest in U.S. Treasury securities. The mutual fund assets in the amount of $203,282,989 and $203,262,660 were held in the Trust Account as of December 31, 2021 and December 31, 2020, respectively. Warrants The Company accounts for warrants as either equity -classified -classified Derivatives and Hedging For issued or modified warrants that meet all of the criteria for equity classification, the warrants are required to be recorded as a component of additional paid -in -cash Common Stock Subject to Possible Redemption All of the 20,125,000 Public Shares sold as part of the Units in the Initial Public Offering and subsequent full exercise of the underwriters’ over -allotment -10-S99 The Company recognizes changes in redemption value immediately as they occur and adjusts the carrying value of redeemable common stock to equal the redemption value at the end of each reporting period. There was no change in redemption value for the year ended December 31, 2021. Increases or decreases in the carrying amount of redeemable common stock are affected by charges against additional paid in capital and accumulated deficit. As of December 31, 2021, the redeemable common stock reflected in the balance sheet are reconciled in the following table:
Gross proceeds
$ 201,250,000
Less:
Fair value of Public Warrants at issuance
(10,384,500
)
Fair value of Rights at issuance
(9,136,750
)
Issuance costs allocated to common stock subject to possible redemption
(10,660,961
)
Plus:
Accretion of carrying value to redemption value
32,194,711
Common stock subject to possible redemption
$ 203,262,500
Offering Costs associated with the Initial Public Offering The Company complies with the requirements of ASC Topic 340, Other Assets and Deferred Costs Expenses of Offering Share-Based Payment Arrangements The Company accounts for stock awards in accordance with ASC 718,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December 31, 2020.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year ended December 31, 2021 and for the period from August 7, 2020 (inception) through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alculation of diluted income (loss) per common share does not consider the effect of the warrants issued in connection with the (i) Initial Public Offering, (ii) exercise of over -allotment -dilutive The following table reflects the calculation of basic and diluted net income (loss) per common share (in dollars, except per share amounts):
For the Year ended
For the Period from August 7,
Redeemable Common Stock
Nonredeemable Common Stock
Redeemable Common Stock
Nonredeemable Common Stock
Basic and diluted net income (loss) per share:
Numerator:
Net income (loss)
$ 2,074,858
$ 414,971
$ (124,197
)
$ (2,114,396
)
Denominator:
Weighted Average Common Stock
20,125,000
4,025,000
136,905
2,330,740
Basic and diluted net income (loss) per common share
$ 0.10
$ 0.10
$ (0.91
)
$ (0.91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Company applies ASC Topic 820, Fair Value Measurement The carrying amounts reflected in the balance sheet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1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815. The Company’s derivative instruments are recorded at fair value and re -valued -current -cash Financial Instruments Recent Accounting Standards In August 2020, the FASB issued Accounting Standards Update (“ASU”) 2020 -06 Debt — Debt with Conversion and Other Options (Subtopic 470 -20 ) and Derivatives and Hedging — Contracts in Entity’s Own Equity (Subtopic 815 -40 ) -06 -06 -06 -converted -06 -06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3" t="inlineStr">
        <is>
          <t>Initial Public Offering Abstract</t>
        </is>
      </c>
      <c r="B3" s="4" t="inlineStr">
        <is>
          <t xml:space="preserve"> </t>
        </is>
      </c>
      <c r="C3" s="4" t="inlineStr">
        <is>
          <t xml:space="preserve"> </t>
        </is>
      </c>
    </row>
    <row r="4">
      <c r="A4" s="4" t="inlineStr">
        <is>
          <t>INITIAL PUBLIC OFFERING</t>
        </is>
      </c>
      <c r="B4" s="4" t="inlineStr">
        <is>
          <t>NOTE 4. INITIAL PUBLIC OFFERING On December 28, 2020, the Company sold 17,500,000 Units, at a purchase price of $10.00 per Unit. Each Unit consists of one share of common stock, par value $0.0001 per share, one redeemable warrant (the “Public Warrants”) and one right (the “Rights”). Each Public Warrant entitles the holder thereof to purchase one -half -twentieth On December 30, 2020, the Company sold 2,625,000 Over -Allotment -allotment</t>
        </is>
      </c>
      <c r="C4" s="4" t="inlineStr">
        <is>
          <t>NOTE 4. INITIAL PUBLIC OFFERING On December 28, 2020, the Company sold 17,500,000 Units, at a purchase price of $10.00 per Unit. Each Unit consists of one share of common stock, par value $0.0001 per share, one redeemable warrant (the “Public Warrants”) and one right (the “Rights”). Each Public Warrant entitles the holder thereof to purchase one -half -twentieth On December 30, 2020, the Company sold 2,625,000 Over -Allotment -allo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2</t>
        </is>
      </c>
      <c r="C2" s="2" t="inlineStr">
        <is>
          <t>Dec. 31, 2021</t>
        </is>
      </c>
    </row>
    <row r="3">
      <c r="A3" s="3" t="inlineStr">
        <is>
          <t>Private Placement Abstract</t>
        </is>
      </c>
      <c r="B3" s="4" t="inlineStr">
        <is>
          <t xml:space="preserve"> </t>
        </is>
      </c>
      <c r="C3" s="4" t="inlineStr">
        <is>
          <t xml:space="preserve"> </t>
        </is>
      </c>
    </row>
    <row r="4">
      <c r="A4" s="4" t="inlineStr">
        <is>
          <t>PRIVATE PLACEMENT</t>
        </is>
      </c>
      <c r="B4" s="4" t="inlineStr">
        <is>
          <t>NOTE 5. PRIVATE PLACEMENT Simultaneously with the closing of the Initial Public Offering, the Sponsor purchased an aggregate of 18,000,000 Private warrants at a price of $0.50 per warrant ($9,000,000 in the aggregate), each exercisable to purchase one -half</t>
        </is>
      </c>
      <c r="C4" s="4" t="inlineStr">
        <is>
          <t>NOTE 5. PRIVATE PLACEMENT Simultaneously with the closing of the Initial Public Offering, the Sponsor purchased an aggregate of 18,000,000 Private warrants at a price of $0.50 per warrant ($9,000,000 in the aggregate), each exercisable to purchase one -hal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6. RELATED PARTY TRANSACTIONS Founder Shares In August 2020, the Sponsor paid $25,000, or approximately $0.007 per share, to cover certain offering costs in consideration for 3,593,750 -allotment -allotment are subject to forfeiture to the extent that Rights are exercised upon consummation of an initial Business Combination. In connection with the underwriters’ fully exercise of their over -allotment The Founder Shares were placed into an escrow account maintained by Continental Stock Transfer &amp; Trust Company acting as escrow agent. 50% of these shares will not be transferred, assigned, sold or released from escrow until the earlier of (i) 6 months after the date of the consummation of the initial Business Combination or (ii) the date on which the closing price of the Company’s shares of common stock equals or exceeds $12.50 per share (as adjusted for stock splits, stock dividends, reorganizations and recapitalizations) for any 20 trading days within any 30 -trading During the escrow period, the holders of these shares will not be able to sell or transfer their securities except (1) to any persons (including their affiliates and stockholders) participating in the Private Placement of the Private Warrants, officers, directors, stockholders, employees and members of the Company’s Sponsor and its affiliates, (2) amongst initial stockholders or their respective affiliates, or to the Company’s officers, directors, advisors and employees, (3) if a holder is an entity, as a distribution to its, partners, stockholders or members upon its liquidation, (4) by bona fide gift to a member of the holder’s immediate family or to a trust, the beneficiary of which is a holder or a member of a holder’s immediate family, for estate planning purposes, (5) by virtue of the laws of descent and distribution upon death, (6) pursuant to a qualified domestic relations order, (7) by certain pledges to secure obligations incurred in connection with purchases of the Company’s securities, (8) by private sales at prices no greater than the price at which the shares were originally purchased or (9) for the cancellation of up to 656,250 -allotment On December 23, 2020, the Sponsor transferred 81,000 of its Founder Shares of the Company to three board members (the “Transferees”) (27,000 Founder Shares to each Transferee) for a nominal fee. On April 30, 2021, the Sponsor subsequently transferred 27,000 of its Founder Shares of the Company to a new board member (the “Additional Transferee”, and, together with the Transferees, the “Directors”). These awards are subject to ASC 718. Under ASC 718, stock -based -classified Promissory Note — Related Party The Sponsor agreed to loan the Company an aggregate of up to $500,000 to cover expenses related to the Initial Public Offering pursuant to a promissory note (the “Note”). This loan is non -interes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Each loan would be evidenced by a promissory note. The notes would be repaid upon consummation of the Company’s initial Business Combination, without interest. As of June 30, 2022 and December 31, 2021, the Company had no borrowings under Working Capital Loans. Administrative Service Fee Commencing on the date of the Company’s final prospectus, the Company has agreed to pay an affiliate of the Sponsor a total of $20,000 per month for office space, utilities and secretarial support. Upon completion of the initial Business Combination or the Company’s liquidation, the Company will cease paying these monthly fees. The Company incurred $60,000 and $120,000 of administrative service fees for the three and six months ended June 30, 2022, respectively. The Company incurred $60,000 and $120,000 for the three and six months ended June 30, 2021, respectively. The Company accrued $10,000 and $10,000 of administrative service fees as of June 30, 2022 and December 31, 2021, respectively. The accrued amounts are included in Due to related party on the condensed balance consolidated balance sheets. Due to Related Party The Company’s directors and officers are reimbursed for any reasonable out -of-pocket Suneva Subordinated Convertible Promissory Note On May 10, 2022, Suneva entered into a subordinated convertible promissory note (the “Subordinated Convertible Promissory Note”) with Intuitus Suneva Debt LLC (“Intuitus”), pursuant to which Suneva may borrow up to an aggregate of $1,500,000 to be used to fund working capital. The Subordinated Convertible Promissory Note bears interest at a rate of 10.0% per annum and is payable upon the earlier of: (i) December 31, 2022 or (ii) the voluntary or involuntary liquidation, dissolution or winding up of Suneva. In addition, Intuitus may elect by written notice to Suneva to convert all (but not less than all) of the then -outstanding</t>
        </is>
      </c>
      <c r="C4" s="4" t="inlineStr">
        <is>
          <t>NOTE 6. RELATED PARTY TRANSACTIONS Founder Shares In August 2020, the Sponsor paid $25,000, or approximately $0.007 per share, to cover certain offering costs in consideration for 3,593,750 -allotment -allotment -allotment The Founder Shares were placed into an escrow account maintained by Continental Stock Transfer &amp; Trust Company acting as escrow agent. 50% of these shares will not be transferred, assigned, sold or released from escrow until the earlier of (i) 6 months after the date of the consummation of the initial Business Combination or (ii) the date on which the closing price of the Company’s shares of common stock equals or exceeds $12.50 per share (as adjusted for stock splits, stock dividends, reorganizations and recapitalizations) for any 20 trading days within any 30 -trading During the escrow period, the holders of these shares will not be able to sell or transfer their securities except (1) to any persons (including their affiliates and stockholders) participating in the Private Placement of the Private Warrants, officers, directors, stockholders, employees and members of the Company’s Sponsor and its affiliates, (2) amongst initial stockholders or their respective affiliates, or to the Company’s officers, directors, advisors and employees, (3) if a holder is an entity, as a distribution to its, partners, stockholders or members upon its liquidation, (4) by bona fide gift to a member of the holder’s immediate family or to a trust, the beneficiary of which is a holder or a member of a holder’s immediate family, for estate planning purposes, (5) by virtue of the laws of descent and distribution upon death, (6) pursuant to a qualified domestic relations order, (7) by certain pledges to secure obligations incurred in connection with purchases of the Company’s securities, (8) by private sales at prices no greater than the price at which the shares were originally purchased or (9) for the cancellation of up to 656,250 -allotment On December 23, 2020, the Sponsor transferred 81,000 of its Founder Shares of the Company to three board members (the “Transferees”) (27,000 Founder Shares to each Transferee) for a nominal fee. On April 30, 2021, the Sponsor subsequently transferred 27,000 of its Founder Shares of the Company to a new board member (the “Additional Transferee”, and, together with the Transferees, the “Directors”). These awards are subject to ASC Topic 718, Compensation — Stock Compensation Under ASC 718, stock -based -classified Promissory Note — Related Party The Sponsor agreed to loan the Company an aggregate of up to $500,000 to cover expenses related to the Initial Public Offering pursuant to a promissory note (the “Note”). This loan is non -interes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Each loan would be evidenced by a promissory note. The notes would be repaid upon consummation of the Company’s initial Business Combination, without interest. As of December 31, 2021 and December 31, 2020, the Company had no borrowings under the Working Capital Loans. Administrative Service Fee Commencing on the date of the Company’s final prospectus, the Company has agreed to pay an affiliate of the Sponsor a total of $20,000 per month for office space, utilities and secretarial support. Upon completion of the initial Business Combination or the Company’s liquidation, the Company will cease paying these monthly fees. The Company has incurred $249,479 and accrued $10,044 of administrative service fees for the year ended December 31, 2021. Any unpaid amounts are accrued in Due to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7. DEBT On March 21, 2022, March 23, 2022, April 4, 2022, April 27, 2022, and May 9, 2022, in connection with the extension of the date by which the Company has to consummate a Business Combination (see Note 8), the Company entered into a series of unsecured senior promissory note agreements (“Note Agreements”) with several lenders affiliated with the Company’s Sponsor, Viveon Health LLC and Rom Papadopoulos, the Chief Financial Officer of the Company, for up to an aggregate amount totaling $4.0 million (the “Notes”). The Notes do not bear interest and mature upon the earlier of (i) the closing of the Company’s initial Business Combination, and (ii) December 31, 2022 (the “Maturity Date”). A commitment fee in the amount equal to 10% of all amounts funded under Notes (up to a maximum of $400,000), is due to the subscribers, on a pro rata basis, by the Company promptly following the initial funding. As of June 30, 2022, the Company has received $3.4 million of funding for the Notes. The Company has paid $337,000 in commitment fees as of June 30, 2022. A commitment fee of $5,000 is due to the subscribers as of June 30, 2022. Pursuant to the terms of the Note Agreements, the subscribers shall receive warrants to purchase one share of Company common stock for every $2.00 of the funded principal amount of the Notes up to 2,000,000 In accordance with ASC 470 -20-25-2 Debt with Conversion and Other Options — Debt Instruments with Detachable Warrants -and-without The Company complies with ASC Topic 835, Interest -30 The following table presents the Notes as of June 30, 2022:
Note
$ 3,420,000
Debt discount
(3,060,711
)
Carrying value of notes
$ 359,2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t>
        </is>
      </c>
      <c r="B4" s="4" t="inlineStr">
        <is>
          <t>NOTE 8. COMMITMENTS Underwriting Agreement The Company granted the underwriter a 45 -day -allotments -allotment The underwriter was paid a cash underwriting fee of $0.20 per share, or $4,025,000 in the aggregate, upon the closing of the Initial Public Offering. In addition, $0.35 per share, or $7,043,750 in the aggregate was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egistration Rights The holders of the Company’s Founder Shares issued and outstanding on the date of this prospectus, as well as the holders of the Private Warrants (and underlying securities) will be entitled to registration rights pursuant to an agreement to be signed prior to or on the effective date of this offering. The holders of a majority of these securiti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 -back Vendor Agreements On May 18, 2021, the Company entered into an agreement with a transactional and strategic advisory firm (the “Strategic Advisor”) for advisory services as needed by the Company in connection with a Business Combination. Pursuant to this agreement, the Company incurred approximately $875,000 in fees. As of June 30, 2022 and December 31, 2021, $500,000 of such fees remain unpaid and are included in accrued costs and expenses on the condensed consolidated balance sheets. On November 1, 2021, the Company and the Strategic Advisor entered into an amendment to the agreement. Pursuant to this amendment, the Company will pay the Strategic Advisor a fee of $2,625,000, inclusive of the $500,000 accrued as of June 30, 2022 and December 31, 2021. The remaining $2,125,000 is contingent upon the consummation of the Business Combination. On October, On November 1, 2021, the Company entered into an agreement with a financial advisor (the “Second Financial Advisor”) for financial advisory services such as guidance on valuation and transaction structure and terms, assistance in negotiations, coordination of due diligence, documentation, and transaction closing, and introduction of the Company to institutional investors in connection with a Business Combination, pursuant to which the Company will pay the Second Financial Advisor a fee of $400,000 contingent upon the consummation of the Business Combination. On November 2, 2021, the Company entered into an agreement with a financial advisor (the “Third Financial Advisor”) for financial advisory services such as market related advice and assistance in connection with a Business Combination, pursuant to which the Company will pay the Third Financial Advisor a fee of $500,000 contingent upon the consummation of the Business Combination. On November 5, 2021, the Company entered into an agreement with an advisor (the “Advisor”) for services such as assistance in refining strategic objectives, preparation or refinement of solicitation materials, identification, contact, and solicitation of or potential investors and other sources of capital, and assistance in review, selection, negotiation, and closing of a transaction in connection with a Business Combination, pursuant to which the Company will pay the Advisor a fee of $200,000 contingent upon the consummation of the Business Combination. On November 15, 2021, the Company entered into an agreement with two placement agents (the “Placement Agents”) for services such as analysis of potential contributions and assets of a target to the Company’s future prospects, assistance in negotiations, and assistance in preparation of presentations to investors, lenders, and/or other financial sources in connection with a Business Combination, pursuant to which the Company will pay the Placement Agents a fee equal to the difference between 5% of the total aggregate sales price of the securities sold as part of the Business Combination and 5% of any securities sold as part of the Business Combination to investors identified by the Advisor, contingent upon the consummation of the Business Combination. On February 17, 2022, the Company entered into an agreement with a broker -dealer -Dealer -Dealer Extension On March 18, 2022, the Company held its 2022 Annual Meeting of Stockholders for the purpose of approving: (i) a proposal to approve an amendment to the Company’s Amended and Restated Certificate of Incorporation to (i) extend the date by which the Company has to consummate a Business Combination for three months, from March 28, 2022 (the “Original Termination Date”) to June 28, 2022 (the “Extended Date”), and (ii) allow the Company, without another stockholder vote, to elect to extend the date to consummate a Business Combination on a monthly basis for up to six times by an additional one month each time after the Extended Date, upon five days’ advance notice prior to the applicable deadline, for a total of up to nine months after the Original Termination Date, unless the closing of the proposed Business Combination with Suneva Medical, Inc. or any potential alternative initial Business Combination shall have occurred (the “Extension Proposal”); (ii) a proposal to re -elect On March 18, 2022, stockholders elected to redeem 15,092,126 On March 21, 2022, the Company entered into the Note Agreements (see Note 7). The Note Agreements included Subscription Warrants (see Note 10). The entry into the Note Agreements and the terms of the Notes and Subscription Warrants was approved by the Audit Committee of the Board of Directors of the Company at a meeting held on March 21, 2022. On March 23, 2022, the Company filed an amendment to its Amended and Restated Certificate of Incorporation with the Delaware Secretary of State (the “Amendment”) The Amendment (i) extends the date by which the Company has to consummate a Business Combination for three months, from the Original Termination Date to the Extended Date and (ii) allows the Company, without another stockholder vote, to elect to extend the date to consummate a Business Combination on a monthly basis for up to six times by an additional one month each time after the Extended Date, upon five days’ advance notice and the deposit of $240,000 prior to the applicable deadline, for a total of up to nine months after the Original Termination Date, unless the closing of the proposed Business Combination with Suneva Medical, Inc. or any potential alternative initial Business Combination shall have occurred. As disclosed in the Current Report on Form 8 -K</t>
        </is>
      </c>
      <c r="C4" s="4" t="inlineStr">
        <is>
          <t>NOTE 7. COMMITMENTS AND CONTINGENCIES Underwriting Agreement The Company granted the underwriter a 45 -day -allotments -allotment The underwriter was paid a cash underwriting fee of $0.20 per share, or $4,025,000 in the aggregate, upon the closing of the Initial Public Offering. In addition, $0.35 per share, or $7,043,750 in the aggregate was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egistration Rights The holders of the Company’s Founder Shares issued and outstanding on the date of this prospectus, as well as the holders of the Private Warrants (and underlying securities) will be entitled to registration rights pursuant to an agreement to be signed prior to or on the effective date of this offering. The holders of a majority of these securiti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 -back Vendor Agreements On May 18, 2021, the Company entered into an agreement with a transactional and strategic advisory firm (the “Strategic Advisor”) for advisory services as needed by the Company in connection with a Business Combination. Pursuant to this agreement, the Company incurred approximately $875,000 in fees for the year -ended On October, On November 1, 2021, the Company entered into an agreement with a financial advisor (the “Second Financial Advisor”) for financial advisory services such as guidance on valuation and transaction structure and terms, assistance in negotiations, coordination of due diligence, documentation, and transaction closing, and introduction of the Company to institutional investors in connection with a Business Combination, pursuant to which the Company will pay the Second Financial Advisor a fee of $400,000 contingent upon the consummation of the Business Combination. On November 2, 2021, the Company entered into an agreement with a financial advisor (the “Third Financial Advisor”) for financial advisory services such as market related advice and assistance in connection with a Business Combination, pursuant to which the Company will pay the Third Financial Advisor a fee of $500,000 contingent upon the consummation of the Business Combination. On November 5, 2021, the Company entered into an agreement with an advisor (the “Advisor”) for services such as assistance in refining strategic objectives, preparation or refinement of solicitation materials, identification, contact, and solicitation of or potential investors and other sources of capital, and assistance in review, selection, negotiation, and closing of a transaction in connection with a Business Combination, pursuant to which the Company will pay the Advisor a fee of $200,000 contingent upon the consummation of the Business Combination. On November 15, 2021, the Company entered into an agreement with two placement agents (the “Placement Agents”) for services such as analysis of potential contributions and assets of a target to the Company’s future prospects, assistance in negotiations, and assistance in preparation of presentations to investors, lenders, and/or other financial sources in connection with a Business Combination, pursuant to which the Company will pay the Placement Agents a fee equal to the difference between 5% of the total aggregate sales price of the securities sold as part of the Business Combination and 5% of any securities sold as part of the Business Combination to investors identified by the Advisor, contingent upon the consummation of the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TOCKHOLDERS’ DEFICIT</t>
        </is>
      </c>
      <c r="B4" s="4" t="inlineStr">
        <is>
          <t>NOTE 9. STOCKHOLDERS’ DEFICIT Preferred stock Common stock Rights -twentieth -twentieth</t>
        </is>
      </c>
      <c r="C4" s="4" t="inlineStr">
        <is>
          <t>NOTE 8. STOCKHOLDERS’ DEFICIT Preferred stock Common stock Rights -twentieth -twentie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3" t="inlineStr">
        <is>
          <t>Warrants Abstract</t>
        </is>
      </c>
      <c r="B3" s="4" t="inlineStr">
        <is>
          <t xml:space="preserve"> </t>
        </is>
      </c>
      <c r="C3" s="4" t="inlineStr">
        <is>
          <t xml:space="preserve"> </t>
        </is>
      </c>
    </row>
    <row r="4">
      <c r="A4" s="4" t="inlineStr">
        <is>
          <t>WARRANTS</t>
        </is>
      </c>
      <c r="B4" s="4" t="inlineStr">
        <is>
          <t>NOTE 10. WARRANTS Each Public Warrant entitles the holder thereof to purchase one -half The Company may call the Public Warrants for redemption (except the Private Warrants): • • • -day • -day If the Company calls the Public Warrants for redemption as described above, its management will have the option to require all holders that wish to exercise Public Warrants to do so on a “cashless basis.” In such event, each holder would pay the exercise price by surrendering the Public Warrants for that number of shares of common stock equal to the quotient obtained by dividing (x) the product of the number of shares of common stock underlying the Public Warrants, multiplied by the difference between the exercise price of the Public Warrants and the “fair market value” (defined below) by (y) the fair market value. The “fair market value” shall mean the average reported last sale price of the Company’s common stock for the 10 trading days ending on the third trading day prior to the date on which the notice of redemption is sent to the holders of Public Warrants. Whether the Company will exercise its option to require all holders to exercise their Public Warrants on a “cashless basis” will depend on a variety of factors including the price of our common shares at the time the Public Warrants are called for redemption, its cash needs at such time and concerns regarding dilutive share issuances. If (x) the Company issues additional shares of common stock or equity -linked will be adjusted (to the nearest cent) to be equal to 115% of the greater of (i) the Market Value or (ii) the price at which the Company issues the additional shares of common stock or equity -linked Private Warrants The Private Warrants are identical to the Public Warrants except that the Private Warrants will be non -redeemable Subscription Warrants The Subscription Warrant term commences on the Exercise Date (as hereinafter defined) for a period of 49 months. The Subscription Warrants are exercisable commencing on the date of the initial Business Combination (the “Exercise Date”) and have a cashless exercise feature that is available at any time on or after the Exercise Date. Commencing on the date 13 months following the Exercise Date, the subscribers have the right, but not the obligation, to put the Subscription Warrants to the Company at a purchase price of $5.00 per share. The Company has agreed to file, within thirty (30) calendar days after the consummation of an initial Business Combination, a registration statement with the Securities and Exchange Commission to register for resale the shares of common stock underlying the Subscription Warrants. As of June 30, 2022 and December 31, 2021, there were 20,125,000 Public Warrants and 18,000,000 Private Warrants outstanding. As of June 30, 2022, there were 1,710,000 Subscription Warrants outstanding. The Company accounts for the Public Warrants, Private Warrants, and Subscription Warrants in accordance with the guidance contained in ASC 815 -40 -40</t>
        </is>
      </c>
      <c r="C4" s="4" t="inlineStr">
        <is>
          <t>NOTE 9. WARRANTS Each Public Warrant entitles the holder thereof to purchase one -half The Company may call the Public Warrants for redemption (except the Private Warrants): • • • -day • -day If the Company calls the Public Warrants for redemption as described above, its management will have the option to require all holders that wish to exercise Public Warrants to do so on a “cashless basis.” In such event, each holder would pay the exercise price by surrendering the Public Warrants for that number of shares of common stock equal to the quotient obtained by dividing (x) the product of the number of shares of common stock underlying the Public Warrants, multiplied by the difference between the exercise price of the Public Warrants and the “fair market value” (defined below) by (y) the fair market value. The “fair market value” shall mean the average reported last sale price of the Company’s common stock for the 10 trading days ending on the third trading day prior to the date on which the notice of redemption is sent to the holders of Public Warrants. Whether the Company will exercise its option to require all holders to exercise their Public Warrants on a “cashless basis” will depend on a variety of factors including the price of our common shares at the time the Public Warrants are called for redemption, its cash needs at such time and concerns regarding dilutive share issuances. If (x) the Company issues additional shares of common stock or equity -linked -linked Private Warrants The Private Warrants are identical to the Public Warrants except that the Private Warrants will be non -redeemable As of December 31, 2021, there were 20,125,000 Public Warrants and 18,000,000 Private Warrants outstanding. The Company accounts for the Public Warrants and Private Warrants in accordance with the guidance contained in ASC 815 -40 -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11. FAIR VALUE MEASUREMENTS The following tables present information about the Company’s assets and liabilities that are measured at fair value on a recurring basis as of June 30, 2022 and December 31, 2021, and indicate the fair value hierarchy of the valuation inputs the Company utilized to determine such fair value:
Description
Amount at
Level 1
Level 2
Level 3
June 30, 2022
Assets
Money Market Account
$ 1,300,624
$ 1,300,624
$
—
$
—
Mutual Funds held in Trust Account
$ 51,869,623
$ 51,869,623
$
—
$
—
Liabilities
Private Warrant Liability
$ 844,484
$
—
$
—
$ 844,484
Subscription Warrant Liability
$ 5,445,673
$
—
$
—
$ 5,445,673
Description
Amount at
Level 1
Level 2
Level 3
December 31, 2021
Assets
Money Market Account
$ 350,455
$ 350,455
$
—
$
—
Mutual Funds held in Trust Account
$ 203,282,989
$ 203,282,989
$
—
$
—
Liabilities
Private Warrant Liability
$ 4,188,221
$
—
$
—
$ 4,188,221 The Private Warrants and Subscription Warrants are accounted for as liabilities in accordance with ASC 815 -40 The Company established the initial fair value of the Private Warrants on December 28, 2020, the date of the Company’s Initial Public Offering, and revalued on June 30, 2022 and on December 31, 2021, using a Monte Carlo simulation model. The Warrants were classified as Level 3 at the initial measurement date, on June 30, 2022 and on December 31, 2021 due to the use of unobservable inputs. The key inputs into the Monte Carlo simulation as of June 30, 2022 and December 31, 2021 were as follows:
Inputs
As of
As of
Risk-free interest rate
3.02
%
1.30
%
Expected term remaining (years)
5.34
5.50
Expected volatility
7.4
%
7.6
%
Stock price
$ 10.250
$ 10.020
The Company established the initial fair value of the Subscription Warrants on March 21, 2022, March 23, 2022, April 4, 2022, April 27, 2022, and May 9,2022, the dates of issuance, and revalued on June 30, 2022, using a Monte Carlo simulation model. The Warrants were classified as Level 3 at the initial measurement dates, and on June 30, 2022 due to the use of unobservable inputs. The key inputs into the Monte Carlo simulation as of June 30, 2022 and the issuance dates were as follows:
Inputs
As of
As of
As of
As of
As of March 23,
As of March 21,
Risk-free interest rate
3.00
%
2.92
%
2.80
%
2.57
%
2.33
%
2.33
%
Market debt rate (1)
9.50
%
7.49
%
6.75
%
6.09
%
N/A
N/A
Expected term remaining (years)
4.42
4.56
4.60
4.66
4.44
4.44
Expected volatility
1.0
%
1.0
%
1.0
%
1.0
%
2.5
%
2.4
%
Stock price
$ 10.250
$ 10.220
$ 10.220
$ 10.170
$ 10.080
$ 10.080
​ (1) -free -free The following tables presents the changes in the fair value of the Company’s Level 3 financial instruments that are measured at fair value:
Fair value as of December 31, 2020
$ 10,763,361
Change in fair value
(3,897,673
)
Fair value as of March 31, 2021
6,865,688
Change in fair value
(233,873
)
Fair value as of June 30, 2021
$ 6,631,815
Fair value as of December 31, 2021
$ 4,188,221
Fair value of Subscription Warrants at issuance on March 21, 2022
5,370,185
Fair value of Subscription Warrants at issuance on March 23, 2022
337,991
Change in fair value
(2,793,557
)
Fair value as of March 31, 2022
7,102,840
Fair value of Subscription Warrants at issuance on April 4, 2022
341,967
Fair value of Subscription Warrants at issuance on April 27, 2022
417,037
Fair value of Subscription Warrants at issuance on May 9, 2022
162,003
Change in fair value
(1,733,690
)
Fair value as of June 30, 2022
$ 6,290,157
The Company recognized gains in connection with changes in the fair value of the Private and Subscription Warrants of $1,733,690 and $4,527,247 for the three and six months ended June 30, 2022 within change in fair value of warrant liabilities in the condensed consolidated statements of operations, respectively. The Company recognized gains in connection with the changes in the fair value of the Private Warrants of $233,873 and $4,131,546 for the three and six months ended June 30, 2021 within change in fair value of warrant liabilities in the condensed consolidated statements of operations, respectively.</t>
        </is>
      </c>
      <c r="C4" s="4" t="inlineStr">
        <is>
          <t>NOTE 11. FAIR VALUE MEASUREMENTS The following table presents information about the Company’s assets and liabilities that are measured at fair value on a recurring basis as of December 31, 2021, and indicates the fair value hierarchy of the valuation inputs the Company utilized to determine such fair value:
Description
Amount at
Level 1
Level 2
Level 3
December 31, 2021
Assets
Money Market Account
$ 350,455
$ 350,455
$
—
$
—
Mutual Funds held in Trust Account
$ 203,282,989
$ 203,282,989
$
—
$
—
Liabilities
Private Warrant Liability
$ 3,986,012
$
—
$
—
$ 3,986,012
December 31, 2020
Assets
Money Market Account
$ 3,092,771
$ 3,092,771
$
—
$
—
Mutual Funds held in Trust Account
$ 203,262,660
$ 203,262,660
$
—
$
—
Liabilities
Private Warrant Liability
$ 10,763,361
$
—
$
—
$ 10,763,361 The Private Warrants are accounted for as liabilities in accordance with ASC 815 -40 The Company established the initial fair value of the Private Warrants on December 28, 2020, the date of the Company’s Initial Public Offering, and revalued on December 31, 2020 and on December 31, 2021, using a Monte Carlo simulation model. The Warrants were classified as Level 3 at the initial measurement date, on December 31, 2020 and on December 31, 2021 due to the use of unobservable inputs. The key inputs into the Monte Carlo simulation as of December 31, 2021 and December 31, 2020 were as follows:
Inputs
As of
As of
Risk-free interest rate
1.30
%
0.52
%
Expected term remaining (years)
5.50
6.12
Expected volatility
7.6
%
24.2
%
Stock price
$ 10.020
$ 9.625
The change in the fair value of the Private Warrant liability for the period ended December 31, 2021 is summarized as follows:
Fair value as of August 7, 2020
$
—
Fair value as of issuance on December 28, 2020
9,631,197
Change in fair value
1,132,164
Fair Value as of December 31, 2020
10,763,361
Change in fair value
(6,575,140
)
Fair value as of December 31, 2021
$ 4,188,221
The Company recognized gains in connection with changes in the fair value of the Private Warrants of $6,575,140 for the year ended December 31, 2021 and losses in connection with changes in the fair value of the Private Warrants of $1,132,164 for the period from August 7, 2020 (inception) through December 31, 2020 within change in fair value of warrant liabilities in the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NOTE 12. INCOME TAXES The Company’s effective tax rate for the three and six months ended June 30, 2022 and June 30, 2021 was 0.0%. The effective tax rate for the three and six months ended June 30, 2021 was 0.0%. The Company’s effective tax rate for the three and six months ended June 30, 2022 differs from the statutory income tax rate of 21% primarily due to the recognition of gains or losses from the changes in the fair value of warrant liabilities and the costs incurred in connection with the issuance of the Subscription Warrants and non -deductible</t>
        </is>
      </c>
      <c r="C4" s="4" t="inlineStr">
        <is>
          <t>NOTE 10. INCOME TAX The Company’s net deferred tax assets as of December 31, 2021 and December 31, 2020 are as follows:
December 31,
December 31,
Deferred tax assets:
Start-up costs
$ 791,079
$ 4,417
Net operating loss carryforwards
39,259
1,005
Total deferred tax assets
830,338
5,422
Valuation allowance
(830,338
)
(5,422
)
Deferred tax assets, net of allowance
$
—
$
—
The income tax provision for the year ended December 31, 2021 and for the period from August 7, 2020 (inception) through December 31, 2020 consist of the following:
December 31,
December 31,
Federal
Current
$
—
$
—
Deferred
(824,916
)
(5,422
)
State
Current
$
—
$
—
Deferred
—
—
Change in valuation allowance
824,916
5,422
Income tax provision
$
—
$
—
As of December 31, 2021, the Company has available U.S. federal operating loss carry forwards of approximately $187,000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 ended December 31, 2021 and for the period from August 7, 2020 (inception) through December 31, 2020, the valuation allowance was $830,338 and 5,422, respectively. A reconciliation of the federal income tax rate to the Company’s effective tax rate as of December 31, 2021 and December 31, 2020 are as follows:
December 31,
December 31,
Statutory federal income tax rate 21.0
% 21.0
%
State taxes, net of federal tax benefit 0.0
% 0.0
%
Change in fair value of derivative warrant liabilities (55.5
)% (16.6
)%
Non-deductible transaction costs
—
% (0.2
)%
Stock compensation expense 1.3
% (4.0
)%
Change in valuation allowance 33.2
% (0.2
)%
Income tax provision 0.0
% 0.0
% The Company files income tax returns in the U.S. federal jurisdiction and Georgia. Tax returns since inception remain open and subject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462266</v>
      </c>
      <c r="C3" s="5" t="n">
        <v>395235</v>
      </c>
      <c r="D3" s="5" t="n">
        <v>3096956</v>
      </c>
    </row>
    <row r="4">
      <c r="A4" s="4" t="inlineStr">
        <is>
          <t>Prepaid expenses</t>
        </is>
      </c>
      <c r="B4" s="6" t="n">
        <v>43003</v>
      </c>
      <c r="C4" s="6" t="n">
        <v>3863</v>
      </c>
      <c r="D4" s="6" t="n">
        <v>660695</v>
      </c>
    </row>
    <row r="5">
      <c r="A5" s="4" t="inlineStr">
        <is>
          <t>Due from related party</t>
        </is>
      </c>
      <c r="B5" s="6" t="n">
        <v>15000</v>
      </c>
      <c r="C5" s="6" t="n">
        <v>15000</v>
      </c>
      <c r="D5" s="4" t="inlineStr">
        <is>
          <t xml:space="preserve"> </t>
        </is>
      </c>
    </row>
    <row r="6">
      <c r="A6" s="4" t="inlineStr">
        <is>
          <t>Total current assets</t>
        </is>
      </c>
      <c r="B6" s="6" t="n">
        <v>1520269</v>
      </c>
      <c r="C6" s="6" t="n">
        <v>414098</v>
      </c>
      <c r="D6" s="6" t="n">
        <v>3757651</v>
      </c>
    </row>
    <row r="7">
      <c r="A7" s="4" t="inlineStr">
        <is>
          <t>Investment held in Trust Account</t>
        </is>
      </c>
      <c r="B7" s="6" t="n">
        <v>51869623</v>
      </c>
      <c r="C7" s="6" t="n">
        <v>203282989</v>
      </c>
      <c r="D7" s="6" t="n">
        <v>203262660</v>
      </c>
    </row>
    <row r="8">
      <c r="A8" s="4" t="inlineStr">
        <is>
          <t>Total Assets</t>
        </is>
      </c>
      <c r="B8" s="6" t="n">
        <v>53389892</v>
      </c>
      <c r="C8" s="6" t="n">
        <v>203697087</v>
      </c>
      <c r="D8" s="6" t="n">
        <v>207020311</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160568</v>
      </c>
      <c r="C10" s="6" t="n">
        <v>47720</v>
      </c>
      <c r="D10" s="4" t="inlineStr">
        <is>
          <t xml:space="preserve"> </t>
        </is>
      </c>
    </row>
    <row r="11">
      <c r="A11" s="4" t="inlineStr">
        <is>
          <t>Accrued costs and expenses</t>
        </is>
      </c>
      <c r="B11" s="6" t="n">
        <v>2467120</v>
      </c>
      <c r="C11" s="6" t="n">
        <v>1927662</v>
      </c>
      <c r="D11" s="6" t="n">
        <v>958292</v>
      </c>
    </row>
    <row r="12">
      <c r="A12" s="4" t="inlineStr">
        <is>
          <t>Franchise tax payable</t>
        </is>
      </c>
      <c r="B12" s="6" t="n">
        <v>277691</v>
      </c>
      <c r="C12" s="6" t="n">
        <v>197200</v>
      </c>
      <c r="D12" s="4" t="inlineStr">
        <is>
          <t xml:space="preserve"> </t>
        </is>
      </c>
    </row>
    <row r="13">
      <c r="A13" s="4" t="inlineStr">
        <is>
          <t>Other payable – related party</t>
        </is>
      </c>
      <c r="B13" s="4" t="inlineStr">
        <is>
          <t xml:space="preserve"> </t>
        </is>
      </c>
      <c r="C13" s="4" t="inlineStr">
        <is>
          <t xml:space="preserve"> </t>
        </is>
      </c>
      <c r="D13" s="6" t="n">
        <v>364880</v>
      </c>
    </row>
    <row r="14">
      <c r="A14" s="4" t="inlineStr">
        <is>
          <t>Promissory notes, net of discount</t>
        </is>
      </c>
      <c r="B14" s="6" t="n">
        <v>359289</v>
      </c>
      <c r="C14" s="4" t="inlineStr">
        <is>
          <t xml:space="preserve"> </t>
        </is>
      </c>
      <c r="D14" s="6" t="n">
        <v>228758</v>
      </c>
    </row>
    <row r="15">
      <c r="A15" s="4" t="inlineStr">
        <is>
          <t>Due to related party</t>
        </is>
      </c>
      <c r="B15" s="6" t="n">
        <v>16113</v>
      </c>
      <c r="C15" s="6" t="n">
        <v>15850</v>
      </c>
      <c r="D15" s="6" t="n">
        <v>5806</v>
      </c>
    </row>
    <row r="16">
      <c r="A16" s="4" t="inlineStr">
        <is>
          <t>Total current liabilities</t>
        </is>
      </c>
      <c r="B16" s="6" t="n">
        <v>3280781</v>
      </c>
      <c r="C16" s="6" t="n">
        <v>2188432</v>
      </c>
      <c r="D16" s="6" t="n">
        <v>1557736</v>
      </c>
    </row>
    <row r="17">
      <c r="A17" s="4" t="inlineStr">
        <is>
          <t>Deferred underwriting fee</t>
        </is>
      </c>
      <c r="B17" s="6" t="n">
        <v>7043750</v>
      </c>
      <c r="C17" s="6" t="n">
        <v>7043750</v>
      </c>
      <c r="D17" s="6" t="n">
        <v>7043750</v>
      </c>
    </row>
    <row r="18">
      <c r="A18" s="4" t="inlineStr">
        <is>
          <t>Warrant liabilities</t>
        </is>
      </c>
      <c r="B18" s="6" t="n">
        <v>6290157</v>
      </c>
      <c r="C18" s="6" t="n">
        <v>4188221</v>
      </c>
      <c r="D18" s="6" t="n">
        <v>10763361</v>
      </c>
    </row>
    <row r="19">
      <c r="A19" s="4" t="inlineStr">
        <is>
          <t>Total Liabilities</t>
        </is>
      </c>
      <c r="B19" s="6" t="n">
        <v>16614688</v>
      </c>
      <c r="C19" s="6" t="n">
        <v>13420403</v>
      </c>
      <c r="D19" s="6" t="n">
        <v>19364847</v>
      </c>
    </row>
    <row r="20">
      <c r="A20" s="4" t="inlineStr">
        <is>
          <t>Commitments (see Note 8)</t>
        </is>
      </c>
      <c r="B20" s="4" t="inlineStr">
        <is>
          <t xml:space="preserve"> </t>
        </is>
      </c>
      <c r="C20" s="4" t="inlineStr">
        <is>
          <t xml:space="preserve"> </t>
        </is>
      </c>
      <c r="D20" s="4" t="inlineStr">
        <is>
          <t xml:space="preserve"> </t>
        </is>
      </c>
    </row>
    <row r="21">
      <c r="A21" s="4" t="inlineStr">
        <is>
          <t>Common Stock subject to possible redemption, 5,032,874 and 20,125,000 shares at redemption value as of June 30, 2022 and December 31, 2021, respectively</t>
        </is>
      </c>
      <c r="B21" s="6" t="n">
        <v>51770681</v>
      </c>
      <c r="C21" s="6" t="n">
        <v>203262500</v>
      </c>
      <c r="D21" s="6" t="n">
        <v>203262500</v>
      </c>
    </row>
    <row r="22">
      <c r="A22" s="3" t="inlineStr">
        <is>
          <t>Stockholders’ Deficit:</t>
        </is>
      </c>
      <c r="B22" s="4" t="inlineStr">
        <is>
          <t xml:space="preserve"> </t>
        </is>
      </c>
      <c r="C22" s="4" t="inlineStr">
        <is>
          <t xml:space="preserve"> </t>
        </is>
      </c>
      <c r="D22" s="4" t="inlineStr">
        <is>
          <t xml:space="preserve"> </t>
        </is>
      </c>
    </row>
    <row r="23">
      <c r="A23" s="4" t="inlineStr">
        <is>
          <t>Preferred stock, $0.0001 par value; 1,000,000 shares authorized; none issued and outstanding</t>
        </is>
      </c>
      <c r="B23" s="4" t="inlineStr">
        <is>
          <t xml:space="preserve"> </t>
        </is>
      </c>
      <c r="C23" s="4" t="inlineStr">
        <is>
          <t xml:space="preserve"> </t>
        </is>
      </c>
      <c r="D23" s="4" t="inlineStr">
        <is>
          <t xml:space="preserve"> </t>
        </is>
      </c>
    </row>
    <row r="24">
      <c r="A24" s="4" t="inlineStr">
        <is>
          <t>Common stock not subject to possible redemption, $0.0001 par value; 60,000,000 shares authorized; 5,031,250 issued and outstanding (excluding 5,032,874 and 20,125,000 shares subject to redemption as of June 30, 2022 and December 31, 2021, respectively)</t>
        </is>
      </c>
      <c r="B24" s="6" t="n">
        <v>503</v>
      </c>
      <c r="C24" s="6" t="n">
        <v>503</v>
      </c>
      <c r="D24" s="6" t="n">
        <v>503</v>
      </c>
    </row>
    <row r="25">
      <c r="A25" s="4" t="inlineStr">
        <is>
          <t>Additional paid-in capital</t>
        </is>
      </c>
      <c r="B25" s="4" t="inlineStr">
        <is>
          <t xml:space="preserve"> </t>
        </is>
      </c>
      <c r="C25" s="6" t="n">
        <v>157140</v>
      </c>
      <c r="D25" s="4" t="inlineStr">
        <is>
          <t xml:space="preserve"> </t>
        </is>
      </c>
    </row>
    <row r="26">
      <c r="A26" s="4" t="inlineStr">
        <is>
          <t>Accumulated deficit</t>
        </is>
      </c>
      <c r="B26" s="6" t="n">
        <v>-14995980</v>
      </c>
      <c r="C26" s="6" t="n">
        <v>-13143459</v>
      </c>
      <c r="D26" s="6" t="n">
        <v>-15607539</v>
      </c>
    </row>
    <row r="27">
      <c r="A27" s="4" t="inlineStr">
        <is>
          <t>Total Stockholders’ Deficit</t>
        </is>
      </c>
      <c r="B27" s="6" t="n">
        <v>-14995477</v>
      </c>
      <c r="C27" s="6" t="n">
        <v>-12985816</v>
      </c>
      <c r="D27" s="6" t="n">
        <v>-15607036</v>
      </c>
    </row>
    <row r="28">
      <c r="A28" s="4" t="inlineStr">
        <is>
          <t>Total Liabilities and Stockholders’ Deficit</t>
        </is>
      </c>
      <c r="B28" s="5" t="n">
        <v>53389892</v>
      </c>
      <c r="C28" s="5" t="n">
        <v>203697087</v>
      </c>
      <c r="D28" s="5" t="n">
        <v>207020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3. SUBSEQUENT EVENTS The Company evaluated subsequent events and transactions that occurred after the condensed consolidated balance sheet date up to the date that the condensed consolidated financial statements were issued. Based upon this review, except for as disclosed in Note 1 and Note 8, the Company did not identify any subsequent events that would have required adjustment or disclosure in the condensed consolidated financial statements.</t>
        </is>
      </c>
      <c r="C4" s="4" t="inlineStr">
        <is>
          <t>NOTE 12. SUBSEQUENT EVENTS The Company evaluated subsequent events and transactions that occurred after the balance sheet date up to the date that the financial statements were issued. Based upon this review, except for the Merger Agreement as disclosed in Note 1, the Company did not identify any subsequent events that would have required adjustment or disclosure in the financial statements. On February 17, 2022, the Company entered into an agreement with a broker -dealer -Dealer -Dealer On March 18, 2022, the Company held its 2022 Annual Meeting of Stockholders for the purpose of approving: (i) a proposal to approve an amendment to the Company’s Amended and Restated Certificate of Incorporation to (i) extend the date by which the Company has to consummate a Business Combination for three months, from March 28, 2022 (the “Original Termination Date”) to June 28, 2022 (the “Extended Date”), and (ii) allow the Company, without another stockholder vote, to elect to extend the date to consummate a Business Combination on a monthly basis for up to six times by an additional one month each time after the Extended Date, upon five days’ advance notice prior to the applicable deadline, for a total of up to nine months after the Original Termination Date, unless the closing of the proposed Business Combination with Suneva Medical, Inc. or any potential alternative initial Business Combination shall have occurred (the “Extension Proposal”); (ii) a proposal to re -elect On March 18, 2022, stockholders elected to redeem 15,092,126 On March 21, 2022, the Company entered into subscription agreements with several lenders for a loan of up to $4,000,000, in the aggregate (the “Subscription Agreements”). Pursuant to the Subscription Agreement, the Company issued a series of unsecured senior promissory notes in the aggregate principal amount of up to $4,000,000 (the “Notes”) to the subscribers. The subscribers for the Notes are affiliated with the Company’s Sponsor, Viveon Health LLC. The Notes do not bear interest and mature upon the earlier of (i) the closing of the Company’s initial Business Combination, and (ii) December 31, 2022 (the “Maturity Date”). The Notes provide for a credit line up to the maximum amount of $4,000,000. The Company will not have the right to re -borrow Pursuant to the terms of the Subscription Agreements, the subscribers shall receive warrants to purchase one share of Company common stock for every $2.00 of the funded principal amount of the Notes up to 2,000,000 On March 21, 2022, an initial amount of $2,700,000 was drawn down from the Notes. $720,000 of the loan proceeds was deposited into the Company’s Trust Account in connection with extending the Business Combination completion window from March 28, 2022 until the Extended Date. After the Extended Date, if the Company elects to continue to extend such date until December 28, 2022 (the “Final Extension Date”), the Company shall make a monthly deposit of $240,000 into the trust account each month for each monthly period, or portion thereof, until the Final Extension Date. The entry into the Subscription Agreement and the terms of the Notes and Warrants was approved by the Audit Committee of the Board of Directors of the Company at a meeting held on March 21, 2022. On March 23, 2022, the Company filed an amendment to its Amended and Restated Certificate of Incorporation with the Delaware Secretary of State (the “Amendment”) The Amendment (i) extends the date by which the Company has to consummate a Business Combination for three months, from the Original Termination Date to the Extended Date and (ii) allows the Company, without another stockholder vote, to elect to extend the date to consummate a Business Combination on a monthly basis for up to six times by an additional one month each time after the Extended Date, upon five days’ advance notice and the deposit of $240,000 prior to the applicable deadline, for a total of up to nine months after the Original Termination Date, unless the closing of the proposed Business Combination with Suneva Medical, Inc. or any potential alternative initial Business Combination shall have occurred. As disclosed in the Current Report on Form 8 -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 -K</t>
        </is>
      </c>
      <c r="C4" s="4" t="inlineStr">
        <is>
          <t>Basis of Presentation The accompanying financial statements of the Company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condensed consolidated financial statements include the accounts of the Company and its majority -owned</t>
        </is>
      </c>
      <c r="C5" s="4" t="inlineStr">
        <is>
          <t xml:space="preserve"> </t>
        </is>
      </c>
    </row>
    <row r="6">
      <c r="A6" s="4" t="inlineStr">
        <is>
          <t>Emerging Growth Company</t>
        </is>
      </c>
      <c r="B6" s="4" t="inlineStr">
        <is>
          <t>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binding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c r="C6" s="4" t="inlineStr">
        <is>
          <t xml:space="preserve"> </t>
        </is>
      </c>
    </row>
    <row r="7">
      <c r="A7" s="4" t="inlineStr">
        <is>
          <t>Use of Estimates</t>
        </is>
      </c>
      <c r="B7" s="4" t="inlineStr">
        <is>
          <t>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4), Rights (as defined in Note 4) common stock subject to redemption and the periodic valuation of the Private Warrants and Subscription Warrants (as defined in Note 10) required management to exercise significant judgement in its estimates.</t>
        </is>
      </c>
      <c r="C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4), Rights (as defined in Note 4) common stock subject to redemption and the periodic valuation of the Private Warrants required management to exercise significant judgement in its estimates.</t>
        </is>
      </c>
    </row>
    <row r="8">
      <c r="A8" s="4" t="inlineStr">
        <is>
          <t>Reclassification</t>
        </is>
      </c>
      <c r="B8" s="4" t="inlineStr">
        <is>
          <t>Reclassification Certain prior period amounts have been reclassified to conform to the current period financial statement presentation, including professional fees of $1,672,823 and $1,740,595 for the three and six months ended June 30, 2021, respectively and franchise tax expense of $25,000 and $47,334 for the three and six months ended June 30, 2021, respectively. These fees were reclassified out of operating costs on the statements of operations for the three and six months ended June 30, 2021. The reclassification had no effect on the previously reported total assets, total liabilities, shareholders’ equity, net income or cash flows.</t>
        </is>
      </c>
      <c r="C8" s="4" t="inlineStr">
        <is>
          <t xml:space="preserve"> </t>
        </is>
      </c>
    </row>
    <row r="9">
      <c r="A9" s="4" t="inlineStr">
        <is>
          <t>Cash and Cash Equivalents</t>
        </is>
      </c>
      <c r="B9" s="4" t="inlineStr">
        <is>
          <t>Cash and Cash Equivalents The Company considers all short -term</t>
        </is>
      </c>
      <c r="C9" s="4" t="inlineStr">
        <is>
          <t>Cash and Cash Equivalents The Company considers all short -term</t>
        </is>
      </c>
    </row>
    <row r="10">
      <c r="A10" s="4" t="inlineStr">
        <is>
          <t>Investments Held in Trust Account</t>
        </is>
      </c>
      <c r="B10" s="4" t="inlineStr">
        <is>
          <t>Investments Held in Trust Account As of June 30, 2022 and December 31, 2021, substantially all of the assets held in the Trust Account were held in mutual funds which invest in U.S. Treasury securities. The mutual fund assets in the amount of $51,869,623 and $203,282,989 were held in the Trust Account as of June 30, 2022 and December 31, 2021, respectively.</t>
        </is>
      </c>
      <c r="C10" s="4" t="inlineStr">
        <is>
          <t>Investments Held in Trust Account As of December 31, 2021 and December 31, 2020, substantially all of the assets held in the Trust Account were held in mutual funds which invest in U.S. Treasury securities. The mutual fund assets in the amount of $203,282,989 and $203,262,660 were held in the Trust Account as of December 31, 2021 and December 31, 2020, respectively.</t>
        </is>
      </c>
    </row>
    <row r="11">
      <c r="A11" s="4" t="inlineStr">
        <is>
          <t>Warrants</t>
        </is>
      </c>
      <c r="B11" s="4" t="inlineStr">
        <is>
          <t>Warrants The Company accounts for warrants as either equity -classified -classified Derivatives and Hedging For issued or modified warrants that meet all of the criteria for equity classification, the warrants are required to be recorded as a component of additional paid -in qualify as equity and are recorded as liabilities at fair value. Changes in the estimated fair value of the Private Warrants and Subscription Warrants are recognized as non -cash</t>
        </is>
      </c>
      <c r="C11" s="4" t="inlineStr">
        <is>
          <t>Warrants The Company accounts for warrants as either equity -classified -classified Derivatives and Hedging For issued or modified warrants that meet all of the criteria for equity classification, the warrants are required to be recorded as a component of additional paid -in -cash</t>
        </is>
      </c>
    </row>
    <row r="12">
      <c r="A12" s="4" t="inlineStr">
        <is>
          <t>Common Stock Subject to Possible Redemption</t>
        </is>
      </c>
      <c r="B12" s="4" t="inlineStr">
        <is>
          <t>Common Stock Subject to Possible Redemption All of the 5,032,874 Public Shares sold as part of the Units in the Initial Public Offering and subsequent full exercise of the underwriters’ over -allotment -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re was no change in redemption value for the year ended December 31, 2021. In connection with extending the Company’s Original Termination Date to the Extended Date, the Company deposited $720,000 and $240,000 into the Trust Account on March 23, 2022 and June 23, 2022, respectively. The Company recorded increases in the redemption value of common stock subject to redemption of $240,000 and $960,000, respectively, during the three and six months ended June 30, 2022. As of June 30, 2022 and December 31, 2021, the redeemable common stock reflected in the condensed consolidated balance sheets are reconciled in the following table:
Gross proceeds
$ 201,250,000
Less:
Fair value of Public Warrants at issuance
(10,384,500
)
Fair value of Rights at issuance
(9,136,750
)
Issuance costs allocated to common stock subject to possible redemption
(10,660,961
)
Plus:
Remeasurement of carrying value to redemption value
32,194,711
Common stock subject to possible redemption as of December 31, 2021
203,262,500
Redemption of common stock by stockholders
(152,451,819
)
Remeasurement of carrying value to redemption value
720,000
Common stock subject to possible redemption as of March 31, 2022
51,530,681
Remeasurement of carrying value to redemption value
240,000
Common stock subject to possible redemption as of June 30, 2022
$ 51,770,681</t>
        </is>
      </c>
      <c r="C12" s="4" t="inlineStr">
        <is>
          <t>Common Stock Subject to Possible Redemption All of the 20,125,000 Public Shares sold as part of the Units in the Initial Public Offering and subsequent full exercise of the underwriters’ over -allotment -10-S99 The Company recognizes changes in redemption value immediately as they occur and adjusts the carrying value of redeemable common stock to equal the redemption value at the end of each reporting period. There was no change in redemption value for the year ended December 31, 2021. Increases or decreases in the carrying amount of redeemable common stock are affected by charges against additional paid in capital and accumulated deficit. As of December 31, 2021, the redeemable common stock reflected in the balance sheet are reconciled in the following table:
Gross proceeds
$ 201,250,000
Less:
Fair value of Public Warrants at issuance
(10,384,500
)
Fair value of Rights at issuance
(9,136,750
)
Issuance costs allocated to common stock subject to possible redemption
(10,660,961
)
Plus:
Accretion of carrying value to redemption value
32,194,711
Common stock subject to possible redemption
$ 203,262,500</t>
        </is>
      </c>
    </row>
    <row r="13">
      <c r="A13" s="4" t="inlineStr">
        <is>
          <t>Offering Costs associated with the Initial Public Offering</t>
        </is>
      </c>
      <c r="B13" s="4" t="inlineStr">
        <is>
          <t>Offering Costs associated with the Initial Public Offering The Company complies with the requirements of ASC Topic 340, Other Assets and Deferred Costs Expenses of Offering common stock included in the Units. The Company recorded $1,144,422 of offering costs as a reduction of permanent equity in connection with the Public Warrants and Rights classified as equity instruments. The Company immediately expensed $24,973 of offering costs in connection with the Private Warrants that were classified as liabilities.</t>
        </is>
      </c>
      <c r="C13" s="4" t="inlineStr">
        <is>
          <t>Offering Costs associated with the Initial Public Offering The Company complies with the requirements of ASC Topic 340, Other Assets and Deferred Costs Expenses of Offering</t>
        </is>
      </c>
    </row>
    <row r="14">
      <c r="A14" s="4" t="inlineStr">
        <is>
          <t>Share-Based Payment Arrangements</t>
        </is>
      </c>
      <c r="B14" s="4" t="inlineStr">
        <is>
          <t>Share-Based Payment Arrangements The Company accounts for stock awards in accordance with ASC Topic 718, Compensation — Stock Compensation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t>
        </is>
      </c>
      <c r="C14" s="4" t="inlineStr">
        <is>
          <t>Share-Based Payment Arrangements The Company accounts for stock awards in accordance with ASC 718,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t>
        </is>
      </c>
    </row>
    <row r="15">
      <c r="A15" s="4" t="inlineStr">
        <is>
          <t>Income Taxes</t>
        </is>
      </c>
      <c r="B15" s="4" t="inlineStr">
        <is>
          <t>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three and six months ended June 30, 2022 and 2021. The Company is currently not aware of any issues under review that could result in significant payments, accruals or material deviation from its position. The Company is subject to income tax examinations by major taxing authorities since inception. See Note 12 for additional information on income taxes for the periods presented.</t>
        </is>
      </c>
      <c r="C15" s="4" t="inlineStr">
        <is>
          <t>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December 31, 2020.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year ended December 31, 2021 and for the period from August 7, 2020 (inception) through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Net Income (Loss) Per Common Share</t>
        </is>
      </c>
      <c r="B16" s="4" t="inlineStr">
        <is>
          <t>Net Income (Loss) Per Common Share Net income (loss) per common share is computed by dividing net income (loss) by the weighted average number of common shares outstanding for the period. The calculation of diluted income (loss) per common share does not consider the effect of the Public Warrants, (as defined in Note 4), Private Warrants, Subscription Warrants, and Rights (as defined in Note 4) since the exercise of the warrants and Rights are contingent upon the occurrence of future events and the inclusion of such warrants and Rights would be anti -dilutive The following table reflects the calculation of basic and diluted net income (loss) per common share (in dollars, except per share amounts):
For the Three Months
For the Three Months
For the Six Months
For the Six Months
Redeemable Common Stock
Non- redeemable Common Stock
Redeemable Common Stock
Non- redeemable Common Stock
Redeemable Common Stock
Non- redeemable Common Stock
Redeemable Common Stock
Non- redeemable Common Stock
Basic and diluted net income (loss) per share:
Numerator:
Net income (loss)
$ 263,528
$ 210,755
$ (1,553,351
)
$ (310,670
)
$ (776,705
)
$ (272,956
)
$ 1,419,520
$ 283,904
Denominator:
Weighted Average Common Stock
5,032,874
4,025,000
20,125,000
4,025,000
11,453,281
4,025,000
20,125,000
4,025,000
Basic and diluted net income (loss) per common share $ 0.05 $ 0.05 $ (0.08 ) $ (0.08 ) $ (0.07 ) $ (0.07 ) $ 0.07 $ 0.07</t>
        </is>
      </c>
      <c r="C16" s="4" t="inlineStr">
        <is>
          <t>Net Income (Loss) Per Common Share Net income (loss) per common share is computed by dividing net income (loss) by the weighted average number of common shares outstanding for the period. The calculation of diluted income (loss) per common share does not consider the effect of the warrants issued in connection with the (i) Initial Public Offering, (ii) exercise of over -allotment -dilutive The following table reflects the calculation of basic and diluted net income (loss) per common share (in dollars, except per share amounts):
For the Year ended
For the Period from August 7,
Redeemable Common Stock
Nonredeemable Common Stock
Redeemable Common Stock
Nonredeemable Common Stock
Basic and diluted net income (loss) per share:
Numerator:
Net income (loss)
$ 2,074,858
$ 414,971
$ (124,197
)
$ (2,114,396
)
Denominator:
Weighted Average Common Stock
20,125,000
4,025,000
136,905
2,330,740
Basic and diluted net income (loss) per common share
$ 0.10
$ 0.10
$ (0.91
)
$ (0.91
)</t>
        </is>
      </c>
    </row>
    <row r="17">
      <c r="A17" s="4" t="inlineStr">
        <is>
          <t>Concentration of Credit Risk</t>
        </is>
      </c>
      <c r="B1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1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8">
      <c r="A18" s="4" t="inlineStr">
        <is>
          <t>Fair Value of Financial Instruments</t>
        </is>
      </c>
      <c r="B18" s="4" t="inlineStr">
        <is>
          <t>Fair Value of Financial Instruments The Company applies ASC Topic 820, Fair Value Measurement The carrying amounts reflected in the condensed consolidated balance sheets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1 for additional information on assets and liabilities measured at fair value.</t>
        </is>
      </c>
      <c r="C18" s="4" t="inlineStr">
        <is>
          <t>Fair Value of Financial Instruments The Company applies ASC Topic 820, Fair Value Measurement The carrying amounts reflected in the balance sheet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1 for additional information on assets and liabilities measured at fair value.</t>
        </is>
      </c>
    </row>
    <row r="19">
      <c r="A19" s="4" t="inlineStr">
        <is>
          <t>Derivative Financial Instruments</t>
        </is>
      </c>
      <c r="B19" s="4" t="inlineStr">
        <is>
          <t>Derivative Financial Instruments The Company evaluates its financial instruments to determine if such instruments are derivatives or contain features that qualify as embedded derivatives in accordance with ASC 815. The Company’s derivative instruments are recorded at fair value and re -valued -current -cash</t>
        </is>
      </c>
      <c r="C19" s="4" t="inlineStr">
        <is>
          <t>Derivative Financial Instruments The Company evaluates its financial instruments to determine if such instruments are derivatives or contain features that qualify as embedded derivatives in accordance with ASC 815. The Company’s derivative instruments are recorded at fair value and re -valued -current -cash Financial Instruments</t>
        </is>
      </c>
    </row>
    <row r="20">
      <c r="A20" s="4" t="inlineStr">
        <is>
          <t>Recent Accounting Standards</t>
        </is>
      </c>
      <c r="B20" s="4" t="inlineStr">
        <is>
          <t>Recent Accounting Standards The Company’s management does not believe that any recently issued, but not yet effective, accounting standards, if currently adopted, would have a material effect on the accompanying condensed consolidated financial statements.</t>
        </is>
      </c>
      <c r="C20" s="4" t="inlineStr">
        <is>
          <t>Recent Accounting Standards In August 2020, the FASB issued Accounting Standards Update (“ASU”) 2020 -06 Debt — Debt with Conversion and Other Options (Subtopic 470 -20 ) and Derivatives and Hedging — Contracts in Entity’s Own Equity (Subtopic 815 -40 ) -06 -06 -06 -converted -06 -06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atement of Previously Issued Financial Statements (Tables)</t>
        </is>
      </c>
      <c r="B1" s="2" t="inlineStr">
        <is>
          <t>6 Months Ended</t>
        </is>
      </c>
      <c r="C1" s="2" t="inlineStr">
        <is>
          <t>12 Months Ended</t>
        </is>
      </c>
    </row>
    <row r="2">
      <c r="B2" s="2" t="inlineStr">
        <is>
          <t>Jun. 30, 2022</t>
        </is>
      </c>
      <c r="C2" s="2" t="inlineStr">
        <is>
          <t>Dec. 31, 2021</t>
        </is>
      </c>
    </row>
    <row r="3">
      <c r="A3" s="3" t="inlineStr">
        <is>
          <t>Change in Reporting Entity [Abstract]</t>
        </is>
      </c>
      <c r="B3" s="4" t="inlineStr">
        <is>
          <t xml:space="preserve"> </t>
        </is>
      </c>
      <c r="C3" s="4" t="inlineStr">
        <is>
          <t xml:space="preserve"> </t>
        </is>
      </c>
    </row>
    <row r="4">
      <c r="A4" s="4" t="inlineStr">
        <is>
          <t>Schedule of summarize the effect of the restatement on each financial statement line item as of the dates</t>
        </is>
      </c>
      <c r="B4" s="4" t="inlineStr">
        <is>
          <t>As
Adjustments
As Restated
Condensed Consolidated Balance Sheet as of March 31, 2022
Common stock subject to possible redemption
$ 50,832,028
$ 698,653
$ 51,530,681
Additional paid-in capital
$ 157,140
$ (157,140
)
$
—
Accumulated deficit
$ (14,688,750
)
$ (541,513
)
$ (15,230,263
)
Total Stockholders’ Deficit
$ (14,531,107
)
$ (698,653
)
$ (15,229,760
)
Condensed Consolidated Statement of Cash Flows for the Three Months Ended March 31, 2022
Remeasurement of common stock subject to possible redemption to redemption amount
$ 21,347
$ 698,653
$ 720,000
As
Adjustments
As Restated
Condensed Consolidated Statement of Changes in Stockholders’ Deficit for the Three Months Ended March 31, 2022
Additional paid-in capital – Remeasurement of common stock subject to possible redemption to redemption amount
$
—
$ (157,140
)
$ (157,140
)
Accumulated deficit – Remeasurement of common stock subject to possible redemption to redemption amount
$ (21,347
)
$ (541,513
)
$ (562,860
)
Additional paid-in capital – March 31, 2022
$ 157,140
$ (157,140
)
$
—
Accumulated deficit – March 31, 2022
$ (14,688,750
)
$ (541,513
)
$ (15,230,263
)
Total stockholders’ deficit – March 31, 2022
$ (14,531,107
)
$ (698,653
)
$ (15,229,760
)</t>
        </is>
      </c>
      <c r="C4" s="4" t="inlineStr">
        <is>
          <t>March 31, 2021
As Previously Reported
Adjustments
As Restated
Condensed Balance Sheet (unaudited)
Accrued costs and expenses
$ 53,341
$ 53,443
$ 106,784
Due to related party
$ 55,806
$ (39,555
)
$ 16,251
Total current liabilities
$ 109,147
$ 13,888
$ 123,035
Total liabilities
$ 14,018,585
$ 13,888
$ 14,032,473
Accumulated deficit
$ (12,051,955
)
$ (13,888
)
$ (12,065,843
)
Total stockholders’ deficit
$ (12,051,452
)
$ (13,888
)
$ (12,065,340
)
June 30, 2021
As Previously Reported
Adjustments
As Restated
Condensed Balance Sheet (unaudited)
Accrued costs and expenses
$ 75,767
$ 1,411,278
$ 1,487,045
Due to related party
$ 115,806
$ (99,661
)
$ 16,145
Total current liabilities
$ 191,573
$ 1,311,617
$ 1,503,190
Total liabilities
$ 13,867,138
$ 1,311,617
$ 15,178,755
Additional paid-in capital
$
—
$ 157,140
$ 157,140
Accumulated deficit
$ (12,461,107
)
$ (1,468,757
)
$ (13,929,864
)
Total stockholders’ deficit
$ (12,460,604
)
$ (1,311,617
)
$ (13,772,221
)
September 30, 2021
As Previously Reported
Adjustments
As Restated
Condensed Balance Sheet (unaudited)
Due from related party
$
—
$ 15,000
$ 15,000
Total current assets
$ 771,390
$ 15,000
$ 786,390
Total assets
$ 204,049,255
$ 15,000
$ 204,064,255
Accrued costs and expenses
$ 179,527
$ 1,375,970
$ 1,555,497
Due to related party
$ 175,806
$ (159,419
)
$ 16,387
Total current liabilities
$ 355,333
$ 1,216,551
$ 1,571,884
Total liabilities
$ 12,071,810
$ 1,216,551
$ 13,288,361
Additional paid-in capital
$
—
$ 157,140
$ 157,140
Accumulated deficit
$ (11,285,558
)
$ (1,358,691
)
$ (12,644,249
)
Total stockholders’ deficit
$ (11,285,055
)
$ (1,201,551
)
$ (12,486,606
)
Total liabilities and stockholders’ deficit
$ 204,049,255
$ 15,000
$ 204,064,255</t>
        </is>
      </c>
    </row>
    <row r="5">
      <c r="A5" s="4" t="inlineStr">
        <is>
          <t>Schedule of condensed statement of operations</t>
        </is>
      </c>
      <c r="B5" s="4" t="inlineStr">
        <is>
          <t xml:space="preserve"> </t>
        </is>
      </c>
      <c r="C5" s="4" t="inlineStr">
        <is>
          <t>March 31, 2021
As Previously Reported
Adjustments
As Restated
Condensed Statement of Operations for the Three Months Ended March 31, 2021 (unaudited)
Formation and operating costs
$ 321,433
$ 13,888
$ 335,321
Loss from operations
$ (321,433
)
$ (13,888
)
$ (335,321
)
Net income
$ 3,581,333
$ (13,888
)
$ 3,567,445
Basic and diluted net income per share – redeemable common stock
$ 0.15
$
—
$ 0.15
Basic and diluted net income per share – nonredeemable common stock
$ 0.15
$
—
$ 0.15
June 30, 2021
As Previously Reported
Adjustments
As Restated
Condensed Statement of Operations for the Three Months Ended June 30, 2021 (unaudited)
Formation and operating costs
$ 648,124
$ 1,297,729
$ 1,945,853
Stock compensation expense
$
—
$ 157,140
$ 157,140
Loss from operations
$ (648,124
)
$ (1,454,869
)
$ (2,102,993
)
Net loss
$ (409,152
)
$ (1,454,869
)
$ (1,864,021
)
Basic and diluted net income per share – redeemable common stock
$ (0.02
)
$ (0.06
)
$ (0.08
)
Basic and diluted net income per share – nonredeemable common stock
$ (0.02
)
$ (0.06
)
$ (0.08
)
Condensed Statement of Operations for the Six Months Ended June 30, 2021 (unaudited)
Formation and operating costs
$ 969,557
$ 1,311,617
$ 2,281,174
Stock compensation expense
$
—
$ 157,140
$ 157,140
Loss from operations
$ (969,557
)
$ (1,468,757
)
$ (2,438,314
)
Net income
$ 3,172,181
$ (1,468,757
)
$ 1,703,424
Basic and diluted net income per share – redeemable common stock
$ 0.13
$ (0.06
)
$ 0.07
Basic and diluted net income per share – nonredeemable common stock
$ 0.13
$ (0.06
)
$ 0.07
September 30, 2021
As Previously Reported
Adjustments
As Restated
Condensed Statement of Operations for the Three Months Ended September 30, 2021 (unaudited)
Formation and operating costs
$ 788,688
$ (110,066
)
$ 678,622
Loss from operations
$ (788,688
)
$ 110,066
$ (678,622
)
Net income
$ 1,175,549
$ 110,066
$ 1,285,615
Basic and diluted net income per share – redeemable common stock
$ 0.05
$
—
$ 0.05
Basic and diluted net income per share – nonredeemable common stock
$ 0.05
$
—
$ 0.05
Condensed Statement of Operations for the Nine Months Ended September 30, 2021 (unaudited)
Formation and operating costs
$ 1,758,245
$ 1,201,551
$ 2,959,796
Stock compensation expense
$
—
$ 157,140
$ 157,140
Loss from operations
$ (1,758,245
)
$ (1,358,691
)
$ (3,116,936
)
Net income
$ 4,347,730
$ (1,358,691
)
$ 2,989,039
Basic and diluted net income per share – redeemable common stock
$ 0.18
$ (0.06
)
$ 0.12
Basic and diluted net income per share – nonredeemable common stock
$ 0.18
$ (0.06
)
$ 0.12</t>
        </is>
      </c>
    </row>
    <row r="6">
      <c r="A6" s="4" t="inlineStr">
        <is>
          <t>Schedule of condensed statement of changes in stockholders’ deficit</t>
        </is>
      </c>
      <c r="B6" s="4" t="inlineStr">
        <is>
          <t xml:space="preserve"> </t>
        </is>
      </c>
      <c r="C6" s="4" t="inlineStr">
        <is>
          <t>March 31, 2021
As Previously Reported
Adjustments
As Restated
Condensed Statement of Changes in Stockholders’ Deficit for the Three Months Ended March 31, 2021 (unaudited)
Net income
$ 3,581,333
$ (13,888
)
$ 3,567,445
Accumulated deficit
$ (12,051,955
)
$ (13,888
)
$ (12,065,843
)
Total stockholders’ deficit
$ (12,051,452
)
$ (13,888
)
$ (12,065,340
)
June 30, 2021
As Previously Reported
Adjustments
As Restated
Condensed Statement of Changes in Stockholders’ Deficit for the Three Months Ended June 30, 2021 (unaudited)
Stock compensation expense
$
—
$ 157,140
$ 157,140
Net loss
$ (409,152
)
$ (1,454,869
)
$ (1,864,021
)
Additional paid-in capital
$
—
$ 157,140
$ 157,140
Accumulated deficit
$ (12,461,107
)
$ (1,468,757
)
$ (13,929,864
)
Total stockholders’ deficit
$ (12,460,604
)
$ (1,311,617
)
$ (13,772,221
)
Condensed Statement of Changes in Stockholders’ Deficit for the Six Months Ended June 30, 2021 (unaudited)
Stock compensation expense
$
—
$ 157,140
$ 157,140
Net income
$ 3,172,181
$ (1,468,757
)
$ 1,703,424
Additional paid-in capital
$
—
$ 157,140
$ 157,140
Accumulated deficit
$ (12,461,107
)
$ (1,468,757
)
$ (13,929,864
)
Total stockholders’ deficit
$ (12,460,604
)
$ (1,311,617
)
$ (13,772,221
)
September 30, 2021
As Previously Reported
Adjustments
As Restated
Condensed Statement of Changes in Stockholders’ Deficit for the Three Months Ended September 30, 2021 (unaudited)
Net income
$ 1,175,549
$ 110,066
$ 1,285,615
Additional paid-in capital
$
—
$ 157,140
$ 157,140
Accumulated deficit
$ (11,285,558
)
$ (1,358,691
)
$ (12,644,249
)
Total stockholders’ deficit
$ (11,285,055
)
$ (1,201,551
)
$ (12,486,606
)
Condensed Statement of Changes in Stockholders’ Deficit for the Nine Months Ended September 30, 2021 (unaudited)
Stock compensation expense
$
—
$ 157,140
$ 157,140
Net income
$ 4,347,730
$ (1,358,691
)
$ 2,989,039
Additional paid-in capital
$
—
$ 157,140
$ 157,140
Accumulated deficit
$ (11,285,558
)
$ (1,358,691
)
$ (12,644,249
)
Total stockholders’ deficit
$ (11,285,055
)
$ (1,201,551
)
$ (12,486,606
)</t>
        </is>
      </c>
    </row>
    <row r="7">
      <c r="A7" s="4" t="inlineStr">
        <is>
          <t>Schedule of condensed statement of cash flows</t>
        </is>
      </c>
      <c r="B7" s="4" t="inlineStr">
        <is>
          <t xml:space="preserve"> </t>
        </is>
      </c>
      <c r="C7" s="4" t="inlineStr">
        <is>
          <t>March 31, 2021
As Previously Reported
Adjustments
As Restated
Condensed Statement of Cash Flows for the Three Months Ended March 31, 2021 (unaudited)
Net income
$ 3,581,333
$ (13,888
)
$ 3,567,445
Condensed Statement of Cash Flows for the Three Months Ended March 31, 2021 (unaudited) Changes in operating assets and liabilities
Accrued costs and expenses
$ (930,700
)
$ 53,443
$ (877,257
)
Due to related party
$ 50,000
$ (39,555
)
$ 10,445
June 30, 2021
As Previously Reported
Adjustments
As Restated
Condensed Statement of Cash Flows for the Six Months Ended June 30, 2021 (unaudited)
Net income
$ 3,172,181
$ (1,468,757
)
$ 1,703,424
Condensed Statement of Cash Flows for the Six Months Ended June 30, 2021 (unaudited) Adjustments to reconcile net income to net cash used in operating activities:
Stock compensation expense
$
—
$ 157,140
$ 157,140
Condensed Statement of Cash Flows for the Six Months Ended June 30, 2021 (unaudited) Changes in operating assets and liabilities
Accrued costs and expenses
$ (908,274
)
$ 1,411,278
$ 503,004
Due to related party
$ 110,000
$ (99,661
)
$ 10,339
September 30, 2021
As Previously Reported
Adjustments
As Restated
Condensed Statement of Cash Flows for the Nine Months Ended September 30, 2021 (unaudited)
Net income
$ 4,347,730
$ (1,358,691
)
$ 2,989,039
Condensed Statement of Cash Flows for the Nine Months Ended September 30, 2021 (unaudited) Adjustments to reconcile net income to net cash used in operating activities:
Stock compensation expense
$
—
$ 157,140
$ 157,140
Condensed Statement of Cash Flows for the Nine Months Ended September 30, 2021 (unaudited) Changes in operating assets and liabilities
Due from related party
$
—
$ (15,000
)
$ (15,000
)
Accrued costs and expenses
$ (778,765
)
$ 1,375,970
$ 597,205
Due to related party
$ 170,000
$ (159,419
)
$ 10,5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chedule of redeemable common stock reflected in the condensed consolidated balance sheets</t>
        </is>
      </c>
      <c r="B4" s="4" t="inlineStr">
        <is>
          <t>Gross proceeds
$ 201,250,000
Less:
Fair value of Public Warrants at issuance
(10,384,500
)
Fair value of Rights at issuance
(9,136,750
)
Issuance costs allocated to common stock subject to possible redemption
(10,660,961
)
Plus:
Remeasurement of carrying value to redemption value
32,194,711
Common stock subject to possible redemption as of December 31, 2021
203,262,500
Redemption of common stock by stockholders
(152,451,819
)
Remeasurement of carrying value to redemption value
720,000
Common stock subject to possible redemption as of March 31, 2022
51,530,681
Remeasurement of carrying value to redemption value
240,000
Common stock subject to possible redemption as of June 30, 2022
$ 51,770,681</t>
        </is>
      </c>
      <c r="C4" s="4" t="inlineStr">
        <is>
          <t>Gross proceeds
$ 201,250,000
Less:
Fair value of Public Warrants at issuance
(10,384,500
)
Fair value of Rights at issuance
(9,136,750
)
Issuance costs allocated to common stock subject to possible redemption
(10,660,961
)
Plus:
Accretion of carrying value to redemption value
32,194,711
Common stock subject to possible redemption
$ 203,262,500</t>
        </is>
      </c>
    </row>
    <row r="5">
      <c r="A5" s="4" t="inlineStr">
        <is>
          <t>Schedule of reflects the calculation of basic and diluted net (loss) income per common share</t>
        </is>
      </c>
      <c r="B5" s="4" t="inlineStr">
        <is>
          <t>For the Three Months
For the Three Months
For the Six Months
For the Six Months
Redeemable Common Stock
Non- redeemable Common Stock
Redeemable Common Stock
Non- redeemable Common Stock
Redeemable Common Stock
Non- redeemable Common Stock
Redeemable Common Stock
Non- redeemable Common Stock
Basic and diluted net income (loss) per share:
Numerator:
Net income (loss)
$ 263,528
$ 210,755
$ (1,553,351
)
$ (310,670
)
$ (776,705
)
$ (272,956
)
$ 1,419,520
$ 283,904
Denominator:
Weighted Average Common Stock
5,032,874
4,025,000
20,125,000
4,025,000
11,453,281
4,025,000
20,125,000
4,025,000
Basic and diluted net income (loss) per common share $ 0.05 $ 0.05 $ (0.08 ) $ (0.08 ) $ (0.07 ) $ (0.07 ) $ 0.07 $ 0.07</t>
        </is>
      </c>
      <c r="C5" s="4" t="inlineStr">
        <is>
          <t>For the Year ended
For the Period from August 7,
Redeemable Common Stock
Nonredeemable Common Stock
Redeemable Common Stock
Nonredeemable Common Stock
Basic and diluted net income (loss) per share:
Numerator:
Net income (loss)
$ 2,074,858
$ 414,971
$ (124,197
)
$ (2,114,396
)
Denominator:
Weighted Average Common Stock
20,125,000
4,025,000
136,905
2,330,740
Basic and diluted net income (loss) per common share
$ 0.10
$ 0.10
$ (0.91
)
$ (0.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78"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notes</t>
        </is>
      </c>
      <c r="B4" s="4" t="inlineStr">
        <is>
          <t>Note
$ 3,420,000
Debt discount
(3,060,711
)
Carrying value of notes
$ 359,2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chedule of assets and liabilities that are measured at fair value on a recurring basis</t>
        </is>
      </c>
      <c r="B4" s="4" t="inlineStr">
        <is>
          <t>Description
Amount at
Level 1
Level 2
Level 3
June 30, 2022
Assets
Money Market Account
$ 1,300,624
$ 1,300,624
$
—
$
—
Mutual Funds held in Trust Account
$ 51,869,623
$ 51,869,623
$
—
$
—
Liabilities
Private Warrant Liability
$ 844,484
$
—
$
—
$ 844,484
Subscription Warrant Liability
$ 5,445,673
$
—
$
—
$ 5,445,673
Description
Amount at
Level 1
Level 2
Level 3
December 31, 2021
Assets
Money Market Account
$ 350,455
$ 350,455
$
—
$
—
Mutual Funds held in Trust Account
$ 203,282,989
$ 203,282,989
$
—
$
—
Liabilities
Private Warrant Liability
$ 4,188,221
$
—
$
—
$ 4,188,221</t>
        </is>
      </c>
      <c r="C4" s="4" t="inlineStr">
        <is>
          <t>Description
Amount at
Level 1
Level 2
Level 3
December 31, 2021
Assets
Money Market Account
$ 350,455
$ 350,455
$
—
$
—
Mutual Funds held in Trust Account
$ 203,282,989
$ 203,282,989
$
—
$
—
Liabilities
Private Warrant Liability
$ 3,986,012
$
—
$
—
$ 3,986,012
December 31, 2020
Assets
Money Market Account
$ 3,092,771
$ 3,092,771
$
—
$
—
Mutual Funds held in Trust Account
$ 203,262,660
$ 203,262,660
$
—
$
—
Liabilities
Private Warrant Liability
$ 10,763,361
$
—
$
—
$ 10,763,361</t>
        </is>
      </c>
    </row>
    <row r="5">
      <c r="A5" s="4" t="inlineStr">
        <is>
          <t>Schedule of key inputs into the Monte Carlo simulation</t>
        </is>
      </c>
      <c r="B5" s="4" t="inlineStr">
        <is>
          <t>Inputs
As of
As of
Risk-free interest rate
3.02
%
1.30
%
Expected term remaining (years)
5.34
5.50
Expected volatility
7.4
%
7.6
%
Stock price
$ 10.250
$ 10.020
Inputs
As of
As of
As of
As of
As of March 23,
As of March 21,
Risk-free interest rate
3.00
%
2.92
%
2.80
%
2.57
%
2.33
%
2.33
%
Market debt rate (1)
9.50
%
7.49
%
6.75
%
6.09
%
N/A
N/A
Expected term remaining (years)
4.42
4.56
4.60
4.66
4.44
4.44
Expected volatility
1.0
%
1.0
%
1.0
%
1.0
%
2.5
%
2.4
%
Stock price
$ 10.250
$ 10.220
$ 10.220
$ 10.170
$ 10.080
$ 10.080</t>
        </is>
      </c>
      <c r="C5" s="4" t="inlineStr">
        <is>
          <t>Inputs
As of
As of
Risk-free interest rate
1.30
%
0.52
%
Expected term remaining (years)
5.50
6.12
Expected volatility
7.6
%
24.2
%
Stock price
$ 10.020
$ 9.625</t>
        </is>
      </c>
    </row>
    <row r="6">
      <c r="A6" s="4" t="inlineStr">
        <is>
          <t>Schedule of changes in the fair value of the company’s Level 3 financial instruments that are measured at fair value</t>
        </is>
      </c>
      <c r="B6" s="4" t="inlineStr">
        <is>
          <t>Fair value as of December 31, 2020
$ 10,763,361
Change in fair value
(3,897,673
)
Fair value as of March 31, 2021
6,865,688
Change in fair value
(233,873
)
Fair value as of June 30, 2021
$ 6,631,815
Fair value as of December 31, 2021
$ 4,188,221
Fair value of Subscription Warrants at issuance on March 21, 2022
5,370,185
Fair value of Subscription Warrants at issuance on March 23, 2022
337,991
Change in fair value
(2,793,557
)
Fair value as of March 31, 2022
7,102,840
Fair value of Subscription Warrants at issuance on April 4, 2022
341,967
Fair value of Subscription Warrants at issuance on April 27, 2022
417,037
Fair value of Subscription Warrants at issuance on May 9, 2022
162,003
Change in fair value
(1,733,690
)
Fair value as of June 30, 2022
$ 6,290,157</t>
        </is>
      </c>
      <c r="C6" s="4" t="inlineStr">
        <is>
          <t>Fair value as of August 7, 2020
$
—
Fair value as of issuance on December 28, 2020
9,631,197
Change in fair value
1,132,164
Fair Value as of December 31, 2020
10,763,361
Change in fair value
(6,575,140
)
Fair value as of December 31, 2021
$ 4,188,2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net deferred tax assets</t>
        </is>
      </c>
      <c r="B4" s="4" t="inlineStr">
        <is>
          <t>December 31,
December 31,
Deferred tax assets:
Start-up costs
$ 791,079
$ 4,417
Net operating loss carryforwards
39,259
1,005
Total deferred tax assets
830,338
5,422
Valuation allowance
(830,338
)
(5,422
)
Deferred tax assets, net of allowance
$
—
$
—</t>
        </is>
      </c>
    </row>
    <row r="5">
      <c r="A5" s="4" t="inlineStr">
        <is>
          <t>Schedule of income tax provision</t>
        </is>
      </c>
      <c r="B5" s="4" t="inlineStr">
        <is>
          <t>December 31,
December 31,
Federal
Current
$
—
$
—
Deferred
(824,916
)
(5,422
)
State
Current
$
—
$
—
Deferred
—
—
Change in valuation allowance
824,916
5,422
Income tax provision
$
—
$
—</t>
        </is>
      </c>
    </row>
    <row r="6">
      <c r="A6" s="4" t="inlineStr">
        <is>
          <t>Schedule of federal income tax rate</t>
        </is>
      </c>
      <c r="B6" s="4" t="inlineStr">
        <is>
          <t>December 31,
December 31,
Statutory federal income tax rate 21.0
% 21.0
%
State taxes, net of federal tax benefit 0.0
% 0.0
%
Change in fair value of derivative warrant liabilities (55.5
)% (16.6
)%
Non-deductible transaction costs
—
% (0.2
)%
Stock compensation expense 1.3
% (4.0
)%
Change in valuation allowance 33.2
% (0.2
)%
Income tax provision 0.0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6" customWidth="1" min="6" max="6"/>
    <col width="14" customWidth="1" min="7" max="7"/>
    <col width="14" customWidth="1" min="8" max="8"/>
  </cols>
  <sheetData>
    <row r="1">
      <c r="A1" s="1" t="inlineStr">
        <is>
          <t>Description of Organization, Business Operations and Going Concern (Details) - USD ($)</t>
        </is>
      </c>
      <c r="C1" s="2" t="inlineStr">
        <is>
          <t>1 Months Ended</t>
        </is>
      </c>
      <c r="E1" s="2" t="inlineStr">
        <is>
          <t>6 Months Ended</t>
        </is>
      </c>
      <c r="F1" s="2" t="inlineStr">
        <is>
          <t>12 Months Ended</t>
        </is>
      </c>
    </row>
    <row r="2">
      <c r="B2" s="2" t="inlineStr">
        <is>
          <t>Jul. 13, 2022</t>
        </is>
      </c>
      <c r="C2" s="2" t="inlineStr">
        <is>
          <t>Dec. 30, 2020</t>
        </is>
      </c>
      <c r="D2" s="2" t="inlineStr">
        <is>
          <t>Dec. 28, 2020</t>
        </is>
      </c>
      <c r="E2" s="2" t="inlineStr">
        <is>
          <t>Jun. 30, 2022</t>
        </is>
      </c>
      <c r="F2" s="2" t="inlineStr">
        <is>
          <t>Dec. 31, 2021</t>
        </is>
      </c>
      <c r="G2" s="2" t="inlineStr">
        <is>
          <t>Mar. 18, 2022</t>
        </is>
      </c>
      <c r="H2" s="2" t="inlineStr">
        <is>
          <t>Apr. 30, 2021</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business combination percentage of trust account</t>
        </is>
      </c>
      <c r="B4" s="4" t="inlineStr">
        <is>
          <t xml:space="preserve"> </t>
        </is>
      </c>
      <c r="C4" s="4" t="inlineStr">
        <is>
          <t xml:space="preserve"> </t>
        </is>
      </c>
      <c r="D4" s="4" t="inlineStr">
        <is>
          <t xml:space="preserve"> </t>
        </is>
      </c>
      <c r="E4" s="10" t="n">
        <v>0.8</v>
      </c>
      <c r="F4" s="10" t="n">
        <v>0.8</v>
      </c>
      <c r="G4" s="4" t="inlineStr">
        <is>
          <t xml:space="preserve"> </t>
        </is>
      </c>
      <c r="H4" s="4" t="inlineStr">
        <is>
          <t xml:space="preserve"> </t>
        </is>
      </c>
    </row>
    <row r="5">
      <c r="A5" s="4" t="inlineStr">
        <is>
          <t>Percentage of outstanding voting securities</t>
        </is>
      </c>
      <c r="B5" s="4" t="inlineStr">
        <is>
          <t xml:space="preserve"> </t>
        </is>
      </c>
      <c r="C5" s="4" t="inlineStr">
        <is>
          <t xml:space="preserve"> </t>
        </is>
      </c>
      <c r="D5" s="4" t="inlineStr">
        <is>
          <t xml:space="preserve"> </t>
        </is>
      </c>
      <c r="E5" s="10" t="n">
        <v>0.5</v>
      </c>
      <c r="F5" s="10" t="n">
        <v>0.5</v>
      </c>
      <c r="G5" s="4" t="inlineStr">
        <is>
          <t xml:space="preserve"> </t>
        </is>
      </c>
      <c r="H5" s="4" t="inlineStr">
        <is>
          <t xml:space="preserve"> </t>
        </is>
      </c>
    </row>
    <row r="6">
      <c r="A6" s="4" t="inlineStr">
        <is>
          <t>Business combination net tangible assets</t>
        </is>
      </c>
      <c r="B6" s="4" t="inlineStr">
        <is>
          <t xml:space="preserve"> </t>
        </is>
      </c>
      <c r="C6" s="4" t="inlineStr">
        <is>
          <t xml:space="preserve"> </t>
        </is>
      </c>
      <c r="D6" s="4" t="inlineStr">
        <is>
          <t xml:space="preserve"> </t>
        </is>
      </c>
      <c r="E6" s="5" t="n">
        <v>5000001</v>
      </c>
      <c r="F6" s="5" t="n">
        <v>5000001</v>
      </c>
      <c r="G6" s="4" t="inlineStr">
        <is>
          <t xml:space="preserve"> </t>
        </is>
      </c>
      <c r="H6" s="4" t="inlineStr">
        <is>
          <t xml:space="preserve"> </t>
        </is>
      </c>
    </row>
    <row r="7">
      <c r="A7" s="4" t="inlineStr">
        <is>
          <t>Aggregate percent of shares sold</t>
        </is>
      </c>
      <c r="B7" s="4" t="inlineStr">
        <is>
          <t xml:space="preserve"> </t>
        </is>
      </c>
      <c r="C7" s="4" t="inlineStr">
        <is>
          <t xml:space="preserve"> </t>
        </is>
      </c>
      <c r="D7" s="4" t="inlineStr">
        <is>
          <t xml:space="preserve"> </t>
        </is>
      </c>
      <c r="E7" s="10" t="n">
        <v>0.2</v>
      </c>
      <c r="F7" s="10" t="n">
        <v>0.2</v>
      </c>
      <c r="G7" s="4" t="inlineStr">
        <is>
          <t xml:space="preserve"> </t>
        </is>
      </c>
      <c r="H7" s="4" t="inlineStr">
        <is>
          <t xml:space="preserve"> </t>
        </is>
      </c>
    </row>
    <row r="8">
      <c r="A8" s="4" t="inlineStr">
        <is>
          <t>Redemption of public shares percentage</t>
        </is>
      </c>
      <c r="B8" s="4" t="inlineStr">
        <is>
          <t xml:space="preserve"> </t>
        </is>
      </c>
      <c r="C8" s="4" t="inlineStr">
        <is>
          <t xml:space="preserve"> </t>
        </is>
      </c>
      <c r="D8" s="4" t="inlineStr">
        <is>
          <t xml:space="preserve"> </t>
        </is>
      </c>
      <c r="E8" s="10" t="n">
        <v>1</v>
      </c>
      <c r="F8" s="10" t="n">
        <v>1</v>
      </c>
      <c r="G8" s="4" t="inlineStr">
        <is>
          <t xml:space="preserve"> </t>
        </is>
      </c>
      <c r="H8" s="4" t="inlineStr">
        <is>
          <t xml:space="preserve"> </t>
        </is>
      </c>
    </row>
    <row r="9">
      <c r="A9" s="4" t="inlineStr">
        <is>
          <t>Redemption payment shares (in Shares)</t>
        </is>
      </c>
      <c r="B9" s="4" t="inlineStr">
        <is>
          <t xml:space="preserve"> </t>
        </is>
      </c>
      <c r="C9" s="4" t="inlineStr">
        <is>
          <t xml:space="preserve"> </t>
        </is>
      </c>
      <c r="D9" s="4" t="inlineStr">
        <is>
          <t xml:space="preserve"> </t>
        </is>
      </c>
      <c r="E9" s="4" t="inlineStr">
        <is>
          <t xml:space="preserve"> </t>
        </is>
      </c>
      <c r="F9" s="4" t="inlineStr">
        <is>
          <t xml:space="preserve"> </t>
        </is>
      </c>
      <c r="G9" s="6" t="n">
        <v>15092126</v>
      </c>
      <c r="H9" s="4" t="inlineStr">
        <is>
          <t xml:space="preserve"> </t>
        </is>
      </c>
    </row>
    <row r="10">
      <c r="A10" s="4" t="inlineStr">
        <is>
          <t>Trust account total</t>
        </is>
      </c>
      <c r="B10" s="4" t="inlineStr">
        <is>
          <t xml:space="preserve"> </t>
        </is>
      </c>
      <c r="C10" s="4" t="inlineStr">
        <is>
          <t xml:space="preserve"> </t>
        </is>
      </c>
      <c r="D10" s="4" t="inlineStr">
        <is>
          <t xml:space="preserve"> </t>
        </is>
      </c>
      <c r="E10" s="4" t="inlineStr">
        <is>
          <t xml:space="preserve"> </t>
        </is>
      </c>
      <c r="F10" s="4" t="inlineStr">
        <is>
          <t xml:space="preserve"> </t>
        </is>
      </c>
      <c r="G10" s="5" t="n">
        <v>152451819</v>
      </c>
      <c r="H10" s="4" t="inlineStr">
        <is>
          <t xml:space="preserve"> </t>
        </is>
      </c>
    </row>
    <row r="11">
      <c r="A11" s="4" t="inlineStr">
        <is>
          <t>Outstanding public shares percentage</t>
        </is>
      </c>
      <c r="B11" s="4" t="inlineStr">
        <is>
          <t xml:space="preserve"> </t>
        </is>
      </c>
      <c r="C11" s="4" t="inlineStr">
        <is>
          <t xml:space="preserve"> </t>
        </is>
      </c>
      <c r="D11" s="4" t="inlineStr">
        <is>
          <t xml:space="preserve"> </t>
        </is>
      </c>
      <c r="E11" s="10" t="n">
        <v>1</v>
      </c>
      <c r="F11" s="10" t="n">
        <v>1</v>
      </c>
      <c r="G11" s="4" t="inlineStr">
        <is>
          <t xml:space="preserve"> </t>
        </is>
      </c>
      <c r="H11" s="4" t="inlineStr">
        <is>
          <t xml:space="preserve"> </t>
        </is>
      </c>
    </row>
    <row r="12">
      <c r="A12" s="4" t="inlineStr">
        <is>
          <t>Parent expenses</t>
        </is>
      </c>
      <c r="B12" s="5"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quired cash</t>
        </is>
      </c>
      <c r="B13" s="4" t="inlineStr">
        <is>
          <t xml:space="preserve"> </t>
        </is>
      </c>
      <c r="C13" s="4" t="inlineStr">
        <is>
          <t xml:space="preserve"> </t>
        </is>
      </c>
      <c r="D13" s="4" t="inlineStr">
        <is>
          <t xml:space="preserve"> </t>
        </is>
      </c>
      <c r="E13" s="5" t="n">
        <v>1300624</v>
      </c>
      <c r="F13" s="5" t="n">
        <v>350455</v>
      </c>
      <c r="G13" s="4" t="inlineStr">
        <is>
          <t xml:space="preserve"> </t>
        </is>
      </c>
      <c r="H13" s="4" t="inlineStr">
        <is>
          <t xml:space="preserve"> </t>
        </is>
      </c>
    </row>
    <row r="14">
      <c r="A14" s="4" t="inlineStr">
        <is>
          <t>Total consideration</t>
        </is>
      </c>
      <c r="B14" s="4" t="inlineStr">
        <is>
          <t xml:space="preserve"> </t>
        </is>
      </c>
      <c r="C14" s="4" t="inlineStr">
        <is>
          <t xml:space="preserve"> </t>
        </is>
      </c>
      <c r="D14" s="4" t="inlineStr">
        <is>
          <t xml:space="preserve"> </t>
        </is>
      </c>
      <c r="E14" s="5" t="n">
        <v>250000000</v>
      </c>
      <c r="F14" s="4" t="inlineStr">
        <is>
          <t xml:space="preserve"> </t>
        </is>
      </c>
      <c r="G14" s="4" t="inlineStr">
        <is>
          <t xml:space="preserve"> </t>
        </is>
      </c>
      <c r="H14" s="4" t="inlineStr">
        <is>
          <t xml:space="preserve"> </t>
        </is>
      </c>
    </row>
    <row r="15">
      <c r="A15" s="4" t="inlineStr">
        <is>
          <t>Aggregate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7000</v>
      </c>
    </row>
    <row r="16">
      <c r="A16" s="4" t="inlineStr">
        <is>
          <t>Price per share (in Dollars per share)</t>
        </is>
      </c>
      <c r="B16" s="4" t="inlineStr">
        <is>
          <t xml:space="preserve"> </t>
        </is>
      </c>
      <c r="C16" s="4" t="inlineStr">
        <is>
          <t xml:space="preserve"> </t>
        </is>
      </c>
      <c r="D16" s="4" t="inlineStr">
        <is>
          <t xml:space="preserve"> </t>
        </is>
      </c>
      <c r="E16" s="8" t="n">
        <v>12.5</v>
      </c>
      <c r="F16" s="4" t="inlineStr">
        <is>
          <t xml:space="preserve"> </t>
        </is>
      </c>
      <c r="G16" s="4" t="inlineStr">
        <is>
          <t xml:space="preserve"> </t>
        </is>
      </c>
      <c r="H16" s="4" t="inlineStr">
        <is>
          <t xml:space="preserve"> </t>
        </is>
      </c>
    </row>
    <row r="17">
      <c r="A17" s="4" t="inlineStr">
        <is>
          <t>Sponsor earnout agreement description</t>
        </is>
      </c>
      <c r="B17" s="4" t="inlineStr">
        <is>
          <t xml:space="preserve"> </t>
        </is>
      </c>
      <c r="C17" s="4" t="inlineStr">
        <is>
          <t xml:space="preserve"> </t>
        </is>
      </c>
      <c r="D17" s="4" t="inlineStr">
        <is>
          <t xml:space="preserve"> </t>
        </is>
      </c>
      <c r="E17" s="4" t="inlineStr">
        <is>
          <t>In connection with the execution of the Merger Agreement on January 12, 2022 (the “Signing Date”), Viveon and the Sponsor entered into a Sponsor Earnout Agreement (the “Sponsor Earnout Agreement”) pursuant to which (i) 5,142,857 Private Warrants and 1,437,500 shares of Viveon Common Stock held by the Sponsor on the Signing Date, and (ii) 1,028,571 Viveon Warrants and 287,500 shares of Viveon Common Stock that will be issued to the Sponsor at Closing (the “Sponsor Earnout Amount”), will be placed into escrow at Closing and become subject to vesting restrictions tied to achievement of the Milestone Events and will be earned upon the occurrence of the applicable Milestone Event.</t>
        </is>
      </c>
      <c r="F17" s="4" t="inlineStr">
        <is>
          <t xml:space="preserve"> </t>
        </is>
      </c>
      <c r="G17" s="4" t="inlineStr">
        <is>
          <t xml:space="preserve"> </t>
        </is>
      </c>
      <c r="H17" s="4" t="inlineStr">
        <is>
          <t xml:space="preserve"> </t>
        </is>
      </c>
    </row>
    <row r="18">
      <c r="A18" s="4" t="inlineStr">
        <is>
          <t>Lock-up share percentage</t>
        </is>
      </c>
      <c r="B18" s="4" t="inlineStr">
        <is>
          <t xml:space="preserve"> </t>
        </is>
      </c>
      <c r="C18" s="4" t="inlineStr">
        <is>
          <t xml:space="preserve"> </t>
        </is>
      </c>
      <c r="D18" s="4" t="inlineStr">
        <is>
          <t xml:space="preserve"> </t>
        </is>
      </c>
      <c r="E18" s="10" t="n">
        <v>0.5</v>
      </c>
      <c r="F18" s="4" t="inlineStr">
        <is>
          <t xml:space="preserve"> </t>
        </is>
      </c>
      <c r="G18" s="4" t="inlineStr">
        <is>
          <t xml:space="preserve"> </t>
        </is>
      </c>
      <c r="H18" s="4" t="inlineStr">
        <is>
          <t xml:space="preserve"> </t>
        </is>
      </c>
    </row>
    <row r="19">
      <c r="A19" s="4" t="inlineStr">
        <is>
          <t>Cash held outside of trust account</t>
        </is>
      </c>
      <c r="B19" s="4" t="inlineStr">
        <is>
          <t xml:space="preserve"> </t>
        </is>
      </c>
      <c r="C19" s="4" t="inlineStr">
        <is>
          <t xml:space="preserve"> </t>
        </is>
      </c>
      <c r="D19" s="4" t="inlineStr">
        <is>
          <t xml:space="preserve"> </t>
        </is>
      </c>
      <c r="E19" s="5" t="n">
        <v>1462266</v>
      </c>
      <c r="F19" s="6" t="n">
        <v>395235</v>
      </c>
      <c r="G19" s="4" t="inlineStr">
        <is>
          <t xml:space="preserve"> </t>
        </is>
      </c>
      <c r="H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scription of Organization, Business Operations and Going Concer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quired cash</t>
        </is>
      </c>
      <c r="B22" s="6" t="n">
        <v>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scription of Organization, Business Operations and Going Concer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quired cash</t>
        </is>
      </c>
      <c r="B25" s="5" t="n">
        <v>3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vate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scription of Organization, Business Operations and Going Concer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units (in Shares)</t>
        </is>
      </c>
      <c r="B28" s="4" t="inlineStr">
        <is>
          <t xml:space="preserve"> </t>
        </is>
      </c>
      <c r="C28" s="4" t="inlineStr">
        <is>
          <t xml:space="preserve"> </t>
        </is>
      </c>
      <c r="D28" s="6" t="n">
        <v>17500000</v>
      </c>
      <c r="E28" s="4" t="inlineStr">
        <is>
          <t xml:space="preserve"> </t>
        </is>
      </c>
      <c r="F28" s="4" t="inlineStr">
        <is>
          <t xml:space="preserve"> </t>
        </is>
      </c>
      <c r="G28" s="4" t="inlineStr">
        <is>
          <t xml:space="preserve"> </t>
        </is>
      </c>
      <c r="H28" s="4" t="inlineStr">
        <is>
          <t xml:space="preserve"> </t>
        </is>
      </c>
    </row>
    <row r="29">
      <c r="A29" s="4" t="inlineStr">
        <is>
          <t>Price per share (in Dollars per share)</t>
        </is>
      </c>
      <c r="B29" s="4" t="inlineStr">
        <is>
          <t xml:space="preserve"> </t>
        </is>
      </c>
      <c r="C29" s="4" t="inlineStr">
        <is>
          <t xml:space="preserve"> </t>
        </is>
      </c>
      <c r="D29" s="5" t="n">
        <v>10</v>
      </c>
      <c r="E29" s="4" t="inlineStr">
        <is>
          <t xml:space="preserve"> </t>
        </is>
      </c>
      <c r="F29" s="4" t="inlineStr">
        <is>
          <t xml:space="preserve"> </t>
        </is>
      </c>
      <c r="G29" s="4" t="inlineStr">
        <is>
          <t xml:space="preserve"> </t>
        </is>
      </c>
      <c r="H29" s="4" t="inlineStr">
        <is>
          <t xml:space="preserve"> </t>
        </is>
      </c>
    </row>
    <row r="30">
      <c r="A30" s="4" t="inlineStr">
        <is>
          <t>Gross proceeds</t>
        </is>
      </c>
      <c r="B30" s="4" t="inlineStr">
        <is>
          <t xml:space="preserve"> </t>
        </is>
      </c>
      <c r="C30" s="4" t="inlineStr">
        <is>
          <t xml:space="preserve"> </t>
        </is>
      </c>
      <c r="D30" s="5" t="n">
        <v>175000000</v>
      </c>
      <c r="E30" s="4" t="inlineStr">
        <is>
          <t xml:space="preserve"> </t>
        </is>
      </c>
      <c r="F30" s="4" t="inlineStr">
        <is>
          <t xml:space="preserve"> </t>
        </is>
      </c>
      <c r="G30" s="4" t="inlineStr">
        <is>
          <t xml:space="preserve"> </t>
        </is>
      </c>
      <c r="H30" s="4" t="inlineStr">
        <is>
          <t xml:space="preserve"> </t>
        </is>
      </c>
    </row>
    <row r="31">
      <c r="A31" s="4" t="inlineStr">
        <is>
          <t>Sale of shares (in Shares)</t>
        </is>
      </c>
      <c r="B31" s="4" t="inlineStr">
        <is>
          <t xml:space="preserve"> </t>
        </is>
      </c>
      <c r="C31" s="4" t="inlineStr">
        <is>
          <t xml:space="preserve"> </t>
        </is>
      </c>
      <c r="D31" s="6" t="n">
        <v>18000000</v>
      </c>
      <c r="E31" s="4" t="inlineStr">
        <is>
          <t xml:space="preserve"> </t>
        </is>
      </c>
      <c r="F31" s="4" t="inlineStr">
        <is>
          <t xml:space="preserve"> </t>
        </is>
      </c>
      <c r="G31" s="4" t="inlineStr">
        <is>
          <t xml:space="preserve"> </t>
        </is>
      </c>
      <c r="H31" s="4" t="inlineStr">
        <is>
          <t xml:space="preserve"> </t>
        </is>
      </c>
    </row>
    <row r="32">
      <c r="A32" s="4" t="inlineStr">
        <is>
          <t>Share price (in Dollars per share)</t>
        </is>
      </c>
      <c r="B32" s="4" t="inlineStr">
        <is>
          <t xml:space="preserve"> </t>
        </is>
      </c>
      <c r="C32" s="4" t="inlineStr">
        <is>
          <t xml:space="preserve"> </t>
        </is>
      </c>
      <c r="D32" s="5" t="n">
        <v>10</v>
      </c>
      <c r="E32" s="4" t="inlineStr">
        <is>
          <t xml:space="preserve"> </t>
        </is>
      </c>
      <c r="F32" s="4" t="inlineStr">
        <is>
          <t xml:space="preserve"> </t>
        </is>
      </c>
      <c r="G32" s="4" t="inlineStr">
        <is>
          <t xml:space="preserve"> </t>
        </is>
      </c>
      <c r="H32" s="4" t="inlineStr">
        <is>
          <t xml:space="preserve"> </t>
        </is>
      </c>
    </row>
    <row r="33">
      <c r="A33" s="4" t="inlineStr">
        <is>
          <t>Cash in trust</t>
        </is>
      </c>
      <c r="B33" s="4" t="inlineStr">
        <is>
          <t xml:space="preserve"> </t>
        </is>
      </c>
      <c r="C33" s="4" t="inlineStr">
        <is>
          <t xml:space="preserve"> </t>
        </is>
      </c>
      <c r="D33" s="4" t="inlineStr">
        <is>
          <t xml:space="preserve"> </t>
        </is>
      </c>
      <c r="E33" s="5" t="n">
        <v>203262500</v>
      </c>
      <c r="F33" s="5" t="n">
        <v>203262500</v>
      </c>
      <c r="G33" s="4" t="inlineStr">
        <is>
          <t xml:space="preserve"> </t>
        </is>
      </c>
      <c r="H33" s="4" t="inlineStr">
        <is>
          <t xml:space="preserve"> </t>
        </is>
      </c>
    </row>
    <row r="34">
      <c r="A34" s="4" t="inlineStr">
        <is>
          <t>Redemption value, per unit (in Dollars per share)</t>
        </is>
      </c>
      <c r="B34" s="4" t="inlineStr">
        <is>
          <t xml:space="preserve"> </t>
        </is>
      </c>
      <c r="C34" s="4" t="inlineStr">
        <is>
          <t xml:space="preserve"> </t>
        </is>
      </c>
      <c r="D34" s="4" t="inlineStr">
        <is>
          <t xml:space="preserve"> </t>
        </is>
      </c>
      <c r="E34" s="8" t="n">
        <v>10.1</v>
      </c>
      <c r="F34" s="8" t="n">
        <v>10.1</v>
      </c>
      <c r="G34" s="4" t="inlineStr">
        <is>
          <t xml:space="preserve"> </t>
        </is>
      </c>
      <c r="H34" s="4" t="inlineStr">
        <is>
          <t xml:space="preserve"> </t>
        </is>
      </c>
    </row>
    <row r="35">
      <c r="A35" s="4" t="inlineStr">
        <is>
          <t>Maturity term</t>
        </is>
      </c>
      <c r="B35" s="4" t="inlineStr">
        <is>
          <t xml:space="preserve"> </t>
        </is>
      </c>
      <c r="C35" s="4" t="inlineStr">
        <is>
          <t xml:space="preserve"> </t>
        </is>
      </c>
      <c r="D35" s="4" t="inlineStr">
        <is>
          <t xml:space="preserve"> </t>
        </is>
      </c>
      <c r="E35" s="4" t="inlineStr">
        <is>
          <t>180 years</t>
        </is>
      </c>
      <c r="F35" s="4" t="inlineStr">
        <is>
          <t>180 days</t>
        </is>
      </c>
      <c r="G35" s="4" t="inlineStr">
        <is>
          <t xml:space="preserve"> </t>
        </is>
      </c>
      <c r="H35" s="4" t="inlineStr">
        <is>
          <t xml:space="preserve"> </t>
        </is>
      </c>
    </row>
    <row r="36">
      <c r="A36" s="4" t="inlineStr">
        <is>
          <t>Redemption percentage of outstanding public shares</t>
        </is>
      </c>
      <c r="B36" s="4" t="inlineStr">
        <is>
          <t xml:space="preserve"> </t>
        </is>
      </c>
      <c r="C36" s="4" t="inlineStr">
        <is>
          <t xml:space="preserve"> </t>
        </is>
      </c>
      <c r="D36" s="4" t="inlineStr">
        <is>
          <t xml:space="preserve"> </t>
        </is>
      </c>
      <c r="E36" s="10" t="n">
        <v>1</v>
      </c>
      <c r="F36" s="10" t="n">
        <v>1</v>
      </c>
      <c r="G36" s="4" t="inlineStr">
        <is>
          <t xml:space="preserve"> </t>
        </is>
      </c>
      <c r="H36" s="4" t="inlineStr">
        <is>
          <t xml:space="preserve"> </t>
        </is>
      </c>
    </row>
    <row r="37">
      <c r="A37" s="4" t="inlineStr">
        <is>
          <t>Private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scription of Organization, Business Operations and Going Concer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price (in Dollars per share)</t>
        </is>
      </c>
      <c r="B39" s="4" t="inlineStr">
        <is>
          <t xml:space="preserve"> </t>
        </is>
      </c>
      <c r="C39" s="4" t="inlineStr">
        <is>
          <t xml:space="preserve"> </t>
        </is>
      </c>
      <c r="D39" s="8" t="n">
        <v>0.5</v>
      </c>
      <c r="E39" s="8" t="n">
        <v>11.5</v>
      </c>
      <c r="F39" s="8" t="n">
        <v>11.5</v>
      </c>
      <c r="G39" s="4" t="inlineStr">
        <is>
          <t xml:space="preserve"> </t>
        </is>
      </c>
      <c r="H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scription of Organization, Business Operations and Going Concer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 units (in Shares)</t>
        </is>
      </c>
      <c r="B42" s="4" t="inlineStr">
        <is>
          <t xml:space="preserve"> </t>
        </is>
      </c>
      <c r="C42" s="6" t="n">
        <v>2625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oss proceeds</t>
        </is>
      </c>
      <c r="B43" s="4" t="inlineStr">
        <is>
          <t xml:space="preserve"> </t>
        </is>
      </c>
      <c r="C43" s="5" t="n">
        <v>2625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iveon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scription of Organization, Business Operations and Going Concer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ce per share (in Dollars per share)</t>
        </is>
      </c>
      <c r="B46" s="4" t="inlineStr">
        <is>
          <t xml:space="preserve"> </t>
        </is>
      </c>
      <c r="C46" s="4" t="inlineStr">
        <is>
          <t xml:space="preserve"> </t>
        </is>
      </c>
      <c r="D46" s="4" t="inlineStr">
        <is>
          <t xml:space="preserve"> </t>
        </is>
      </c>
      <c r="E46" s="6" t="n">
        <v>10</v>
      </c>
      <c r="F46" s="4" t="inlineStr">
        <is>
          <t xml:space="preserve"> </t>
        </is>
      </c>
      <c r="G46" s="4" t="inlineStr">
        <is>
          <t xml:space="preserve"> </t>
        </is>
      </c>
      <c r="H46" s="4" t="inlineStr">
        <is>
          <t xml:space="preserve"> </t>
        </is>
      </c>
    </row>
    <row r="47">
      <c r="A47" s="4" t="inlineStr">
        <is>
          <t>Common stock par value (in Dollars per share)</t>
        </is>
      </c>
      <c r="B47" s="4" t="inlineStr">
        <is>
          <t xml:space="preserve"> </t>
        </is>
      </c>
      <c r="C47" s="4" t="inlineStr">
        <is>
          <t xml:space="preserve"> </t>
        </is>
      </c>
      <c r="D47" s="4" t="inlineStr">
        <is>
          <t xml:space="preserve"> </t>
        </is>
      </c>
      <c r="E47" s="7" t="n">
        <v>0.0001</v>
      </c>
      <c r="F47" s="4" t="inlineStr">
        <is>
          <t xml:space="preserve"> </t>
        </is>
      </c>
      <c r="G47" s="4" t="inlineStr">
        <is>
          <t xml:space="preserve"> </t>
        </is>
      </c>
      <c r="H47" s="4" t="inlineStr">
        <is>
          <t xml:space="preserve"> </t>
        </is>
      </c>
    </row>
    <row r="48">
      <c r="A48" s="4" t="inlineStr">
        <is>
          <t>Aggregate shares (in Shares)</t>
        </is>
      </c>
      <c r="B48" s="4" t="inlineStr">
        <is>
          <t xml:space="preserve"> </t>
        </is>
      </c>
      <c r="C48" s="4" t="inlineStr">
        <is>
          <t xml:space="preserve"> </t>
        </is>
      </c>
      <c r="D48" s="4" t="inlineStr">
        <is>
          <t xml:space="preserve"> </t>
        </is>
      </c>
      <c r="E48" s="6" t="n">
        <v>12000000</v>
      </c>
      <c r="F48" s="4" t="inlineStr">
        <is>
          <t xml:space="preserve"> </t>
        </is>
      </c>
      <c r="G48" s="4" t="inlineStr">
        <is>
          <t xml:space="preserve"> </t>
        </is>
      </c>
      <c r="H48" s="4" t="inlineStr">
        <is>
          <t xml:space="preserve"> </t>
        </is>
      </c>
    </row>
    <row r="49">
      <c r="A49" s="4" t="inlineStr">
        <is>
          <t>First Milest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scription of Organization, Business Operations and Going Concer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gregate shares (in Shares)</t>
        </is>
      </c>
      <c r="B51" s="4" t="inlineStr">
        <is>
          <t xml:space="preserve"> </t>
        </is>
      </c>
      <c r="C51" s="4" t="inlineStr">
        <is>
          <t xml:space="preserve"> </t>
        </is>
      </c>
      <c r="D51" s="4" t="inlineStr">
        <is>
          <t xml:space="preserve"> </t>
        </is>
      </c>
      <c r="E51" s="6" t="n">
        <v>4000000</v>
      </c>
      <c r="F51" s="4" t="inlineStr">
        <is>
          <t xml:space="preserve"> </t>
        </is>
      </c>
      <c r="G51" s="4" t="inlineStr">
        <is>
          <t xml:space="preserve"> </t>
        </is>
      </c>
      <c r="H51" s="4" t="inlineStr">
        <is>
          <t xml:space="preserve"> </t>
        </is>
      </c>
    </row>
    <row r="52">
      <c r="A52" s="4" t="inlineStr">
        <is>
          <t>Price per share (in Dollars per share)</t>
        </is>
      </c>
      <c r="B52" s="4" t="inlineStr">
        <is>
          <t xml:space="preserve"> </t>
        </is>
      </c>
      <c r="C52" s="4" t="inlineStr">
        <is>
          <t xml:space="preserve"> </t>
        </is>
      </c>
      <c r="D52" s="4" t="inlineStr">
        <is>
          <t xml:space="preserve"> </t>
        </is>
      </c>
      <c r="E52" s="8" t="n">
        <v>12.5</v>
      </c>
      <c r="F52" s="4" t="inlineStr">
        <is>
          <t xml:space="preserve"> </t>
        </is>
      </c>
      <c r="G52" s="4" t="inlineStr">
        <is>
          <t xml:space="preserve"> </t>
        </is>
      </c>
      <c r="H52" s="4" t="inlineStr">
        <is>
          <t xml:space="preserve"> </t>
        </is>
      </c>
    </row>
    <row r="53">
      <c r="A53" s="4" t="inlineStr">
        <is>
          <t>Second Milest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scription of Organization, Business Operations and Going Concer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ggregate shares (in Shares)</t>
        </is>
      </c>
      <c r="B55" s="4" t="inlineStr">
        <is>
          <t xml:space="preserve"> </t>
        </is>
      </c>
      <c r="C55" s="4" t="inlineStr">
        <is>
          <t xml:space="preserve"> </t>
        </is>
      </c>
      <c r="D55" s="4" t="inlineStr">
        <is>
          <t xml:space="preserve"> </t>
        </is>
      </c>
      <c r="E55" s="6" t="n">
        <v>4000000</v>
      </c>
      <c r="F55" s="4" t="inlineStr">
        <is>
          <t xml:space="preserve"> </t>
        </is>
      </c>
      <c r="G55" s="4" t="inlineStr">
        <is>
          <t xml:space="preserve"> </t>
        </is>
      </c>
      <c r="H55" s="4" t="inlineStr">
        <is>
          <t xml:space="preserve"> </t>
        </is>
      </c>
    </row>
    <row r="56">
      <c r="A56" s="4" t="inlineStr">
        <is>
          <t>Price per share (in Dollars per share)</t>
        </is>
      </c>
      <c r="B56" s="4" t="inlineStr">
        <is>
          <t xml:space="preserve"> </t>
        </is>
      </c>
      <c r="C56" s="4" t="inlineStr">
        <is>
          <t xml:space="preserve"> </t>
        </is>
      </c>
      <c r="D56" s="4" t="inlineStr">
        <is>
          <t xml:space="preserve"> </t>
        </is>
      </c>
      <c r="E56" s="5" t="n">
        <v>15</v>
      </c>
      <c r="F56" s="4" t="inlineStr">
        <is>
          <t xml:space="preserve"> </t>
        </is>
      </c>
      <c r="G56" s="4" t="inlineStr">
        <is>
          <t xml:space="preserve"> </t>
        </is>
      </c>
      <c r="H56" s="4" t="inlineStr">
        <is>
          <t xml:space="preserve"> </t>
        </is>
      </c>
    </row>
    <row r="57">
      <c r="A57" s="4" t="inlineStr">
        <is>
          <t>Third Milest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scription of Organization, Business Operations and Going Concer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ggregate shares (in Shares)</t>
        </is>
      </c>
      <c r="B59" s="4" t="inlineStr">
        <is>
          <t xml:space="preserve"> </t>
        </is>
      </c>
      <c r="C59" s="4" t="inlineStr">
        <is>
          <t xml:space="preserve"> </t>
        </is>
      </c>
      <c r="D59" s="4" t="inlineStr">
        <is>
          <t xml:space="preserve"> </t>
        </is>
      </c>
      <c r="E59" s="6" t="n">
        <v>4000000</v>
      </c>
      <c r="F59" s="4" t="inlineStr">
        <is>
          <t xml:space="preserve"> </t>
        </is>
      </c>
      <c r="G59" s="4" t="inlineStr">
        <is>
          <t xml:space="preserve"> </t>
        </is>
      </c>
      <c r="H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8" t="n">
        <v>17.5</v>
      </c>
      <c r="F60" s="4" t="inlineStr">
        <is>
          <t xml:space="preserve"> </t>
        </is>
      </c>
      <c r="G60" s="4" t="inlineStr">
        <is>
          <t xml:space="preserve"> </t>
        </is>
      </c>
      <c r="H60" s="4" t="inlineStr">
        <is>
          <t xml:space="preserve"> </t>
        </is>
      </c>
    </row>
    <row r="61">
      <c r="A61" s="4" t="inlineStr">
        <is>
          <t>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scription of Organization, Business Operations and Going Concer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arnout amount</t>
        </is>
      </c>
      <c r="B63" s="4" t="inlineStr">
        <is>
          <t xml:space="preserve"> </t>
        </is>
      </c>
      <c r="C63" s="4" t="inlineStr">
        <is>
          <t xml:space="preserve"> </t>
        </is>
      </c>
      <c r="D63" s="4" t="inlineStr">
        <is>
          <t xml:space="preserve"> </t>
        </is>
      </c>
      <c r="E63" s="5" t="n">
        <v>4000000</v>
      </c>
      <c r="F63" s="4" t="inlineStr">
        <is>
          <t xml:space="preserve"> </t>
        </is>
      </c>
      <c r="G63" s="4" t="inlineStr">
        <is>
          <t xml:space="preserve"> </t>
        </is>
      </c>
      <c r="H63"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statement of Previously Issued Financial Statements (Details) - USD ($)</t>
        </is>
      </c>
      <c r="B1" s="2" t="inlineStr">
        <is>
          <t>Jun. 30, 2022</t>
        </is>
      </c>
      <c r="C1" s="2" t="inlineStr">
        <is>
          <t>Mar. 31, 2022</t>
        </is>
      </c>
      <c r="D1" s="2" t="inlineStr">
        <is>
          <t>Mar. 23, 2022</t>
        </is>
      </c>
      <c r="E1" s="2" t="inlineStr">
        <is>
          <t>Apr. 30, 2021</t>
        </is>
      </c>
    </row>
    <row r="2">
      <c r="A2" s="3" t="inlineStr">
        <is>
          <t>Change in Reporting Entity [Abstract]</t>
        </is>
      </c>
      <c r="B2" s="4" t="inlineStr">
        <is>
          <t xml:space="preserve"> </t>
        </is>
      </c>
      <c r="C2" s="4" t="inlineStr">
        <is>
          <t xml:space="preserve"> </t>
        </is>
      </c>
      <c r="D2" s="4" t="inlineStr">
        <is>
          <t xml:space="preserve"> </t>
        </is>
      </c>
      <c r="E2" s="4" t="inlineStr">
        <is>
          <t xml:space="preserve"> </t>
        </is>
      </c>
    </row>
    <row r="3">
      <c r="A3" s="4" t="inlineStr">
        <is>
          <t>Deposited into trust account</t>
        </is>
      </c>
      <c r="B3" s="5" t="n">
        <v>720000</v>
      </c>
      <c r="C3" s="4" t="inlineStr">
        <is>
          <t xml:space="preserve"> </t>
        </is>
      </c>
      <c r="D3" s="5" t="n">
        <v>720000</v>
      </c>
      <c r="E3" s="4" t="inlineStr">
        <is>
          <t xml:space="preserve"> </t>
        </is>
      </c>
    </row>
    <row r="4">
      <c r="A4" s="4" t="inlineStr">
        <is>
          <t>Common stock subject to possible redemption</t>
        </is>
      </c>
      <c r="B4" s="4" t="inlineStr">
        <is>
          <t xml:space="preserve"> </t>
        </is>
      </c>
      <c r="C4" s="5" t="n">
        <v>720000</v>
      </c>
      <c r="D4" s="4" t="inlineStr">
        <is>
          <t xml:space="preserve"> </t>
        </is>
      </c>
      <c r="E4" s="4" t="inlineStr">
        <is>
          <t xml:space="preserve"> </t>
        </is>
      </c>
    </row>
    <row r="5">
      <c r="A5" s="4" t="inlineStr">
        <is>
          <t>Redemption value (in Dollars per share)</t>
        </is>
      </c>
      <c r="B5" s="4" t="inlineStr">
        <is>
          <t xml:space="preserve"> </t>
        </is>
      </c>
      <c r="C5" s="8" t="n">
        <v>10.1</v>
      </c>
      <c r="D5" s="4" t="inlineStr">
        <is>
          <t xml:space="preserve"> </t>
        </is>
      </c>
      <c r="E5" s="4" t="inlineStr">
        <is>
          <t xml:space="preserve"> </t>
        </is>
      </c>
    </row>
    <row r="6">
      <c r="A6" s="4" t="inlineStr">
        <is>
          <t>Founder shares (in Shares)</t>
        </is>
      </c>
      <c r="B6" s="4" t="inlineStr">
        <is>
          <t xml:space="preserve"> </t>
        </is>
      </c>
      <c r="C6" s="4" t="inlineStr">
        <is>
          <t xml:space="preserve"> </t>
        </is>
      </c>
      <c r="D6" s="4" t="inlineStr">
        <is>
          <t xml:space="preserve"> </t>
        </is>
      </c>
      <c r="E6" s="6" t="n">
        <v>2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atement of Previously Issued Financial Statements (Details) - Schedule of summarize the effect of the restatement on each financial statement line item as of the dates - USD ($)</t>
        </is>
      </c>
      <c r="B1" s="2" t="inlineStr">
        <is>
          <t>3 Months Ended</t>
        </is>
      </c>
    </row>
    <row r="2">
      <c r="B2" s="2" t="inlineStr">
        <is>
          <t>Mar. 31, 2022</t>
        </is>
      </c>
      <c r="C2" s="2" t="inlineStr">
        <is>
          <t>Sep. 30, 2021</t>
        </is>
      </c>
      <c r="D2" s="2" t="inlineStr">
        <is>
          <t>Jun. 30, 2021</t>
        </is>
      </c>
      <c r="E2" s="2" t="inlineStr">
        <is>
          <t>Mar. 31, 2021</t>
        </is>
      </c>
    </row>
    <row r="3">
      <c r="A3" s="4" t="inlineStr">
        <is>
          <t>As Previously Reported [Member]</t>
        </is>
      </c>
      <c r="B3" s="4" t="inlineStr">
        <is>
          <t xml:space="preserve"> </t>
        </is>
      </c>
      <c r="C3" s="4" t="inlineStr">
        <is>
          <t xml:space="preserve"> </t>
        </is>
      </c>
      <c r="D3" s="4" t="inlineStr">
        <is>
          <t xml:space="preserve"> </t>
        </is>
      </c>
      <c r="E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c r="E4" s="4" t="inlineStr">
        <is>
          <t xml:space="preserve"> </t>
        </is>
      </c>
    </row>
    <row r="5">
      <c r="A5" s="4" t="inlineStr">
        <is>
          <t>Common stock subject to possible redemption</t>
        </is>
      </c>
      <c r="B5" s="5" t="n">
        <v>50832028</v>
      </c>
      <c r="C5" s="4" t="inlineStr">
        <is>
          <t xml:space="preserve"> </t>
        </is>
      </c>
      <c r="D5" s="4" t="inlineStr">
        <is>
          <t xml:space="preserve"> </t>
        </is>
      </c>
      <c r="E5" s="4" t="inlineStr">
        <is>
          <t xml:space="preserve"> </t>
        </is>
      </c>
    </row>
    <row r="6">
      <c r="A6" s="4" t="inlineStr">
        <is>
          <t>Additional paid-in capital</t>
        </is>
      </c>
      <c r="B6" s="6" t="n">
        <v>157140</v>
      </c>
      <c r="C6" s="4" t="inlineStr">
        <is>
          <t xml:space="preserve"> </t>
        </is>
      </c>
      <c r="D6" s="4" t="inlineStr">
        <is>
          <t xml:space="preserve"> </t>
        </is>
      </c>
      <c r="E6" s="4" t="inlineStr">
        <is>
          <t xml:space="preserve"> </t>
        </is>
      </c>
    </row>
    <row r="7">
      <c r="A7" s="4" t="inlineStr">
        <is>
          <t>Accumulated deficit</t>
        </is>
      </c>
      <c r="B7" s="6" t="n">
        <v>-14688750</v>
      </c>
      <c r="C7" s="4" t="inlineStr">
        <is>
          <t xml:space="preserve"> </t>
        </is>
      </c>
      <c r="D7" s="4" t="inlineStr">
        <is>
          <t xml:space="preserve"> </t>
        </is>
      </c>
      <c r="E7" s="4" t="inlineStr">
        <is>
          <t xml:space="preserve"> </t>
        </is>
      </c>
    </row>
    <row r="8">
      <c r="A8" s="4" t="inlineStr">
        <is>
          <t>Total Stockholders’ Deficit</t>
        </is>
      </c>
      <c r="B8" s="6" t="n">
        <v>-14531107</v>
      </c>
      <c r="C8" s="5" t="n">
        <v>-11285055</v>
      </c>
      <c r="D8" s="5" t="n">
        <v>-12460604</v>
      </c>
      <c r="E8" s="5" t="n">
        <v>-12051452</v>
      </c>
    </row>
    <row r="9">
      <c r="A9" s="3" t="inlineStr">
        <is>
          <t>Condensed Consolidated Statement of Cash Flows for the Three Months Ended March 31, 2022</t>
        </is>
      </c>
      <c r="B9" s="4" t="inlineStr">
        <is>
          <t xml:space="preserve"> </t>
        </is>
      </c>
      <c r="C9" s="4" t="inlineStr">
        <is>
          <t xml:space="preserve"> </t>
        </is>
      </c>
      <c r="D9" s="4" t="inlineStr">
        <is>
          <t xml:space="preserve"> </t>
        </is>
      </c>
      <c r="E9" s="4" t="inlineStr">
        <is>
          <t xml:space="preserve"> </t>
        </is>
      </c>
    </row>
    <row r="10">
      <c r="A10" s="4" t="inlineStr">
        <is>
          <t>Remeasurement of common stock subject to possible redemption to redemption amount</t>
        </is>
      </c>
      <c r="B10" s="6" t="n">
        <v>21347</v>
      </c>
      <c r="C10" s="4" t="inlineStr">
        <is>
          <t xml:space="preserve"> </t>
        </is>
      </c>
      <c r="D10" s="4" t="inlineStr">
        <is>
          <t xml:space="preserve"> </t>
        </is>
      </c>
      <c r="E10" s="4" t="inlineStr">
        <is>
          <t xml:space="preserve"> </t>
        </is>
      </c>
    </row>
    <row r="11">
      <c r="A11" s="4" t="inlineStr">
        <is>
          <t>Additional paid-in capital – Remeasurement of common stock subject to possible redemption to redemption amount</t>
        </is>
      </c>
      <c r="B11" s="4" t="inlineStr">
        <is>
          <t xml:space="preserve"> </t>
        </is>
      </c>
      <c r="C11" s="4" t="inlineStr">
        <is>
          <t xml:space="preserve"> </t>
        </is>
      </c>
      <c r="D11" s="4" t="inlineStr">
        <is>
          <t xml:space="preserve"> </t>
        </is>
      </c>
      <c r="E11" s="4" t="inlineStr">
        <is>
          <t xml:space="preserve"> </t>
        </is>
      </c>
    </row>
    <row r="12">
      <c r="A12" s="4" t="inlineStr">
        <is>
          <t>Accumulated deficit – Remeasurement of common stock subject to possible redemption to redemption amount</t>
        </is>
      </c>
      <c r="B12" s="6" t="n">
        <v>-21347</v>
      </c>
      <c r="C12" s="4" t="inlineStr">
        <is>
          <t xml:space="preserve"> </t>
        </is>
      </c>
      <c r="D12" s="4" t="inlineStr">
        <is>
          <t xml:space="preserve"> </t>
        </is>
      </c>
      <c r="E12" s="4" t="inlineStr">
        <is>
          <t xml:space="preserve"> </t>
        </is>
      </c>
    </row>
    <row r="13">
      <c r="A13" s="4" t="inlineStr">
        <is>
          <t>Additional paid-in capital – March 31, 2022</t>
        </is>
      </c>
      <c r="B13" s="6" t="n">
        <v>157140</v>
      </c>
      <c r="C13" s="4" t="inlineStr">
        <is>
          <t xml:space="preserve"> </t>
        </is>
      </c>
      <c r="D13" s="4" t="inlineStr">
        <is>
          <t xml:space="preserve"> </t>
        </is>
      </c>
      <c r="E13" s="4" t="inlineStr">
        <is>
          <t xml:space="preserve"> </t>
        </is>
      </c>
    </row>
    <row r="14">
      <c r="A14" s="4" t="inlineStr">
        <is>
          <t>Accumulated deficit – March 31, 2022</t>
        </is>
      </c>
      <c r="B14" s="6" t="n">
        <v>-14688750</v>
      </c>
      <c r="C14" s="4" t="inlineStr">
        <is>
          <t xml:space="preserve"> </t>
        </is>
      </c>
      <c r="D14" s="4" t="inlineStr">
        <is>
          <t xml:space="preserve"> </t>
        </is>
      </c>
      <c r="E14" s="4" t="inlineStr">
        <is>
          <t xml:space="preserve"> </t>
        </is>
      </c>
    </row>
    <row r="15">
      <c r="A15" s="4" t="inlineStr">
        <is>
          <t>Total stockholders’ deficit – March 31, 2022</t>
        </is>
      </c>
      <c r="B15" s="6" t="n">
        <v>-14531107</v>
      </c>
      <c r="C15" s="6" t="n">
        <v>-11285055</v>
      </c>
      <c r="D15" s="6" t="n">
        <v>-12460604</v>
      </c>
      <c r="E15" s="6" t="n">
        <v>-12051452</v>
      </c>
    </row>
    <row r="16">
      <c r="A16" s="4" t="inlineStr">
        <is>
          <t>Adjustments [Member]</t>
        </is>
      </c>
      <c r="B16" s="4" t="inlineStr">
        <is>
          <t xml:space="preserve"> </t>
        </is>
      </c>
      <c r="C16" s="4" t="inlineStr">
        <is>
          <t xml:space="preserve"> </t>
        </is>
      </c>
      <c r="D16" s="4" t="inlineStr">
        <is>
          <t xml:space="preserve"> </t>
        </is>
      </c>
      <c r="E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row>
    <row r="18">
      <c r="A18" s="4" t="inlineStr">
        <is>
          <t>Common stock subject to possible redemption</t>
        </is>
      </c>
      <c r="B18" s="6" t="n">
        <v>698653</v>
      </c>
      <c r="C18" s="4" t="inlineStr">
        <is>
          <t xml:space="preserve"> </t>
        </is>
      </c>
      <c r="D18" s="4" t="inlineStr">
        <is>
          <t xml:space="preserve"> </t>
        </is>
      </c>
      <c r="E18" s="4" t="inlineStr">
        <is>
          <t xml:space="preserve"> </t>
        </is>
      </c>
    </row>
    <row r="19">
      <c r="A19" s="4" t="inlineStr">
        <is>
          <t>Additional paid-in capital</t>
        </is>
      </c>
      <c r="B19" s="6" t="n">
        <v>-157140</v>
      </c>
      <c r="C19" s="4" t="inlineStr">
        <is>
          <t xml:space="preserve"> </t>
        </is>
      </c>
      <c r="D19" s="4" t="inlineStr">
        <is>
          <t xml:space="preserve"> </t>
        </is>
      </c>
      <c r="E19" s="4" t="inlineStr">
        <is>
          <t xml:space="preserve"> </t>
        </is>
      </c>
    </row>
    <row r="20">
      <c r="A20" s="4" t="inlineStr">
        <is>
          <t>Accumulated deficit</t>
        </is>
      </c>
      <c r="B20" s="6" t="n">
        <v>-541513</v>
      </c>
      <c r="C20" s="4" t="inlineStr">
        <is>
          <t xml:space="preserve"> </t>
        </is>
      </c>
      <c r="D20" s="4" t="inlineStr">
        <is>
          <t xml:space="preserve"> </t>
        </is>
      </c>
      <c r="E20" s="4" t="inlineStr">
        <is>
          <t xml:space="preserve"> </t>
        </is>
      </c>
    </row>
    <row r="21">
      <c r="A21" s="4" t="inlineStr">
        <is>
          <t>Total Stockholders’ Deficit</t>
        </is>
      </c>
      <c r="B21" s="6" t="n">
        <v>-698653</v>
      </c>
      <c r="C21" s="6" t="n">
        <v>-1201551</v>
      </c>
      <c r="D21" s="6" t="n">
        <v>-1311617</v>
      </c>
      <c r="E21" s="6" t="n">
        <v>-13888</v>
      </c>
    </row>
    <row r="22">
      <c r="A22" s="3" t="inlineStr">
        <is>
          <t>Condensed Consolidated Statement of Cash Flows for the Three Months Ended March 31, 2022</t>
        </is>
      </c>
      <c r="B22" s="4" t="inlineStr">
        <is>
          <t xml:space="preserve"> </t>
        </is>
      </c>
      <c r="C22" s="4" t="inlineStr">
        <is>
          <t xml:space="preserve"> </t>
        </is>
      </c>
      <c r="D22" s="4" t="inlineStr">
        <is>
          <t xml:space="preserve"> </t>
        </is>
      </c>
      <c r="E22" s="4" t="inlineStr">
        <is>
          <t xml:space="preserve"> </t>
        </is>
      </c>
    </row>
    <row r="23">
      <c r="A23" s="4" t="inlineStr">
        <is>
          <t>Remeasurement of common stock subject to possible redemption to redemption amount</t>
        </is>
      </c>
      <c r="B23" s="6" t="n">
        <v>698653</v>
      </c>
      <c r="C23" s="4" t="inlineStr">
        <is>
          <t xml:space="preserve"> </t>
        </is>
      </c>
      <c r="D23" s="4" t="inlineStr">
        <is>
          <t xml:space="preserve"> </t>
        </is>
      </c>
      <c r="E23" s="4" t="inlineStr">
        <is>
          <t xml:space="preserve"> </t>
        </is>
      </c>
    </row>
    <row r="24">
      <c r="A24" s="4" t="inlineStr">
        <is>
          <t>Additional paid-in capital – Remeasurement of common stock subject to possible redemption to redemption amount</t>
        </is>
      </c>
      <c r="B24" s="6" t="n">
        <v>-157140</v>
      </c>
      <c r="C24" s="4" t="inlineStr">
        <is>
          <t xml:space="preserve"> </t>
        </is>
      </c>
      <c r="D24" s="4" t="inlineStr">
        <is>
          <t xml:space="preserve"> </t>
        </is>
      </c>
      <c r="E24" s="4" t="inlineStr">
        <is>
          <t xml:space="preserve"> </t>
        </is>
      </c>
    </row>
    <row r="25">
      <c r="A25" s="4" t="inlineStr">
        <is>
          <t>Accumulated deficit – Remeasurement of common stock subject to possible redemption to redemption amount</t>
        </is>
      </c>
      <c r="B25" s="6" t="n">
        <v>-541513</v>
      </c>
      <c r="C25" s="4" t="inlineStr">
        <is>
          <t xml:space="preserve"> </t>
        </is>
      </c>
      <c r="D25" s="4" t="inlineStr">
        <is>
          <t xml:space="preserve"> </t>
        </is>
      </c>
      <c r="E25" s="4" t="inlineStr">
        <is>
          <t xml:space="preserve"> </t>
        </is>
      </c>
    </row>
    <row r="26">
      <c r="A26" s="4" t="inlineStr">
        <is>
          <t>Additional paid-in capital – March 31, 2022</t>
        </is>
      </c>
      <c r="B26" s="6" t="n">
        <v>-157140</v>
      </c>
      <c r="C26" s="4" t="inlineStr">
        <is>
          <t xml:space="preserve"> </t>
        </is>
      </c>
      <c r="D26" s="4" t="inlineStr">
        <is>
          <t xml:space="preserve"> </t>
        </is>
      </c>
      <c r="E26" s="4" t="inlineStr">
        <is>
          <t xml:space="preserve"> </t>
        </is>
      </c>
    </row>
    <row r="27">
      <c r="A27" s="4" t="inlineStr">
        <is>
          <t>Accumulated deficit – March 31, 2022</t>
        </is>
      </c>
      <c r="B27" s="6" t="n">
        <v>-541513</v>
      </c>
      <c r="C27" s="4" t="inlineStr">
        <is>
          <t xml:space="preserve"> </t>
        </is>
      </c>
      <c r="D27" s="4" t="inlineStr">
        <is>
          <t xml:space="preserve"> </t>
        </is>
      </c>
      <c r="E27" s="4" t="inlineStr">
        <is>
          <t xml:space="preserve"> </t>
        </is>
      </c>
    </row>
    <row r="28">
      <c r="A28" s="4" t="inlineStr">
        <is>
          <t>Total stockholders’ deficit – March 31, 2022</t>
        </is>
      </c>
      <c r="B28" s="6" t="n">
        <v>-698653</v>
      </c>
      <c r="C28" s="6" t="n">
        <v>-1201551</v>
      </c>
      <c r="D28" s="6" t="n">
        <v>-1311617</v>
      </c>
      <c r="E28" s="6" t="n">
        <v>-13888</v>
      </c>
    </row>
    <row r="29">
      <c r="A29" s="4" t="inlineStr">
        <is>
          <t>As Restated [Member]</t>
        </is>
      </c>
      <c r="B29" s="4" t="inlineStr">
        <is>
          <t xml:space="preserve"> </t>
        </is>
      </c>
      <c r="C29" s="4" t="inlineStr">
        <is>
          <t xml:space="preserve"> </t>
        </is>
      </c>
      <c r="D29" s="4" t="inlineStr">
        <is>
          <t xml:space="preserve"> </t>
        </is>
      </c>
      <c r="E29" s="4" t="inlineStr">
        <is>
          <t xml:space="preserve"> </t>
        </is>
      </c>
    </row>
    <row r="30">
      <c r="A30" s="3" t="inlineStr">
        <is>
          <t>Condensed Financial Statements, Captions [Line Items]</t>
        </is>
      </c>
      <c r="B30" s="4" t="inlineStr">
        <is>
          <t xml:space="preserve"> </t>
        </is>
      </c>
      <c r="C30" s="4" t="inlineStr">
        <is>
          <t xml:space="preserve"> </t>
        </is>
      </c>
      <c r="D30" s="4" t="inlineStr">
        <is>
          <t xml:space="preserve"> </t>
        </is>
      </c>
      <c r="E30" s="4" t="inlineStr">
        <is>
          <t xml:space="preserve"> </t>
        </is>
      </c>
    </row>
    <row r="31">
      <c r="A31" s="4" t="inlineStr">
        <is>
          <t>Common stock subject to possible redemption</t>
        </is>
      </c>
      <c r="B31" s="6" t="n">
        <v>51530681</v>
      </c>
      <c r="C31" s="4" t="inlineStr">
        <is>
          <t xml:space="preserve"> </t>
        </is>
      </c>
      <c r="D31" s="4" t="inlineStr">
        <is>
          <t xml:space="preserve"> </t>
        </is>
      </c>
      <c r="E31" s="4" t="inlineStr">
        <is>
          <t xml:space="preserve"> </t>
        </is>
      </c>
    </row>
    <row r="32">
      <c r="A32" s="4" t="inlineStr">
        <is>
          <t>Accumulated deficit</t>
        </is>
      </c>
      <c r="B32" s="6" t="n">
        <v>-15230263</v>
      </c>
      <c r="C32" s="4" t="inlineStr">
        <is>
          <t xml:space="preserve"> </t>
        </is>
      </c>
      <c r="D32" s="4" t="inlineStr">
        <is>
          <t xml:space="preserve"> </t>
        </is>
      </c>
      <c r="E32" s="4" t="inlineStr">
        <is>
          <t xml:space="preserve"> </t>
        </is>
      </c>
    </row>
    <row r="33">
      <c r="A33" s="4" t="inlineStr">
        <is>
          <t>Total Stockholders’ Deficit</t>
        </is>
      </c>
      <c r="B33" s="6" t="n">
        <v>-15229760</v>
      </c>
      <c r="C33" s="6" t="n">
        <v>-12486606</v>
      </c>
      <c r="D33" s="6" t="n">
        <v>-13772221</v>
      </c>
      <c r="E33" s="6" t="n">
        <v>-12065340</v>
      </c>
    </row>
    <row r="34">
      <c r="A34" s="3" t="inlineStr">
        <is>
          <t>Condensed Consolidated Statement of Cash Flows for the Three Months Ended March 31, 2022</t>
        </is>
      </c>
      <c r="B34" s="4" t="inlineStr">
        <is>
          <t xml:space="preserve"> </t>
        </is>
      </c>
      <c r="C34" s="4" t="inlineStr">
        <is>
          <t xml:space="preserve"> </t>
        </is>
      </c>
      <c r="D34" s="4" t="inlineStr">
        <is>
          <t xml:space="preserve"> </t>
        </is>
      </c>
      <c r="E34" s="4" t="inlineStr">
        <is>
          <t xml:space="preserve"> </t>
        </is>
      </c>
    </row>
    <row r="35">
      <c r="A35" s="4" t="inlineStr">
        <is>
          <t>Remeasurement of common stock subject to possible redemption to redemption amount</t>
        </is>
      </c>
      <c r="B35" s="6" t="n">
        <v>720000</v>
      </c>
      <c r="C35" s="4" t="inlineStr">
        <is>
          <t xml:space="preserve"> </t>
        </is>
      </c>
      <c r="D35" s="4" t="inlineStr">
        <is>
          <t xml:space="preserve"> </t>
        </is>
      </c>
      <c r="E35" s="4" t="inlineStr">
        <is>
          <t xml:space="preserve"> </t>
        </is>
      </c>
    </row>
    <row r="36">
      <c r="A36" s="4" t="inlineStr">
        <is>
          <t>Additional paid-in capital – Remeasurement of common stock subject to possible redemption to redemption amount</t>
        </is>
      </c>
      <c r="B36" s="6" t="n">
        <v>-157140</v>
      </c>
      <c r="C36" s="4" t="inlineStr">
        <is>
          <t xml:space="preserve"> </t>
        </is>
      </c>
      <c r="D36" s="4" t="inlineStr">
        <is>
          <t xml:space="preserve"> </t>
        </is>
      </c>
      <c r="E36" s="4" t="inlineStr">
        <is>
          <t xml:space="preserve"> </t>
        </is>
      </c>
    </row>
    <row r="37">
      <c r="A37" s="4" t="inlineStr">
        <is>
          <t>Accumulated deficit – Remeasurement of common stock subject to possible redemption to redemption amount</t>
        </is>
      </c>
      <c r="B37" s="6" t="n">
        <v>-562860</v>
      </c>
      <c r="C37" s="4" t="inlineStr">
        <is>
          <t xml:space="preserve"> </t>
        </is>
      </c>
      <c r="D37" s="4" t="inlineStr">
        <is>
          <t xml:space="preserve"> </t>
        </is>
      </c>
      <c r="E37" s="4" t="inlineStr">
        <is>
          <t xml:space="preserve"> </t>
        </is>
      </c>
    </row>
    <row r="38">
      <c r="A38" s="4" t="inlineStr">
        <is>
          <t>Additional paid-in capital – March 31, 2022</t>
        </is>
      </c>
      <c r="B38" s="4" t="inlineStr">
        <is>
          <t xml:space="preserve"> </t>
        </is>
      </c>
      <c r="C38" s="4" t="inlineStr">
        <is>
          <t xml:space="preserve"> </t>
        </is>
      </c>
      <c r="D38" s="4" t="inlineStr">
        <is>
          <t xml:space="preserve"> </t>
        </is>
      </c>
      <c r="E38" s="4" t="inlineStr">
        <is>
          <t xml:space="preserve"> </t>
        </is>
      </c>
    </row>
    <row r="39">
      <c r="A39" s="4" t="inlineStr">
        <is>
          <t>Accumulated deficit – March 31, 2022</t>
        </is>
      </c>
      <c r="B39" s="6" t="n">
        <v>-15230263</v>
      </c>
      <c r="C39" s="4" t="inlineStr">
        <is>
          <t xml:space="preserve"> </t>
        </is>
      </c>
      <c r="D39" s="4" t="inlineStr">
        <is>
          <t xml:space="preserve"> </t>
        </is>
      </c>
      <c r="E39" s="4" t="inlineStr">
        <is>
          <t xml:space="preserve"> </t>
        </is>
      </c>
    </row>
    <row r="40">
      <c r="A40" s="4" t="inlineStr">
        <is>
          <t>Total stockholders’ deficit – March 31, 2022</t>
        </is>
      </c>
      <c r="B40" s="5" t="n">
        <v>-15229760</v>
      </c>
      <c r="C40" s="5" t="n">
        <v>-12486606</v>
      </c>
      <c r="D40" s="5" t="n">
        <v>-13772221</v>
      </c>
      <c r="E40" s="5" t="n">
        <v>-1206534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ubject to possible redemption shares</t>
        </is>
      </c>
      <c r="B3" s="6" t="n">
        <v>5032874</v>
      </c>
      <c r="C3" s="6" t="n">
        <v>20125000</v>
      </c>
      <c r="D3" s="6" t="n">
        <v>20125000</v>
      </c>
    </row>
    <row r="4">
      <c r="A4" s="4" t="inlineStr">
        <is>
          <t>Preferred stock, par value (in Dollars per share)</t>
        </is>
      </c>
      <c r="B4" s="7" t="n">
        <v>0.0001</v>
      </c>
      <c r="C4" s="7" t="n">
        <v>0.0001</v>
      </c>
      <c r="D4" s="7" t="n">
        <v>0.0001</v>
      </c>
    </row>
    <row r="5">
      <c r="A5" s="4" t="inlineStr">
        <is>
          <t>Preferred stock, shares authorized</t>
        </is>
      </c>
      <c r="B5" s="6" t="n">
        <v>1000000</v>
      </c>
      <c r="C5" s="6" t="n">
        <v>1000000</v>
      </c>
      <c r="D5" s="6" t="n">
        <v>1000000</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Common stock, par value (in Dollars per share)</t>
        </is>
      </c>
      <c r="B8" s="7" t="n">
        <v>0.0001</v>
      </c>
      <c r="C8" s="7" t="n">
        <v>0.0001</v>
      </c>
      <c r="D8" s="7" t="n">
        <v>0.0001</v>
      </c>
    </row>
    <row r="9">
      <c r="A9" s="4" t="inlineStr">
        <is>
          <t>Common stock, shares authorized</t>
        </is>
      </c>
      <c r="B9" s="6" t="n">
        <v>60000000</v>
      </c>
      <c r="C9" s="6" t="n">
        <v>60000000</v>
      </c>
      <c r="D9" s="6" t="n">
        <v>60000000</v>
      </c>
    </row>
    <row r="10">
      <c r="A10" s="4" t="inlineStr">
        <is>
          <t>Common stock, shares issued</t>
        </is>
      </c>
      <c r="B10" s="6" t="n">
        <v>5031250</v>
      </c>
      <c r="C10" s="6" t="n">
        <v>5031250</v>
      </c>
      <c r="D10" s="6" t="n">
        <v>5031250</v>
      </c>
    </row>
    <row r="11">
      <c r="A11" s="4" t="inlineStr">
        <is>
          <t>Common stock, shares outstanding</t>
        </is>
      </c>
      <c r="B11" s="6" t="n">
        <v>5031250</v>
      </c>
      <c r="C11" s="6" t="n">
        <v>5031250</v>
      </c>
      <c r="D11" s="6" t="n">
        <v>5031250</v>
      </c>
    </row>
    <row r="12">
      <c r="A12" s="4" t="inlineStr">
        <is>
          <t>Redemption value, per share (in Dollars per share)</t>
        </is>
      </c>
      <c r="B12" s="4" t="inlineStr">
        <is>
          <t xml:space="preserve"> </t>
        </is>
      </c>
      <c r="C12" s="8" t="n">
        <v>10.1</v>
      </c>
      <c r="D12" s="8" t="n">
        <v>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Summary of Significant Accounting Policies (Details) - USD ($)</t>
        </is>
      </c>
      <c r="B1" s="2" t="inlineStr">
        <is>
          <t>3 Months Ended</t>
        </is>
      </c>
      <c r="D1" s="2" t="inlineStr">
        <is>
          <t>5 Months Ended</t>
        </is>
      </c>
      <c r="E1" s="2" t="inlineStr">
        <is>
          <t>6 Months Ended</t>
        </is>
      </c>
      <c r="G1" s="2" t="inlineStr">
        <is>
          <t>12 Months Ended</t>
        </is>
      </c>
    </row>
    <row r="2">
      <c r="B2" s="2" t="inlineStr">
        <is>
          <t>Jun. 30, 2022</t>
        </is>
      </c>
      <c r="C2" s="2" t="inlineStr">
        <is>
          <t>Jun. 30, 2021</t>
        </is>
      </c>
      <c r="D2" s="2" t="inlineStr">
        <is>
          <t>Dec. 31, 2020</t>
        </is>
      </c>
      <c r="E2" s="2" t="inlineStr">
        <is>
          <t>Jun. 30, 2022</t>
        </is>
      </c>
      <c r="F2" s="2" t="inlineStr">
        <is>
          <t>Jun. 30, 2021</t>
        </is>
      </c>
      <c r="G2" s="2" t="inlineStr">
        <is>
          <t>Dec. 31, 2021</t>
        </is>
      </c>
      <c r="H2" s="2" t="inlineStr">
        <is>
          <t>Jun. 23, 2022</t>
        </is>
      </c>
      <c r="I2" s="2" t="inlineStr">
        <is>
          <t>Mar. 23,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essional fees</t>
        </is>
      </c>
      <c r="B4" s="5" t="n">
        <v>436108</v>
      </c>
      <c r="C4" s="5" t="n">
        <v>1672823</v>
      </c>
      <c r="D4" s="4" t="inlineStr">
        <is>
          <t xml:space="preserve"> </t>
        </is>
      </c>
      <c r="E4" s="5" t="n">
        <v>1178148</v>
      </c>
      <c r="F4" s="5" t="n">
        <v>1740595</v>
      </c>
      <c r="G4" s="5" t="n">
        <v>2701431</v>
      </c>
      <c r="H4" s="4" t="inlineStr">
        <is>
          <t xml:space="preserve"> </t>
        </is>
      </c>
      <c r="I4" s="4" t="inlineStr">
        <is>
          <t xml:space="preserve"> </t>
        </is>
      </c>
    </row>
    <row r="5">
      <c r="A5" s="4" t="inlineStr">
        <is>
          <t>Franchise tax expense</t>
        </is>
      </c>
      <c r="B5" s="4" t="inlineStr">
        <is>
          <t xml:space="preserve"> </t>
        </is>
      </c>
      <c r="C5" s="5" t="n">
        <v>25000</v>
      </c>
      <c r="D5" s="4" t="inlineStr">
        <is>
          <t xml:space="preserve"> </t>
        </is>
      </c>
      <c r="E5" s="4" t="inlineStr">
        <is>
          <t xml:space="preserve"> </t>
        </is>
      </c>
      <c r="F5" s="5" t="n">
        <v>47334</v>
      </c>
      <c r="G5" s="4" t="inlineStr">
        <is>
          <t xml:space="preserve"> </t>
        </is>
      </c>
      <c r="H5" s="4" t="inlineStr">
        <is>
          <t xml:space="preserve"> </t>
        </is>
      </c>
      <c r="I5" s="4" t="inlineStr">
        <is>
          <t xml:space="preserve"> </t>
        </is>
      </c>
    </row>
    <row r="6">
      <c r="A6" s="4" t="inlineStr">
        <is>
          <t>Cash</t>
        </is>
      </c>
      <c r="B6" s="6" t="n">
        <v>1300624</v>
      </c>
      <c r="C6" s="4" t="inlineStr">
        <is>
          <t xml:space="preserve"> </t>
        </is>
      </c>
      <c r="D6" s="4" t="inlineStr">
        <is>
          <t xml:space="preserve"> </t>
        </is>
      </c>
      <c r="E6" s="6" t="n">
        <v>1300624</v>
      </c>
      <c r="F6" s="4" t="inlineStr">
        <is>
          <t xml:space="preserve"> </t>
        </is>
      </c>
      <c r="G6" s="6" t="n">
        <v>350455</v>
      </c>
      <c r="H6" s="4" t="inlineStr">
        <is>
          <t xml:space="preserve"> </t>
        </is>
      </c>
      <c r="I6" s="4" t="inlineStr">
        <is>
          <t xml:space="preserve"> </t>
        </is>
      </c>
    </row>
    <row r="7">
      <c r="A7" s="4" t="inlineStr">
        <is>
          <t>Mutual fund assets held in trust account</t>
        </is>
      </c>
      <c r="B7" s="6" t="n">
        <v>51869623</v>
      </c>
      <c r="C7" s="4" t="inlineStr">
        <is>
          <t xml:space="preserve"> </t>
        </is>
      </c>
      <c r="D7" s="6" t="n">
        <v>203262660</v>
      </c>
      <c r="E7" s="5" t="n">
        <v>51869623</v>
      </c>
      <c r="F7" s="4" t="inlineStr">
        <is>
          <t xml:space="preserve"> </t>
        </is>
      </c>
      <c r="G7" s="5" t="n">
        <v>203282989</v>
      </c>
      <c r="H7" s="4" t="inlineStr">
        <is>
          <t xml:space="preserve"> </t>
        </is>
      </c>
      <c r="I7" s="4" t="inlineStr">
        <is>
          <t xml:space="preserve"> </t>
        </is>
      </c>
    </row>
    <row r="8">
      <c r="A8" s="4" t="inlineStr">
        <is>
          <t>Redeemable common stock, shares (in Shares)</t>
        </is>
      </c>
      <c r="B8" s="4" t="inlineStr">
        <is>
          <t xml:space="preserve"> </t>
        </is>
      </c>
      <c r="C8" s="4" t="inlineStr">
        <is>
          <t xml:space="preserve"> </t>
        </is>
      </c>
      <c r="D8" s="4" t="inlineStr">
        <is>
          <t xml:space="preserve"> </t>
        </is>
      </c>
      <c r="E8" s="6" t="n">
        <v>5032874</v>
      </c>
      <c r="F8" s="4" t="inlineStr">
        <is>
          <t xml:space="preserve"> </t>
        </is>
      </c>
      <c r="G8" s="6" t="n">
        <v>20125000</v>
      </c>
      <c r="H8" s="4" t="inlineStr">
        <is>
          <t xml:space="preserve"> </t>
        </is>
      </c>
      <c r="I8" s="4" t="inlineStr">
        <is>
          <t xml:space="preserve"> </t>
        </is>
      </c>
    </row>
    <row r="9">
      <c r="A9" s="4" t="inlineStr">
        <is>
          <t>Cash deposited into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40000</v>
      </c>
      <c r="I9" s="5" t="n">
        <v>720000</v>
      </c>
    </row>
    <row r="10">
      <c r="A10" s="4" t="inlineStr">
        <is>
          <t>Common stock subject to redemption value</t>
        </is>
      </c>
      <c r="B10" s="6" t="n">
        <v>240000</v>
      </c>
      <c r="C10" s="4" t="inlineStr">
        <is>
          <t xml:space="preserve"> </t>
        </is>
      </c>
      <c r="D10" s="4" t="inlineStr">
        <is>
          <t xml:space="preserve"> </t>
        </is>
      </c>
      <c r="E10" s="5" t="n">
        <v>960000</v>
      </c>
      <c r="F10" s="4" t="inlineStr">
        <is>
          <t xml:space="preserve"> </t>
        </is>
      </c>
      <c r="G10" s="4" t="inlineStr">
        <is>
          <t xml:space="preserve"> </t>
        </is>
      </c>
      <c r="H10" s="4" t="inlineStr">
        <is>
          <t xml:space="preserve"> </t>
        </is>
      </c>
      <c r="I10" s="4" t="inlineStr">
        <is>
          <t xml:space="preserve"> </t>
        </is>
      </c>
    </row>
    <row r="11">
      <c r="A11" s="4" t="inlineStr">
        <is>
          <t>Offering costs</t>
        </is>
      </c>
      <c r="B11" s="6" t="n">
        <v>11830356</v>
      </c>
      <c r="C11" s="4" t="inlineStr">
        <is>
          <t xml:space="preserve"> </t>
        </is>
      </c>
      <c r="D11" s="6" t="n">
        <v>11830356</v>
      </c>
      <c r="E11" s="6" t="n">
        <v>11830356</v>
      </c>
      <c r="F11" s="4" t="inlineStr">
        <is>
          <t xml:space="preserve"> </t>
        </is>
      </c>
      <c r="G11" s="4" t="inlineStr">
        <is>
          <t xml:space="preserve"> </t>
        </is>
      </c>
      <c r="H11" s="4" t="inlineStr">
        <is>
          <t xml:space="preserve"> </t>
        </is>
      </c>
      <c r="I11" s="4" t="inlineStr">
        <is>
          <t xml:space="preserve"> </t>
        </is>
      </c>
    </row>
    <row r="12">
      <c r="A12" s="4" t="inlineStr">
        <is>
          <t>Underwriting fee</t>
        </is>
      </c>
      <c r="B12" s="4" t="inlineStr">
        <is>
          <t xml:space="preserve"> </t>
        </is>
      </c>
      <c r="C12" s="4" t="inlineStr">
        <is>
          <t xml:space="preserve"> </t>
        </is>
      </c>
      <c r="D12" s="6" t="n">
        <v>4025000</v>
      </c>
      <c r="E12" s="6" t="n">
        <v>4025000</v>
      </c>
      <c r="F12" s="4" t="inlineStr">
        <is>
          <t xml:space="preserve"> </t>
        </is>
      </c>
      <c r="G12" s="4" t="inlineStr">
        <is>
          <t xml:space="preserve"> </t>
        </is>
      </c>
      <c r="H12" s="4" t="inlineStr">
        <is>
          <t xml:space="preserve"> </t>
        </is>
      </c>
      <c r="I12" s="4" t="inlineStr">
        <is>
          <t xml:space="preserve"> </t>
        </is>
      </c>
    </row>
    <row r="13">
      <c r="A13" s="4" t="inlineStr">
        <is>
          <t>Deferred underwriting fees</t>
        </is>
      </c>
      <c r="B13" s="4" t="inlineStr">
        <is>
          <t xml:space="preserve"> </t>
        </is>
      </c>
      <c r="C13" s="4" t="inlineStr">
        <is>
          <t xml:space="preserve"> </t>
        </is>
      </c>
      <c r="D13" s="6" t="n">
        <v>7043750</v>
      </c>
      <c r="E13" s="6" t="n">
        <v>7043750</v>
      </c>
      <c r="F13" s="4" t="inlineStr">
        <is>
          <t xml:space="preserve"> </t>
        </is>
      </c>
      <c r="G13" s="4" t="inlineStr">
        <is>
          <t xml:space="preserve"> </t>
        </is>
      </c>
      <c r="H13" s="4" t="inlineStr">
        <is>
          <t xml:space="preserve"> </t>
        </is>
      </c>
      <c r="I13" s="4" t="inlineStr">
        <is>
          <t xml:space="preserve"> </t>
        </is>
      </c>
    </row>
    <row r="14">
      <c r="A14" s="4" t="inlineStr">
        <is>
          <t>Other offering costs</t>
        </is>
      </c>
      <c r="B14" s="6" t="n">
        <v>761606</v>
      </c>
      <c r="C14" s="4" t="inlineStr">
        <is>
          <t xml:space="preserve"> </t>
        </is>
      </c>
      <c r="D14" s="6" t="n">
        <v>761606</v>
      </c>
      <c r="E14" s="5" t="n">
        <v>761606</v>
      </c>
      <c r="F14" s="4" t="inlineStr">
        <is>
          <t xml:space="preserve"> </t>
        </is>
      </c>
      <c r="G14" s="4" t="inlineStr">
        <is>
          <t xml:space="preserve"> </t>
        </is>
      </c>
      <c r="H14" s="4" t="inlineStr">
        <is>
          <t xml:space="preserve"> </t>
        </is>
      </c>
      <c r="I14" s="4" t="inlineStr">
        <is>
          <t xml:space="preserve"> </t>
        </is>
      </c>
    </row>
    <row r="15">
      <c r="A15" s="4" t="inlineStr">
        <is>
          <t>Warrants exercisable to purchase shares of common stock (in Shares)</t>
        </is>
      </c>
      <c r="B15" s="4" t="inlineStr">
        <is>
          <t xml:space="preserve"> </t>
        </is>
      </c>
      <c r="C15" s="4" t="inlineStr">
        <is>
          <t xml:space="preserve"> </t>
        </is>
      </c>
      <c r="D15" s="4" t="inlineStr">
        <is>
          <t xml:space="preserve"> </t>
        </is>
      </c>
      <c r="E15" s="6" t="n">
        <v>21778750</v>
      </c>
      <c r="F15" s="4" t="inlineStr">
        <is>
          <t xml:space="preserve"> </t>
        </is>
      </c>
      <c r="G15" s="6" t="n">
        <v>19062500</v>
      </c>
      <c r="H15" s="4" t="inlineStr">
        <is>
          <t xml:space="preserve"> </t>
        </is>
      </c>
      <c r="I15" s="4" t="inlineStr">
        <is>
          <t xml:space="preserve"> </t>
        </is>
      </c>
    </row>
    <row r="16">
      <c r="A16" s="4" t="inlineStr">
        <is>
          <t>Federal depository insurance coverage amount</t>
        </is>
      </c>
      <c r="B16" s="6" t="n">
        <v>250000</v>
      </c>
      <c r="C16" s="4" t="inlineStr">
        <is>
          <t xml:space="preserve"> </t>
        </is>
      </c>
      <c r="D16" s="4" t="inlineStr">
        <is>
          <t xml:space="preserve"> </t>
        </is>
      </c>
      <c r="E16" s="5" t="n">
        <v>250000</v>
      </c>
      <c r="F16" s="4" t="inlineStr">
        <is>
          <t xml:space="preserve"> </t>
        </is>
      </c>
      <c r="G16" s="5" t="n">
        <v>250000</v>
      </c>
      <c r="H16" s="4" t="inlineStr">
        <is>
          <t xml:space="preserve"> </t>
        </is>
      </c>
      <c r="I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ffering costs</t>
        </is>
      </c>
      <c r="B19" s="6" t="n">
        <v>1144422</v>
      </c>
      <c r="C19" s="4" t="inlineStr">
        <is>
          <t xml:space="preserve"> </t>
        </is>
      </c>
      <c r="D19" s="6" t="n">
        <v>1144422</v>
      </c>
      <c r="E19" s="6" t="n">
        <v>1144422</v>
      </c>
      <c r="F19" s="4" t="inlineStr">
        <is>
          <t xml:space="preserve"> </t>
        </is>
      </c>
      <c r="G19" s="4" t="inlineStr">
        <is>
          <t xml:space="preserve"> </t>
        </is>
      </c>
      <c r="H19" s="4" t="inlineStr">
        <is>
          <t xml:space="preserve"> </t>
        </is>
      </c>
      <c r="I19" s="4" t="inlineStr">
        <is>
          <t xml:space="preserve"> </t>
        </is>
      </c>
    </row>
    <row r="20">
      <c r="A20" s="4" t="inlineStr">
        <is>
          <t>Public Warrants and Private Placemen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ffering costs</t>
        </is>
      </c>
      <c r="B22" s="6" t="n">
        <v>24973</v>
      </c>
      <c r="C22" s="4" t="inlineStr">
        <is>
          <t xml:space="preserve"> </t>
        </is>
      </c>
      <c r="D22" s="6" t="n">
        <v>24973</v>
      </c>
      <c r="E22" s="6" t="n">
        <v>24973</v>
      </c>
      <c r="F22" s="4" t="inlineStr">
        <is>
          <t xml:space="preserve"> </t>
        </is>
      </c>
      <c r="G22" s="4" t="inlineStr">
        <is>
          <t xml:space="preserve"> </t>
        </is>
      </c>
      <c r="H22" s="4" t="inlineStr">
        <is>
          <t xml:space="preserve"> </t>
        </is>
      </c>
      <c r="I22" s="4" t="inlineStr">
        <is>
          <t xml:space="preserve"> </t>
        </is>
      </c>
    </row>
    <row r="23">
      <c r="A23" s="4" t="inlineStr">
        <is>
          <t>Redeemable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ffering costs</t>
        </is>
      </c>
      <c r="B25" s="5" t="n">
        <v>10660961</v>
      </c>
      <c r="C25" s="4" t="inlineStr">
        <is>
          <t xml:space="preserve"> </t>
        </is>
      </c>
      <c r="D25" s="6" t="n">
        <v>10660961</v>
      </c>
      <c r="E25" s="5" t="n">
        <v>10660961</v>
      </c>
      <c r="F25" s="4" t="inlineStr">
        <is>
          <t xml:space="preserve"> </t>
        </is>
      </c>
      <c r="G25" s="4" t="inlineStr">
        <is>
          <t xml:space="preserve"> </t>
        </is>
      </c>
      <c r="H25" s="4" t="inlineStr">
        <is>
          <t xml:space="preserve"> </t>
        </is>
      </c>
      <c r="I25" s="4" t="inlineStr">
        <is>
          <t xml:space="preserve"> </t>
        </is>
      </c>
    </row>
    <row r="26">
      <c r="A26" s="4" t="inlineStr">
        <is>
          <t>Money Market Fun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equivalents</t>
        </is>
      </c>
      <c r="B28" s="4" t="inlineStr">
        <is>
          <t xml:space="preserve"> </t>
        </is>
      </c>
      <c r="C28" s="4" t="inlineStr">
        <is>
          <t xml:space="preserve"> </t>
        </is>
      </c>
      <c r="D28" s="5" t="n">
        <v>3092771</v>
      </c>
      <c r="E28" s="4" t="inlineStr">
        <is>
          <t xml:space="preserve"> </t>
        </is>
      </c>
      <c r="F28" s="4" t="inlineStr">
        <is>
          <t xml:space="preserve"> </t>
        </is>
      </c>
      <c r="G28" s="5" t="n">
        <v>350455</v>
      </c>
      <c r="H28" s="4" t="inlineStr">
        <is>
          <t xml:space="preserve"> </t>
        </is>
      </c>
      <c r="I28" s="4" t="inlineStr">
        <is>
          <t xml:space="preserve"> </t>
        </is>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deemable common stock reflected in the condensed consolidated balance sheets - USD ($)</t>
        </is>
      </c>
      <c r="B1" s="2" t="inlineStr">
        <is>
          <t>12 Months Ended</t>
        </is>
      </c>
    </row>
    <row r="2">
      <c r="B2" s="2" t="inlineStr">
        <is>
          <t>Dec. 31, 2021</t>
        </is>
      </c>
      <c r="C2" s="2" t="inlineStr">
        <is>
          <t>Jun. 30, 2022</t>
        </is>
      </c>
      <c r="D2" s="2" t="inlineStr">
        <is>
          <t>Mar. 31, 2022</t>
        </is>
      </c>
    </row>
    <row r="3">
      <c r="A3" s="3" t="inlineStr">
        <is>
          <t>Schedule Of Redeemable Common Stock Reflected In The Condensed Consolidated Balance Sheets Abstract</t>
        </is>
      </c>
      <c r="B3" s="4" t="inlineStr">
        <is>
          <t xml:space="preserve"> </t>
        </is>
      </c>
      <c r="C3" s="4" t="inlineStr">
        <is>
          <t xml:space="preserve"> </t>
        </is>
      </c>
      <c r="D3" s="4" t="inlineStr">
        <is>
          <t xml:space="preserve"> </t>
        </is>
      </c>
    </row>
    <row r="4">
      <c r="A4" s="4" t="inlineStr">
        <is>
          <t>Gross proceeds</t>
        </is>
      </c>
      <c r="B4" s="5" t="n">
        <v>201250000</v>
      </c>
      <c r="C4" s="4" t="inlineStr">
        <is>
          <t xml:space="preserve"> </t>
        </is>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Fair value of Public Warrants at issuance</t>
        </is>
      </c>
      <c r="B6" s="6" t="n">
        <v>-10384500</v>
      </c>
      <c r="C6" s="4" t="inlineStr">
        <is>
          <t xml:space="preserve"> </t>
        </is>
      </c>
      <c r="D6" s="4" t="inlineStr">
        <is>
          <t xml:space="preserve"> </t>
        </is>
      </c>
    </row>
    <row r="7">
      <c r="A7" s="4" t="inlineStr">
        <is>
          <t>Fair value of Rights at issuance</t>
        </is>
      </c>
      <c r="B7" s="6" t="n">
        <v>-9136750</v>
      </c>
      <c r="C7" s="4" t="inlineStr">
        <is>
          <t xml:space="preserve"> </t>
        </is>
      </c>
      <c r="D7" s="4" t="inlineStr">
        <is>
          <t xml:space="preserve"> </t>
        </is>
      </c>
    </row>
    <row r="8">
      <c r="A8" s="4" t="inlineStr">
        <is>
          <t>Issuance costs allocated to common stock subject to possible redemption</t>
        </is>
      </c>
      <c r="B8" s="6" t="n">
        <v>-10660961</v>
      </c>
      <c r="C8" s="4" t="inlineStr">
        <is>
          <t xml:space="preserve"> </t>
        </is>
      </c>
      <c r="D8" s="4" t="inlineStr">
        <is>
          <t xml:space="preserve"> </t>
        </is>
      </c>
    </row>
    <row r="9">
      <c r="A9" s="3" t="inlineStr">
        <is>
          <t>Plus:</t>
        </is>
      </c>
      <c r="B9" s="4" t="inlineStr">
        <is>
          <t xml:space="preserve"> </t>
        </is>
      </c>
      <c r="C9" s="4" t="inlineStr">
        <is>
          <t xml:space="preserve"> </t>
        </is>
      </c>
      <c r="D9" s="4" t="inlineStr">
        <is>
          <t xml:space="preserve"> </t>
        </is>
      </c>
    </row>
    <row r="10">
      <c r="A10" s="4" t="inlineStr">
        <is>
          <t>Remeasurement of carrying value to redemption value</t>
        </is>
      </c>
      <c r="B10" s="6" t="n">
        <v>32194711</v>
      </c>
      <c r="C10" s="5" t="n">
        <v>240000</v>
      </c>
      <c r="D10" s="5" t="n">
        <v>720000</v>
      </c>
    </row>
    <row r="11">
      <c r="A11" s="4" t="inlineStr">
        <is>
          <t>Common stock subject to possible redemption</t>
        </is>
      </c>
      <c r="B11" s="5" t="n">
        <v>203262500</v>
      </c>
      <c r="C11" s="5" t="n">
        <v>51770681</v>
      </c>
      <c r="D11" s="6" t="n">
        <v>51530681</v>
      </c>
    </row>
    <row r="12">
      <c r="A12" s="4" t="inlineStr">
        <is>
          <t>Redemption of common stock by stockholders</t>
        </is>
      </c>
      <c r="B12" s="4" t="inlineStr">
        <is>
          <t xml:space="preserve"> </t>
        </is>
      </c>
      <c r="C12" s="4" t="inlineStr">
        <is>
          <t xml:space="preserve"> </t>
        </is>
      </c>
      <c r="D12" s="5" t="n">
        <v>-15245181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Details) - Schedule of reflects the calculation of basic and diluted net (loss) income per common share - USD ($)</t>
        </is>
      </c>
      <c r="B1" s="2" t="inlineStr">
        <is>
          <t>3 Months Ended</t>
        </is>
      </c>
      <c r="D1" s="2" t="inlineStr">
        <is>
          <t>5 Months Ended</t>
        </is>
      </c>
      <c r="E1" s="2" t="inlineStr">
        <is>
          <t>6 Months Ended</t>
        </is>
      </c>
      <c r="G1" s="2" t="inlineStr">
        <is>
          <t>12 Months Ended</t>
        </is>
      </c>
    </row>
    <row r="2">
      <c r="B2" s="2" t="inlineStr">
        <is>
          <t>Jun. 30, 2022</t>
        </is>
      </c>
      <c r="C2" s="2" t="inlineStr">
        <is>
          <t>Jun. 30, 2021</t>
        </is>
      </c>
      <c r="D2" s="2" t="inlineStr">
        <is>
          <t>Dec. 31, 2020</t>
        </is>
      </c>
      <c r="E2" s="2" t="inlineStr">
        <is>
          <t>Jun. 30, 2022</t>
        </is>
      </c>
      <c r="F2" s="2" t="inlineStr">
        <is>
          <t>Jun. 30, 2021</t>
        </is>
      </c>
      <c r="G2" s="2" t="inlineStr">
        <is>
          <t>Dec. 31, 2021</t>
        </is>
      </c>
    </row>
    <row r="3">
      <c r="A3" s="4" t="inlineStr">
        <is>
          <t>Redeemable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263528</v>
      </c>
      <c r="C5" s="5" t="n">
        <v>-1553351</v>
      </c>
      <c r="D5" s="4" t="inlineStr">
        <is>
          <t xml:space="preserve"> </t>
        </is>
      </c>
      <c r="E5" s="5" t="n">
        <v>-776705</v>
      </c>
      <c r="F5" s="5" t="n">
        <v>1419520</v>
      </c>
      <c r="G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Common Stock</t>
        </is>
      </c>
      <c r="B7" s="6" t="n">
        <v>5032874</v>
      </c>
      <c r="C7" s="6" t="n">
        <v>20125000</v>
      </c>
      <c r="D7" s="4" t="inlineStr">
        <is>
          <t xml:space="preserve"> </t>
        </is>
      </c>
      <c r="E7" s="6" t="n">
        <v>11453281</v>
      </c>
      <c r="F7" s="6" t="n">
        <v>20125000</v>
      </c>
      <c r="G7" s="4" t="inlineStr">
        <is>
          <t xml:space="preserve"> </t>
        </is>
      </c>
    </row>
    <row r="8">
      <c r="A8" s="4" t="inlineStr">
        <is>
          <t>Basic and diluted net income (loss) per common share</t>
        </is>
      </c>
      <c r="B8" s="9" t="n">
        <v>0.05</v>
      </c>
      <c r="C8" s="9" t="n">
        <v>-0.08</v>
      </c>
      <c r="D8" s="9" t="n">
        <v>-0.91</v>
      </c>
      <c r="E8" s="9" t="n">
        <v>-0.07000000000000001</v>
      </c>
      <c r="F8" s="9" t="n">
        <v>0.07000000000000001</v>
      </c>
      <c r="G8" s="8" t="n">
        <v>0.1</v>
      </c>
    </row>
    <row r="9">
      <c r="A9" s="4" t="inlineStr">
        <is>
          <t>Non- redeemable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210755</v>
      </c>
      <c r="C11" s="5" t="n">
        <v>-310670</v>
      </c>
      <c r="D11" s="4" t="inlineStr">
        <is>
          <t xml:space="preserve"> </t>
        </is>
      </c>
      <c r="E11" s="5" t="n">
        <v>-272956</v>
      </c>
      <c r="F11" s="5" t="n">
        <v>283904</v>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Common Stock</t>
        </is>
      </c>
      <c r="B13" s="6" t="n">
        <v>4025000</v>
      </c>
      <c r="C13" s="6" t="n">
        <v>4025000</v>
      </c>
      <c r="D13" s="4" t="inlineStr">
        <is>
          <t xml:space="preserve"> </t>
        </is>
      </c>
      <c r="E13" s="6" t="n">
        <v>4025000</v>
      </c>
      <c r="F13" s="6" t="n">
        <v>4025000</v>
      </c>
      <c r="G13" s="4" t="inlineStr">
        <is>
          <t xml:space="preserve"> </t>
        </is>
      </c>
    </row>
    <row r="14">
      <c r="A14" s="4" t="inlineStr">
        <is>
          <t>Basic and diluted net income (loss) per common share</t>
        </is>
      </c>
      <c r="B14" s="9" t="n">
        <v>0.05</v>
      </c>
      <c r="C14" s="9" t="n">
        <v>-0.08</v>
      </c>
      <c r="D14" s="9" t="n">
        <v>-0.91</v>
      </c>
      <c r="E14" s="9" t="n">
        <v>-0.07000000000000001</v>
      </c>
      <c r="F14" s="9" t="n">
        <v>0.07000000000000001</v>
      </c>
      <c r="G14" s="8" t="n">
        <v>0.1</v>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flects the calculation of basic and diluted net (loss) income per common share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deemable Common Stock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reflects the calculation of basic and diluted net (loss) income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Diluted net income (loss) per common share</t>
        </is>
      </c>
      <c r="B5" s="9" t="n">
        <v>0.05</v>
      </c>
      <c r="C5" s="9" t="n">
        <v>-0.08</v>
      </c>
      <c r="D5" s="9" t="n">
        <v>-0.07000000000000001</v>
      </c>
      <c r="E5" s="9" t="n">
        <v>0.07000000000000001</v>
      </c>
    </row>
    <row r="6">
      <c r="A6" s="4" t="inlineStr">
        <is>
          <t>Non- redeemable Common Stock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Details) - Schedule of reflects the calculation of basic and diluted net (loss) income per common share (Parentheticals) [Line Items]</t>
        </is>
      </c>
      <c r="B7" s="4" t="inlineStr">
        <is>
          <t xml:space="preserve"> </t>
        </is>
      </c>
      <c r="C7" s="4" t="inlineStr">
        <is>
          <t xml:space="preserve"> </t>
        </is>
      </c>
      <c r="D7" s="4" t="inlineStr">
        <is>
          <t xml:space="preserve"> </t>
        </is>
      </c>
      <c r="E7" s="4" t="inlineStr">
        <is>
          <t xml:space="preserve"> </t>
        </is>
      </c>
    </row>
    <row r="8">
      <c r="A8" s="4" t="inlineStr">
        <is>
          <t>Diluted net income (loss) per common share</t>
        </is>
      </c>
      <c r="B8" s="9" t="n">
        <v>0.05</v>
      </c>
      <c r="C8" s="9" t="n">
        <v>-0.08</v>
      </c>
      <c r="D8" s="9" t="n">
        <v>-0.07000000000000001</v>
      </c>
      <c r="E8" s="9" t="n">
        <v>0.07000000000000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8" customWidth="1" min="1" max="1"/>
    <col width="14" customWidth="1" min="2" max="2"/>
    <col width="15" customWidth="1" min="3" max="3"/>
    <col width="80" customWidth="1" min="4" max="4"/>
    <col width="15" customWidth="1" min="5" max="5"/>
    <col width="16" customWidth="1" min="6" max="6"/>
  </cols>
  <sheetData>
    <row r="1">
      <c r="A1" s="1" t="inlineStr">
        <is>
          <t>Initial Public Offering (Details) - USD ($)</t>
        </is>
      </c>
      <c r="C1" s="2" t="inlineStr">
        <is>
          <t>1 Months Ended</t>
        </is>
      </c>
      <c r="E1" s="2" t="inlineStr">
        <is>
          <t>5 Months Ended</t>
        </is>
      </c>
      <c r="F1" s="2" t="inlineStr">
        <is>
          <t>12 Months Ended</t>
        </is>
      </c>
    </row>
    <row r="2">
      <c r="B2" s="2" t="inlineStr">
        <is>
          <t>Dec. 31, 2020</t>
        </is>
      </c>
      <c r="C2" s="2" t="inlineStr">
        <is>
          <t>Dec. 30, 2020</t>
        </is>
      </c>
      <c r="D2" s="2" t="inlineStr">
        <is>
          <t>Dec. 28, 2020</t>
        </is>
      </c>
      <c r="E2" s="2" t="inlineStr">
        <is>
          <t>Dec. 31, 2020</t>
        </is>
      </c>
      <c r="F2" s="2" t="inlineStr">
        <is>
          <t>Dec. 31,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description</t>
        </is>
      </c>
      <c r="B4" s="4" t="inlineStr">
        <is>
          <t xml:space="preserve"> </t>
        </is>
      </c>
      <c r="C4" s="4" t="inlineStr">
        <is>
          <t xml:space="preserve"> </t>
        </is>
      </c>
      <c r="D4" s="4" t="inlineStr">
        <is>
          <t>Each Unit consists of one share of common stock, par value $0.0001 per share, one redeemable warrant (the “Public Warrants”) and one right (the “Rights”). Each Public Warrant entitles the holder thereof to purchase one-half (1/2) of a share of common stock at a price of $11.50 per whole share. Each Right entitles the holder thereof to receive one-twentieth (1/20) of a share of common stock upon consummation of an initial Business Combination.</t>
        </is>
      </c>
      <c r="E4" s="4" t="inlineStr">
        <is>
          <t xml:space="preserve"> </t>
        </is>
      </c>
      <c r="F4" s="4" t="inlineStr">
        <is>
          <t xml:space="preserve"> </t>
        </is>
      </c>
    </row>
    <row r="5">
      <c r="A5" s="4" t="inlineStr">
        <is>
          <t>Gross proceeds (in Dollars)</t>
        </is>
      </c>
      <c r="B5" s="5" t="n">
        <v>197225000</v>
      </c>
      <c r="C5" s="4" t="inlineStr">
        <is>
          <t xml:space="preserve"> </t>
        </is>
      </c>
      <c r="D5" s="4" t="inlineStr">
        <is>
          <t xml:space="preserve"> </t>
        </is>
      </c>
      <c r="E5" s="5" t="n">
        <v>8601099</v>
      </c>
      <c r="F5" s="4" t="inlineStr">
        <is>
          <t xml:space="preserve"> </t>
        </is>
      </c>
    </row>
    <row r="6">
      <c r="A6" s="4" t="inlineStr">
        <is>
          <t>Initial Public Offe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itial Public Offering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units</t>
        </is>
      </c>
      <c r="B8" s="4" t="inlineStr">
        <is>
          <t xml:space="preserve"> </t>
        </is>
      </c>
      <c r="C8" s="4" t="inlineStr">
        <is>
          <t xml:space="preserve"> </t>
        </is>
      </c>
      <c r="D8" s="6" t="n">
        <v>17500000</v>
      </c>
      <c r="E8" s="4" t="inlineStr">
        <is>
          <t xml:space="preserve"> </t>
        </is>
      </c>
      <c r="F8" s="4" t="inlineStr">
        <is>
          <t xml:space="preserve"> </t>
        </is>
      </c>
    </row>
    <row r="9">
      <c r="A9" s="4" t="inlineStr">
        <is>
          <t>Purchase price per share (in Dollars per share)</t>
        </is>
      </c>
      <c r="B9" s="4" t="inlineStr">
        <is>
          <t xml:space="preserve"> </t>
        </is>
      </c>
      <c r="C9" s="4" t="inlineStr">
        <is>
          <t xml:space="preserve"> </t>
        </is>
      </c>
      <c r="D9" s="5" t="n">
        <v>10</v>
      </c>
      <c r="E9" s="4" t="inlineStr">
        <is>
          <t xml:space="preserve"> </t>
        </is>
      </c>
      <c r="F9" s="4" t="inlineStr">
        <is>
          <t xml:space="preserve"> </t>
        </is>
      </c>
    </row>
    <row r="10">
      <c r="A10" s="4" t="inlineStr">
        <is>
          <t>Sale of stock, description</t>
        </is>
      </c>
      <c r="B10" s="4" t="inlineStr">
        <is>
          <t xml:space="preserve"> </t>
        </is>
      </c>
      <c r="C10" s="4" t="inlineStr">
        <is>
          <t xml:space="preserve"> </t>
        </is>
      </c>
      <c r="D10" s="4" t="inlineStr">
        <is>
          <t>Each Unit consists of one share of common stock, par value $0.0001 per share, one redeemable warrant (the “Public Warrants”) and one right (the “Rights”). Each Public Warrant entitles the holder thereof to purchase one-half (1/2) of a share of common stock at a price of $11.50 per whole share. Each Right entitles the holder thereof to receive one-twentieth (1/20) of a share of common stock upon consummation of an initial Business Combination.</t>
        </is>
      </c>
      <c r="E10" s="4" t="inlineStr">
        <is>
          <t xml:space="preserve"> </t>
        </is>
      </c>
      <c r="F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units</t>
        </is>
      </c>
      <c r="B13" s="4" t="inlineStr">
        <is>
          <t xml:space="preserve"> </t>
        </is>
      </c>
      <c r="C13" s="6" t="n">
        <v>2625000</v>
      </c>
      <c r="D13" s="4" t="inlineStr">
        <is>
          <t xml:space="preserve"> </t>
        </is>
      </c>
      <c r="E13" s="4" t="inlineStr">
        <is>
          <t xml:space="preserve"> </t>
        </is>
      </c>
      <c r="F13" s="4" t="inlineStr">
        <is>
          <t xml:space="preserve"> </t>
        </is>
      </c>
    </row>
    <row r="14">
      <c r="A14" s="4" t="inlineStr">
        <is>
          <t>Gross proceeds (in Dollars)</t>
        </is>
      </c>
      <c r="B14" s="4" t="inlineStr">
        <is>
          <t xml:space="preserve"> </t>
        </is>
      </c>
      <c r="C14" s="5" t="n">
        <v>26250000</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Private Placement (Details) - Private Warrants [Member] - USD ($)</t>
        </is>
      </c>
      <c r="B1" s="2" t="inlineStr">
        <is>
          <t>6 Months Ended</t>
        </is>
      </c>
      <c r="C1" s="2" t="inlineStr">
        <is>
          <t>12 Months Ended</t>
        </is>
      </c>
    </row>
    <row r="2">
      <c r="B2" s="2" t="inlineStr">
        <is>
          <t>Jun. 30, 2022</t>
        </is>
      </c>
      <c r="C2" s="2" t="inlineStr">
        <is>
          <t>Dec. 31, 2021</t>
        </is>
      </c>
      <c r="D2" s="2" t="inlineStr">
        <is>
          <t>Dec. 28, 2020</t>
        </is>
      </c>
    </row>
    <row r="3">
      <c r="A3" s="3" t="inlineStr">
        <is>
          <t>Private Placement (Details) [Line Items]</t>
        </is>
      </c>
      <c r="B3" s="4" t="inlineStr">
        <is>
          <t xml:space="preserve"> </t>
        </is>
      </c>
      <c r="C3" s="4" t="inlineStr">
        <is>
          <t xml:space="preserve"> </t>
        </is>
      </c>
      <c r="D3" s="4" t="inlineStr">
        <is>
          <t xml:space="preserve"> </t>
        </is>
      </c>
    </row>
    <row r="4">
      <c r="A4" s="4" t="inlineStr">
        <is>
          <t>Aggregate an purchased (in Shares)</t>
        </is>
      </c>
      <c r="B4" s="6" t="n">
        <v>18000000</v>
      </c>
      <c r="C4" s="6" t="n">
        <v>18000000</v>
      </c>
      <c r="D4" s="4" t="inlineStr">
        <is>
          <t xml:space="preserve"> </t>
        </is>
      </c>
    </row>
    <row r="5">
      <c r="A5" s="4" t="inlineStr">
        <is>
          <t>Price per warrant</t>
        </is>
      </c>
      <c r="B5" s="8" t="n">
        <v>0.5</v>
      </c>
      <c r="C5" s="8" t="n">
        <v>0.5</v>
      </c>
      <c r="D5" s="4" t="inlineStr">
        <is>
          <t xml:space="preserve"> </t>
        </is>
      </c>
    </row>
    <row r="6">
      <c r="A6" s="4" t="inlineStr">
        <is>
          <t>Aggregate exercisable purchase (in Dollars)</t>
        </is>
      </c>
      <c r="B6" s="5" t="n">
        <v>9000000</v>
      </c>
      <c r="C6" s="5" t="n">
        <v>9000000</v>
      </c>
      <c r="D6" s="4" t="inlineStr">
        <is>
          <t xml:space="preserve"> </t>
        </is>
      </c>
    </row>
    <row r="7">
      <c r="A7" s="4" t="inlineStr">
        <is>
          <t>Price per share</t>
        </is>
      </c>
      <c r="B7" s="8" t="n">
        <v>11.5</v>
      </c>
      <c r="C7" s="8" t="n">
        <v>11.5</v>
      </c>
      <c r="D7" s="8" t="n">
        <v>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5" customWidth="1" min="14" max="14"/>
    <col width="80" customWidth="1" min="15" max="15"/>
    <col width="14" customWidth="1" min="16" max="16"/>
    <col width="80" customWidth="1" min="17" max="17"/>
  </cols>
  <sheetData>
    <row r="1">
      <c r="A1" s="1" t="inlineStr">
        <is>
          <t>Related Party Transactions (Details) - USD ($)</t>
        </is>
      </c>
      <c r="E1" s="2" t="inlineStr">
        <is>
          <t>1 Months Ended</t>
        </is>
      </c>
      <c r="J1" s="2" t="inlineStr">
        <is>
          <t>3 Months Ended</t>
        </is>
      </c>
      <c r="N1" s="2" t="inlineStr">
        <is>
          <t>5 Months Ended</t>
        </is>
      </c>
      <c r="O1" s="2" t="inlineStr">
        <is>
          <t>6 Months Ended</t>
        </is>
      </c>
      <c r="Q1" s="2" t="inlineStr">
        <is>
          <t>12 Months Ended</t>
        </is>
      </c>
    </row>
    <row r="2">
      <c r="B2" s="2" t="inlineStr">
        <is>
          <t>May 10, 2022</t>
        </is>
      </c>
      <c r="C2" s="2" t="inlineStr">
        <is>
          <t>Jan. 13, 2021</t>
        </is>
      </c>
      <c r="D2" s="2" t="inlineStr">
        <is>
          <t>Dec. 03, 2020</t>
        </is>
      </c>
      <c r="E2" s="2" t="inlineStr">
        <is>
          <t>Apr. 30, 2021</t>
        </is>
      </c>
      <c r="F2" s="2" t="inlineStr">
        <is>
          <t>Dec. 30, 2020</t>
        </is>
      </c>
      <c r="G2" s="2" t="inlineStr">
        <is>
          <t>Dec. 23, 2020</t>
        </is>
      </c>
      <c r="H2" s="2" t="inlineStr">
        <is>
          <t>Dec. 22, 2020</t>
        </is>
      </c>
      <c r="I2" s="2" t="inlineStr">
        <is>
          <t>Aug. 31, 2020</t>
        </is>
      </c>
      <c r="J2" s="2" t="inlineStr">
        <is>
          <t>Jun. 30, 2022</t>
        </is>
      </c>
      <c r="K2" s="2" t="inlineStr">
        <is>
          <t>Mar. 31, 2022</t>
        </is>
      </c>
      <c r="L2" s="2" t="inlineStr">
        <is>
          <t>Jun. 30, 2021</t>
        </is>
      </c>
      <c r="M2" s="2" t="inlineStr">
        <is>
          <t>Mar. 31, 2021</t>
        </is>
      </c>
      <c r="N2" s="2" t="inlineStr">
        <is>
          <t>Dec. 31, 2020</t>
        </is>
      </c>
      <c r="O2" s="2" t="inlineStr">
        <is>
          <t>Jun. 30, 2022</t>
        </is>
      </c>
      <c r="P2" s="2" t="inlineStr">
        <is>
          <t>Jun. 30, 2021</t>
        </is>
      </c>
      <c r="Q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yment to spons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5000</v>
      </c>
      <c r="O4" s="4" t="inlineStr">
        <is>
          <t xml:space="preserve"> </t>
        </is>
      </c>
      <c r="P4" s="4" t="inlineStr">
        <is>
          <t xml:space="preserve"> </t>
        </is>
      </c>
      <c r="Q4" s="4" t="inlineStr">
        <is>
          <t xml:space="preserve"> </t>
        </is>
      </c>
    </row>
    <row r="5">
      <c r="A5" s="4" t="inlineStr">
        <is>
          <t>Price per share pai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2.5</v>
      </c>
      <c r="K5" s="4" t="inlineStr">
        <is>
          <t xml:space="preserve"> </t>
        </is>
      </c>
      <c r="L5" s="4" t="inlineStr">
        <is>
          <t xml:space="preserve"> </t>
        </is>
      </c>
      <c r="M5" s="4" t="inlineStr">
        <is>
          <t xml:space="preserve"> </t>
        </is>
      </c>
      <c r="N5" s="4" t="inlineStr">
        <is>
          <t xml:space="preserve"> </t>
        </is>
      </c>
      <c r="O5" s="8" t="n">
        <v>12.5</v>
      </c>
      <c r="P5" s="4" t="inlineStr">
        <is>
          <t xml:space="preserve"> </t>
        </is>
      </c>
      <c r="Q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4" t="inlineStr">
        <is>
          <t xml:space="preserve"> </t>
        </is>
      </c>
      <c r="M6" s="4" t="inlineStr">
        <is>
          <t xml:space="preserve"> </t>
        </is>
      </c>
      <c r="N6" s="7" t="n">
        <v>0.0001</v>
      </c>
      <c r="O6" s="7" t="n">
        <v>0.0001</v>
      </c>
      <c r="P6" s="4" t="inlineStr">
        <is>
          <t xml:space="preserve"> </t>
        </is>
      </c>
      <c r="Q6" s="7" t="n">
        <v>0.0001</v>
      </c>
    </row>
    <row r="7">
      <c r="A7" s="4" t="inlineStr">
        <is>
          <t>Shares outstanding (in Shares)</t>
        </is>
      </c>
      <c r="B7" s="4" t="inlineStr">
        <is>
          <t xml:space="preserve"> </t>
        </is>
      </c>
      <c r="C7" s="4" t="inlineStr">
        <is>
          <t xml:space="preserve"> </t>
        </is>
      </c>
      <c r="D7" s="6" t="n">
        <v>4887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cancellation common stock subject to forfeitur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656250</v>
      </c>
    </row>
    <row r="9">
      <c r="A9" s="4" t="inlineStr">
        <is>
          <t>Sponsor transferred of founder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656250</v>
      </c>
      <c r="P9" s="4" t="inlineStr">
        <is>
          <t xml:space="preserve"> </t>
        </is>
      </c>
      <c r="Q9" s="4" t="inlineStr">
        <is>
          <t xml:space="preserve"> </t>
        </is>
      </c>
    </row>
    <row r="10">
      <c r="A10" s="4" t="inlineStr">
        <is>
          <t>Fair value of founder shares transferees was determined</t>
        </is>
      </c>
      <c r="B10" s="4" t="inlineStr">
        <is>
          <t xml:space="preserve"> </t>
        </is>
      </c>
      <c r="C10" s="4" t="inlineStr">
        <is>
          <t xml:space="preserve"> </t>
        </is>
      </c>
      <c r="D10" s="4" t="inlineStr">
        <is>
          <t xml:space="preserve"> </t>
        </is>
      </c>
      <c r="E10" s="5" t="n">
        <v>15714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ransferees was determined per share (in Dollars per share)</t>
        </is>
      </c>
      <c r="B11" s="4" t="inlineStr">
        <is>
          <t xml:space="preserve"> </t>
        </is>
      </c>
      <c r="C11" s="4" t="inlineStr">
        <is>
          <t xml:space="preserve"> </t>
        </is>
      </c>
      <c r="D11" s="4" t="inlineStr">
        <is>
          <t xml:space="preserve"> </t>
        </is>
      </c>
      <c r="E11" s="9" t="n">
        <v>5.8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57140</v>
      </c>
      <c r="M12" s="4" t="inlineStr">
        <is>
          <t xml:space="preserve"> </t>
        </is>
      </c>
      <c r="N12" s="4" t="inlineStr">
        <is>
          <t xml:space="preserve"> </t>
        </is>
      </c>
      <c r="O12" s="4" t="inlineStr">
        <is>
          <t xml:space="preserve"> </t>
        </is>
      </c>
      <c r="P12" s="5" t="n">
        <v>157140</v>
      </c>
      <c r="Q12" s="5" t="n">
        <v>157140</v>
      </c>
    </row>
    <row r="13">
      <c r="A13" s="4" t="inlineStr">
        <is>
          <t>Incurred administrative service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0000</v>
      </c>
      <c r="L13" s="4" t="inlineStr">
        <is>
          <t xml:space="preserve"> </t>
        </is>
      </c>
      <c r="M13" s="5" t="n">
        <v>60000</v>
      </c>
      <c r="N13" s="4" t="inlineStr">
        <is>
          <t xml:space="preserve"> </t>
        </is>
      </c>
      <c r="O13" s="5" t="n">
        <v>120000</v>
      </c>
      <c r="P13" s="6" t="n">
        <v>120000</v>
      </c>
      <c r="Q13" s="6" t="n">
        <v>249479</v>
      </c>
    </row>
    <row r="14">
      <c r="A14" s="4" t="inlineStr">
        <is>
          <t>Accrued of administrative service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0000</v>
      </c>
      <c r="P14" s="4" t="inlineStr">
        <is>
          <t xml:space="preserve"> </t>
        </is>
      </c>
      <c r="Q14" s="6" t="n">
        <v>10000</v>
      </c>
    </row>
    <row r="15">
      <c r="A15" s="4" t="inlineStr">
        <is>
          <t>Expenses incu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227</v>
      </c>
      <c r="K15" s="4" t="inlineStr">
        <is>
          <t xml:space="preserve"> </t>
        </is>
      </c>
      <c r="L15" s="5" t="n">
        <v>1664</v>
      </c>
      <c r="M15" s="4" t="inlineStr">
        <is>
          <t xml:space="preserve"> </t>
        </is>
      </c>
      <c r="N15" s="4" t="inlineStr">
        <is>
          <t xml:space="preserve"> </t>
        </is>
      </c>
      <c r="O15" s="6" t="n">
        <v>5132</v>
      </c>
      <c r="P15" s="5" t="n">
        <v>3578</v>
      </c>
      <c r="Q15" s="4" t="inlineStr">
        <is>
          <t xml:space="preserve"> </t>
        </is>
      </c>
    </row>
    <row r="16">
      <c r="A16" s="4" t="inlineStr">
        <is>
          <t>Due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6</v>
      </c>
      <c r="K16" s="4" t="inlineStr">
        <is>
          <t xml:space="preserve"> </t>
        </is>
      </c>
      <c r="L16" s="4" t="inlineStr">
        <is>
          <t xml:space="preserve"> </t>
        </is>
      </c>
      <c r="M16" s="4" t="inlineStr">
        <is>
          <t xml:space="preserve"> </t>
        </is>
      </c>
      <c r="N16" s="4" t="inlineStr">
        <is>
          <t xml:space="preserve"> </t>
        </is>
      </c>
      <c r="O16" s="5" t="n">
        <v>306</v>
      </c>
      <c r="P16" s="4" t="inlineStr">
        <is>
          <t xml:space="preserve"> </t>
        </is>
      </c>
      <c r="Q16" s="6" t="n">
        <v>44</v>
      </c>
    </row>
    <row r="17">
      <c r="A17" s="4" t="inlineStr">
        <is>
          <t>Working capital fund</t>
        </is>
      </c>
      <c r="B17" s="5" t="n">
        <v>1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ear interest rate</t>
        </is>
      </c>
      <c r="B18" s="10"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Unpaid interest balan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0.8</v>
      </c>
      <c r="P19" s="4" t="inlineStr">
        <is>
          <t xml:space="preserve"> </t>
        </is>
      </c>
      <c r="Q19" s="4" t="inlineStr">
        <is>
          <t xml:space="preserve"> </t>
        </is>
      </c>
    </row>
    <row r="20">
      <c r="A20" s="4" t="inlineStr">
        <is>
          <t>Contribut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00000</v>
      </c>
      <c r="P20" s="4" t="inlineStr">
        <is>
          <t xml:space="preserve"> </t>
        </is>
      </c>
      <c r="Q20" s="4" t="inlineStr">
        <is>
          <t xml:space="preserve"> </t>
        </is>
      </c>
    </row>
    <row r="21">
      <c r="A21" s="4" t="inlineStr">
        <is>
          <t>Convertible subordinated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00000</v>
      </c>
      <c r="K21" s="4" t="inlineStr">
        <is>
          <t xml:space="preserve"> </t>
        </is>
      </c>
      <c r="L21" s="4" t="inlineStr">
        <is>
          <t xml:space="preserve"> </t>
        </is>
      </c>
      <c r="M21" s="4" t="inlineStr">
        <is>
          <t xml:space="preserve"> </t>
        </is>
      </c>
      <c r="N21" s="4" t="inlineStr">
        <is>
          <t xml:space="preserve"> </t>
        </is>
      </c>
      <c r="O21" s="5" t="n">
        <v>1500000</v>
      </c>
      <c r="P21" s="4" t="inlineStr">
        <is>
          <t xml:space="preserve"> </t>
        </is>
      </c>
      <c r="Q21" s="4" t="inlineStr">
        <is>
          <t xml:space="preserve"> </t>
        </is>
      </c>
    </row>
    <row r="22">
      <c r="A22" s="4" t="inlineStr">
        <is>
          <t>Fair value of founder share transferees was determined</t>
        </is>
      </c>
      <c r="B22" s="4" t="inlineStr">
        <is>
          <t xml:space="preserve"> </t>
        </is>
      </c>
      <c r="C22" s="4" t="inlineStr">
        <is>
          <t xml:space="preserve"> </t>
        </is>
      </c>
      <c r="D22" s="4" t="inlineStr">
        <is>
          <t xml:space="preserve"> </t>
        </is>
      </c>
      <c r="E22" s="4" t="inlineStr">
        <is>
          <t xml:space="preserve"> </t>
        </is>
      </c>
      <c r="F22" s="4" t="inlineStr">
        <is>
          <t xml:space="preserve"> </t>
        </is>
      </c>
      <c r="G22" s="5" t="n">
        <v>42444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ransferees was determined per share (in Dollars per share)</t>
        </is>
      </c>
      <c r="B23" s="4" t="inlineStr">
        <is>
          <t xml:space="preserve"> </t>
        </is>
      </c>
      <c r="C23" s="4" t="inlineStr">
        <is>
          <t xml:space="preserve"> </t>
        </is>
      </c>
      <c r="D23" s="4" t="inlineStr">
        <is>
          <t xml:space="preserve"> </t>
        </is>
      </c>
      <c r="E23" s="9" t="n">
        <v>5.82</v>
      </c>
      <c r="F23" s="4" t="inlineStr">
        <is>
          <t xml:space="preserve"> </t>
        </is>
      </c>
      <c r="G23" s="9" t="n">
        <v>5.2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24440</v>
      </c>
      <c r="O24" s="4" t="inlineStr">
        <is>
          <t xml:space="preserve"> </t>
        </is>
      </c>
      <c r="P24" s="4" t="inlineStr">
        <is>
          <t xml:space="preserve"> </t>
        </is>
      </c>
      <c r="Q24" s="4" t="inlineStr">
        <is>
          <t xml:space="preserve"> </t>
        </is>
      </c>
    </row>
    <row r="25">
      <c r="A25" s="4" t="inlineStr">
        <is>
          <t>Note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28758</v>
      </c>
      <c r="O25" s="4" t="inlineStr">
        <is>
          <t xml:space="preserve"> </t>
        </is>
      </c>
      <c r="P25" s="4" t="inlineStr">
        <is>
          <t xml:space="preserve"> </t>
        </is>
      </c>
      <c r="Q25" s="6" t="n">
        <v>0</v>
      </c>
    </row>
    <row r="26">
      <c r="A26" s="4" t="inlineStr">
        <is>
          <t>Acurred of administrative service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0044</v>
      </c>
    </row>
    <row r="27">
      <c r="A27" s="4" t="inlineStr">
        <is>
          <t>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ayment to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5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ice per share paid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007</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sideration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59375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0.000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 dividend (in Shares)</t>
        </is>
      </c>
      <c r="B33" s="4" t="inlineStr">
        <is>
          <t xml:space="preserve"> </t>
        </is>
      </c>
      <c r="C33" s="4" t="inlineStr">
        <is>
          <t xml:space="preserve"> </t>
        </is>
      </c>
      <c r="D33" s="12" t="n">
        <v>0.36</v>
      </c>
      <c r="E33" s="4" t="inlineStr">
        <is>
          <t xml:space="preserve"> </t>
        </is>
      </c>
      <c r="F33" s="4" t="inlineStr">
        <is>
          <t xml:space="preserve"> </t>
        </is>
      </c>
      <c r="G33" s="4" t="inlineStr">
        <is>
          <t xml:space="preserve"> </t>
        </is>
      </c>
      <c r="H33" s="12" t="n">
        <v>0.0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ggregate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3125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subject to forfeitur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5625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ggregate share of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625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Founder shares related,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50% of these shares will not be transferred, assigned, sold or released from escrow until the earlier of (i) 6 months after the date of the consummation of the initial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the initial Business Combination and the remaining 50% of the Founder Shares will not be transferred, assigned, sold or released from escrow until 6 months after the date of the consummation of the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t>
        </is>
      </c>
      <c r="P37" s="4" t="inlineStr">
        <is>
          <t xml:space="preserve"> </t>
        </is>
      </c>
      <c r="Q37" s="4" t="inlineStr">
        <is>
          <t>50% of these shares will not be transferred, assigned, sold or released from escrow until the earlier of (i) 6 months after the date of the consummation of the initial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the initial Business Combination and the remaining 50% of the Founder Shares will not be transferred, assigned, sold or released from escrow until 6 months after the date of the consummation of the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t>
        </is>
      </c>
    </row>
    <row r="38">
      <c r="A38" s="4" t="inlineStr">
        <is>
          <t>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ggregate share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7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cancellation common stock subject to forfeiture (in Shares)</t>
        </is>
      </c>
      <c r="B41" s="4" t="inlineStr">
        <is>
          <t xml:space="preserve"> </t>
        </is>
      </c>
      <c r="C41" s="4" t="inlineStr">
        <is>
          <t xml:space="preserve"> </t>
        </is>
      </c>
      <c r="D41" s="4" t="inlineStr">
        <is>
          <t xml:space="preserve"> </t>
        </is>
      </c>
      <c r="E41" s="4" t="inlineStr">
        <is>
          <t xml:space="preserve"> </t>
        </is>
      </c>
      <c r="F41" s="6" t="n">
        <v>65625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ponsor transferred of founder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81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ounder shares to each transferee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27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ponsor subsequently transferred (in Shares)</t>
        </is>
      </c>
      <c r="B46" s="4" t="inlineStr">
        <is>
          <t xml:space="preserve"> </t>
        </is>
      </c>
      <c r="C46" s="4" t="inlineStr">
        <is>
          <t xml:space="preserve"> </t>
        </is>
      </c>
      <c r="D46" s="4" t="inlineStr">
        <is>
          <t xml:space="preserve"> </t>
        </is>
      </c>
      <c r="E46" s="6" t="n">
        <v>27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penses related to IP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500000</v>
      </c>
      <c r="P47" s="4" t="inlineStr">
        <is>
          <t xml:space="preserve"> </t>
        </is>
      </c>
      <c r="Q47" s="5" t="n">
        <v>500000</v>
      </c>
    </row>
    <row r="48">
      <c r="A48" s="4" t="inlineStr">
        <is>
          <t>Payment for office spa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0000</v>
      </c>
      <c r="P48" s="4" t="inlineStr">
        <is>
          <t xml:space="preserve"> </t>
        </is>
      </c>
      <c r="Q48" s="5" t="n">
        <v>20000</v>
      </c>
    </row>
    <row r="49">
      <c r="A49" s="4" t="inlineStr">
        <is>
          <t>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omissory note amount</t>
        </is>
      </c>
      <c r="B51" s="4" t="inlineStr">
        <is>
          <t xml:space="preserve"> </t>
        </is>
      </c>
      <c r="C51" s="5" t="n">
        <v>22875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sheetData>
  <mergeCells count="4">
    <mergeCell ref="A1:A2"/>
    <mergeCell ref="E1:I1"/>
    <mergeCell ref="J1:M1"/>
    <mergeCell ref="O1:P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6" customWidth="1" min="1" max="1"/>
    <col width="13"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Debt (Details) - USD ($)</t>
        </is>
      </c>
      <c r="G1" s="2" t="inlineStr">
        <is>
          <t>3 Months Ended</t>
        </is>
      </c>
      <c r="H1" s="2" t="inlineStr">
        <is>
          <t>6 Months Ended</t>
        </is>
      </c>
    </row>
    <row r="2">
      <c r="B2" s="2" t="inlineStr">
        <is>
          <t>May 09, 2022</t>
        </is>
      </c>
      <c r="C2" s="2" t="inlineStr">
        <is>
          <t>Apr. 27, 2022</t>
        </is>
      </c>
      <c r="D2" s="2" t="inlineStr">
        <is>
          <t>Apr. 04, 2022</t>
        </is>
      </c>
      <c r="E2" s="2" t="inlineStr">
        <is>
          <t>Mar. 23, 2022</t>
        </is>
      </c>
      <c r="F2" s="2" t="inlineStr">
        <is>
          <t>Mar. 21, 2022</t>
        </is>
      </c>
      <c r="G2" s="2" t="inlineStr">
        <is>
          <t>Jun. 30, 2022</t>
        </is>
      </c>
      <c r="H2" s="2" t="inlineStr">
        <is>
          <t>Jun. 30, 2022</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t>
        </is>
      </c>
      <c r="B4" s="4" t="inlineStr">
        <is>
          <t xml:space="preserve"> </t>
        </is>
      </c>
      <c r="C4" s="4" t="inlineStr">
        <is>
          <t xml:space="preserve"> </t>
        </is>
      </c>
      <c r="D4" s="4" t="inlineStr">
        <is>
          <t xml:space="preserve"> </t>
        </is>
      </c>
      <c r="E4" s="4" t="inlineStr">
        <is>
          <t xml:space="preserve"> </t>
        </is>
      </c>
      <c r="F4" s="5" t="n">
        <v>4000000</v>
      </c>
      <c r="G4" s="4" t="inlineStr">
        <is>
          <t xml:space="preserve"> </t>
        </is>
      </c>
      <c r="H4" s="4" t="inlineStr">
        <is>
          <t xml:space="preserve"> </t>
        </is>
      </c>
    </row>
    <row r="5">
      <c r="A5" s="4" t="inlineStr">
        <is>
          <t>Commitment fee percentage</t>
        </is>
      </c>
      <c r="B5" s="4" t="inlineStr">
        <is>
          <t xml:space="preserve"> </t>
        </is>
      </c>
      <c r="C5" s="4" t="inlineStr">
        <is>
          <t xml:space="preserve"> </t>
        </is>
      </c>
      <c r="D5" s="4" t="inlineStr">
        <is>
          <t xml:space="preserve"> </t>
        </is>
      </c>
      <c r="E5" s="10" t="n">
        <v>0.1</v>
      </c>
      <c r="F5" s="4" t="inlineStr">
        <is>
          <t xml:space="preserve"> </t>
        </is>
      </c>
      <c r="G5" s="4" t="inlineStr">
        <is>
          <t xml:space="preserve"> </t>
        </is>
      </c>
      <c r="H5" s="4" t="inlineStr">
        <is>
          <t xml:space="preserve"> </t>
        </is>
      </c>
    </row>
    <row r="6">
      <c r="A6" s="4" t="inlineStr">
        <is>
          <t>Commitment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v>
      </c>
    </row>
    <row r="7">
      <c r="A7" s="4" t="inlineStr">
        <is>
          <t>Funding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400000</v>
      </c>
    </row>
    <row r="8">
      <c r="A8" s="4" t="inlineStr">
        <is>
          <t>Commitment fee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37000</v>
      </c>
    </row>
    <row r="9">
      <c r="A9" s="4" t="inlineStr">
        <is>
          <t>Common stock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v>
      </c>
    </row>
    <row r="10">
      <c r="A10" s="4" t="inlineStr">
        <is>
          <t>Common stock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000000</v>
      </c>
      <c r="H10" s="6" t="n">
        <v>2000000</v>
      </c>
    </row>
    <row r="11">
      <c r="A11" s="4" t="inlineStr">
        <is>
          <t>Subscription warrants</t>
        </is>
      </c>
      <c r="B11" s="5" t="n">
        <v>162003</v>
      </c>
      <c r="C11" s="5" t="n">
        <v>417037</v>
      </c>
      <c r="D11" s="5" t="n">
        <v>341967</v>
      </c>
      <c r="E11" s="5" t="n">
        <v>337991</v>
      </c>
      <c r="F11" s="5" t="n">
        <v>5370185</v>
      </c>
      <c r="G11" s="5" t="n">
        <v>371007</v>
      </c>
      <c r="H11" s="5" t="n">
        <v>3209183</v>
      </c>
    </row>
    <row r="12">
      <c r="A12" s="4" t="inlineStr">
        <is>
          <t>Debt discount</t>
        </is>
      </c>
      <c r="B12" s="4" t="inlineStr">
        <is>
          <t xml:space="preserve"> </t>
        </is>
      </c>
      <c r="C12" s="4" t="inlineStr">
        <is>
          <t xml:space="preserve"> </t>
        </is>
      </c>
      <c r="D12" s="4" t="inlineStr">
        <is>
          <t xml:space="preserve"> </t>
        </is>
      </c>
      <c r="E12" s="4" t="inlineStr">
        <is>
          <t xml:space="preserve"> </t>
        </is>
      </c>
      <c r="F12" s="4" t="inlineStr">
        <is>
          <t xml:space="preserve"> </t>
        </is>
      </c>
      <c r="G12" s="6" t="n">
        <v>550000</v>
      </c>
      <c r="H12" s="6" t="n">
        <v>3420000</v>
      </c>
    </row>
    <row r="13">
      <c r="A13" s="4" t="inlineStr">
        <is>
          <t>Amortization of discount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5" t="n">
        <v>259746</v>
      </c>
      <c r="H13" s="6" t="n">
        <v>359289</v>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itment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000</v>
      </c>
    </row>
    <row r="17">
      <c r="A17" s="4" t="inlineStr">
        <is>
          <t>Subscription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Debt (Details) - Schedule of notes</t>
        </is>
      </c>
      <c r="B1" s="2" t="inlineStr">
        <is>
          <t>Jun. 30, 2022 USD ($)</t>
        </is>
      </c>
    </row>
    <row r="2">
      <c r="A2" s="3" t="inlineStr">
        <is>
          <t>Schedule Of Notes Abstract</t>
        </is>
      </c>
      <c r="B2" s="4" t="inlineStr">
        <is>
          <t xml:space="preserve"> </t>
        </is>
      </c>
    </row>
    <row r="3">
      <c r="A3" s="4" t="inlineStr">
        <is>
          <t>Note</t>
        </is>
      </c>
      <c r="B3" s="5" t="n">
        <v>3420000</v>
      </c>
    </row>
    <row r="4">
      <c r="A4" s="4" t="inlineStr">
        <is>
          <t>Debt discount</t>
        </is>
      </c>
      <c r="B4" s="6" t="n">
        <v>-3060711</v>
      </c>
    </row>
    <row r="5">
      <c r="A5" s="4" t="inlineStr">
        <is>
          <t>Carrying value of notes</t>
        </is>
      </c>
      <c r="B5" s="5" t="n">
        <v>3592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42" customWidth="1" min="1" max="1"/>
    <col width="15" customWidth="1" min="2" max="2"/>
    <col width="13"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Details) - USD ($)</t>
        </is>
      </c>
      <c r="B1" s="2" t="inlineStr">
        <is>
          <t>1 Months Ended</t>
        </is>
      </c>
      <c r="D1" s="2" t="inlineStr">
        <is>
          <t>6 Months Ended</t>
        </is>
      </c>
      <c r="E1" s="2" t="inlineStr">
        <is>
          <t>12 Months Ended</t>
        </is>
      </c>
    </row>
    <row r="2">
      <c r="B2" s="2" t="inlineStr">
        <is>
          <t>Feb. 17, 2022</t>
        </is>
      </c>
      <c r="C2" s="2" t="inlineStr">
        <is>
          <t>May 18, 2021</t>
        </is>
      </c>
      <c r="D2" s="2" t="inlineStr">
        <is>
          <t>Jun. 30, 2022</t>
        </is>
      </c>
      <c r="E2" s="2" t="inlineStr">
        <is>
          <t>Dec. 31, 2021</t>
        </is>
      </c>
      <c r="F2" s="2" t="inlineStr">
        <is>
          <t>Jul. 26, 2022</t>
        </is>
      </c>
      <c r="G2" s="2" t="inlineStr">
        <is>
          <t>Jun. 23, 2022</t>
        </is>
      </c>
      <c r="H2" s="2" t="inlineStr">
        <is>
          <t>Mar. 23, 2022</t>
        </is>
      </c>
      <c r="I2" s="2" t="inlineStr">
        <is>
          <t>Mar. 18, 2022</t>
        </is>
      </c>
      <c r="J2" s="2" t="inlineStr">
        <is>
          <t>Nov. 15, 2021</t>
        </is>
      </c>
      <c r="K2" s="2" t="inlineStr">
        <is>
          <t>Nov. 05, 2021</t>
        </is>
      </c>
      <c r="L2" s="2" t="inlineStr">
        <is>
          <t>Nov. 02, 2021</t>
        </is>
      </c>
      <c r="M2" s="2" t="inlineStr">
        <is>
          <t>Nov. 01, 2021</t>
        </is>
      </c>
      <c r="N2" s="2" t="inlineStr">
        <is>
          <t>Oct. 08, 2021</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derwriting agreement description</t>
        </is>
      </c>
      <c r="B4" s="4" t="inlineStr">
        <is>
          <t xml:space="preserve"> </t>
        </is>
      </c>
      <c r="C4" s="4" t="inlineStr">
        <is>
          <t xml:space="preserve"> </t>
        </is>
      </c>
      <c r="D4" s="4" t="inlineStr">
        <is>
          <t>The underwriter was paid a cash underwriting fee of $0.20 per share, or $4,025,000 in the aggregate, upon the closing of the Initial Public Offering. In addition, $0.35 per share, or $7,043,750 in the aggregate was payable to the underwriter for deferred underwriting commissions.</t>
        </is>
      </c>
      <c r="E4" s="4" t="inlineStr">
        <is>
          <t>The underwriter was paid a cash underwriting fee of $0.20 per share, or $4,025,000 in the aggregate, upon the closing of the Initial Public Offering. In addition, $0.35 per share, or $7,043,750 in the aggregate was payable to the underwriter for deferred underwriting commission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rued costs and expenses</t>
        </is>
      </c>
      <c r="B5" s="4" t="inlineStr">
        <is>
          <t xml:space="preserve"> </t>
        </is>
      </c>
      <c r="C5" s="4" t="inlineStr">
        <is>
          <t xml:space="preserve"> </t>
        </is>
      </c>
      <c r="D5" s="5" t="n">
        <v>500000</v>
      </c>
      <c r="E5" s="5" t="n">
        <v>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dvisor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0000</v>
      </c>
      <c r="L6" s="4" t="inlineStr">
        <is>
          <t xml:space="preserve"> </t>
        </is>
      </c>
      <c r="M6" s="5" t="n">
        <v>2625000</v>
      </c>
      <c r="N6" s="5" t="n">
        <v>1500000</v>
      </c>
    </row>
    <row r="7">
      <c r="A7" s="4" t="inlineStr">
        <is>
          <t>Inclusive amount</t>
        </is>
      </c>
      <c r="B7" s="4" t="inlineStr">
        <is>
          <t xml:space="preserve"> </t>
        </is>
      </c>
      <c r="C7" s="4" t="inlineStr">
        <is>
          <t xml:space="preserve"> </t>
        </is>
      </c>
      <c r="D7" s="6" t="n">
        <v>500000</v>
      </c>
      <c r="E7" s="6" t="n">
        <v>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usiness combination amount</t>
        </is>
      </c>
      <c r="B8" s="4" t="inlineStr">
        <is>
          <t xml:space="preserve"> </t>
        </is>
      </c>
      <c r="C8" s="4" t="inlineStr">
        <is>
          <t xml:space="preserve"> </t>
        </is>
      </c>
      <c r="D8" s="5" t="n">
        <v>2125000</v>
      </c>
      <c r="E8" s="6" t="n">
        <v>212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sales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5</v>
      </c>
      <c r="K9" s="4" t="inlineStr">
        <is>
          <t xml:space="preserve"> </t>
        </is>
      </c>
      <c r="L9" s="4" t="inlineStr">
        <is>
          <t xml:space="preserve"> </t>
        </is>
      </c>
      <c r="M9" s="4" t="inlineStr">
        <is>
          <t xml:space="preserve"> </t>
        </is>
      </c>
      <c r="N9" s="4" t="inlineStr">
        <is>
          <t xml:space="preserve"> </t>
        </is>
      </c>
    </row>
    <row r="10">
      <c r="A10" s="4" t="inlineStr">
        <is>
          <t>Securities sol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05</v>
      </c>
      <c r="K10" s="4" t="inlineStr">
        <is>
          <t xml:space="preserve"> </t>
        </is>
      </c>
      <c r="L10" s="4" t="inlineStr">
        <is>
          <t xml:space="preserve"> </t>
        </is>
      </c>
      <c r="M10" s="4" t="inlineStr">
        <is>
          <t xml:space="preserve"> </t>
        </is>
      </c>
      <c r="N10" s="4" t="inlineStr">
        <is>
          <t xml:space="preserve"> </t>
        </is>
      </c>
    </row>
    <row r="11">
      <c r="A11" s="4" t="inlineStr">
        <is>
          <t>Broker-dealer fee</t>
        </is>
      </c>
      <c r="B11" s="5" t="n">
        <v>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demption payment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092126</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rust account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2451819</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32874</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posi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4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posited amount</t>
        </is>
      </c>
      <c r="B16" s="4" t="inlineStr">
        <is>
          <t xml:space="preserve"> </t>
        </is>
      </c>
      <c r="C16" s="4" t="inlineStr">
        <is>
          <t xml:space="preserve"> </t>
        </is>
      </c>
      <c r="D16" s="4" t="inlineStr">
        <is>
          <t xml:space="preserve"> </t>
        </is>
      </c>
      <c r="E16" s="4" t="inlineStr">
        <is>
          <t xml:space="preserve"> </t>
        </is>
      </c>
      <c r="F16" s="5" t="n">
        <v>240000</v>
      </c>
      <c r="G16" s="5" t="n">
        <v>24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reement fees unpaid</t>
        </is>
      </c>
      <c r="B17" s="4" t="inlineStr">
        <is>
          <t xml:space="preserve"> </t>
        </is>
      </c>
      <c r="C17" s="4" t="inlineStr">
        <is>
          <t xml:space="preserve"> </t>
        </is>
      </c>
      <c r="D17" s="4" t="inlineStr">
        <is>
          <t xml:space="preserve"> </t>
        </is>
      </c>
      <c r="E17" s="5" t="n">
        <v>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mmit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up additional shares (in Shares)</t>
        </is>
      </c>
      <c r="B20" s="4" t="inlineStr">
        <is>
          <t xml:space="preserve"> </t>
        </is>
      </c>
      <c r="C20" s="4" t="inlineStr">
        <is>
          <t xml:space="preserve"> </t>
        </is>
      </c>
      <c r="D20" s="6" t="n">
        <v>2625000</v>
      </c>
      <c r="E20" s="6" t="n">
        <v>262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rategic Advi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it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reement fees</t>
        </is>
      </c>
      <c r="B23" s="4" t="inlineStr">
        <is>
          <t xml:space="preserve"> </t>
        </is>
      </c>
      <c r="C23" s="5" t="n">
        <v>875000</v>
      </c>
      <c r="D23" s="4" t="inlineStr">
        <is>
          <t xml:space="preserve"> </t>
        </is>
      </c>
      <c r="E23" s="5" t="n">
        <v>87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cond Financial Advi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it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inancial advisor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00000</v>
      </c>
      <c r="N26" s="4" t="inlineStr">
        <is>
          <t xml:space="preserve"> </t>
        </is>
      </c>
    </row>
    <row r="27">
      <c r="A27" s="4" t="inlineStr">
        <is>
          <t>Third Financial Advi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mmit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inancial advisor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00000</v>
      </c>
      <c r="M29" s="4" t="inlineStr">
        <is>
          <t xml:space="preserve"> </t>
        </is>
      </c>
      <c r="N2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densed Consolidated Statements of Operations (Unaudited) - USD ($)</t>
        </is>
      </c>
      <c r="B1" s="2" t="inlineStr">
        <is>
          <t>3 Months Ended</t>
        </is>
      </c>
      <c r="D1" s="2" t="inlineStr">
        <is>
          <t>5 Months Ended</t>
        </is>
      </c>
      <c r="E1" s="2" t="inlineStr">
        <is>
          <t>6 Months Ended</t>
        </is>
      </c>
      <c r="G1" s="2" t="inlineStr">
        <is>
          <t>12 Months Ended</t>
        </is>
      </c>
    </row>
    <row r="2">
      <c r="B2" s="2" t="inlineStr">
        <is>
          <t>Jun. 30, 2022</t>
        </is>
      </c>
      <c r="C2" s="2" t="inlineStr">
        <is>
          <t>Jun. 30, 2021</t>
        </is>
      </c>
      <c r="D2" s="2" t="inlineStr">
        <is>
          <t>Dec. 31, 2020</t>
        </is>
      </c>
      <c r="E2" s="2" t="inlineStr">
        <is>
          <t>Jun. 30, 2022</t>
        </is>
      </c>
      <c r="F2" s="2" t="inlineStr">
        <is>
          <t>Jun. 30, 2021</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costs</t>
        </is>
      </c>
      <c r="B4" s="5" t="n">
        <v>170733</v>
      </c>
      <c r="C4" s="5" t="n">
        <v>248030</v>
      </c>
      <c r="D4" s="5" t="n">
        <v>26032</v>
      </c>
      <c r="E4" s="5" t="n">
        <v>454419</v>
      </c>
      <c r="F4" s="5" t="n">
        <v>493245</v>
      </c>
      <c r="G4" s="5" t="n">
        <v>1050016</v>
      </c>
    </row>
    <row r="5">
      <c r="A5" s="4" t="inlineStr">
        <is>
          <t>Professional fees</t>
        </is>
      </c>
      <c r="B5" s="6" t="n">
        <v>436108</v>
      </c>
      <c r="C5" s="6" t="n">
        <v>1672823</v>
      </c>
      <c r="D5" s="4" t="inlineStr">
        <is>
          <t xml:space="preserve"> </t>
        </is>
      </c>
      <c r="E5" s="6" t="n">
        <v>1178148</v>
      </c>
      <c r="F5" s="6" t="n">
        <v>1740595</v>
      </c>
      <c r="G5" s="6" t="n">
        <v>2701431</v>
      </c>
    </row>
    <row r="6">
      <c r="A6" s="4" t="inlineStr">
        <is>
          <t>Franchise tax</t>
        </is>
      </c>
      <c r="B6" s="6" t="n">
        <v>32510</v>
      </c>
      <c r="C6" s="6" t="n">
        <v>25000</v>
      </c>
      <c r="D6" s="4" t="inlineStr">
        <is>
          <t xml:space="preserve"> </t>
        </is>
      </c>
      <c r="E6" s="6" t="n">
        <v>80491</v>
      </c>
      <c r="F6" s="6" t="n">
        <v>47334</v>
      </c>
      <c r="G6" s="6" t="n">
        <v>197200</v>
      </c>
    </row>
    <row r="7">
      <c r="A7" s="4" t="inlineStr">
        <is>
          <t>Stock compensation expense</t>
        </is>
      </c>
      <c r="B7" s="4" t="inlineStr">
        <is>
          <t xml:space="preserve"> </t>
        </is>
      </c>
      <c r="C7" s="6" t="n">
        <v>157140</v>
      </c>
      <c r="D7" s="6" t="n">
        <v>424440</v>
      </c>
      <c r="E7" s="4" t="inlineStr">
        <is>
          <t xml:space="preserve"> </t>
        </is>
      </c>
      <c r="F7" s="6" t="n">
        <v>157140</v>
      </c>
      <c r="G7" s="6" t="n">
        <v>157140</v>
      </c>
    </row>
    <row r="8">
      <c r="A8" s="4" t="inlineStr">
        <is>
          <t>Loss from operations</t>
        </is>
      </c>
      <c r="B8" s="6" t="n">
        <v>-639351</v>
      </c>
      <c r="C8" s="6" t="n">
        <v>-2102993</v>
      </c>
      <c r="D8" s="6" t="n">
        <v>-450472</v>
      </c>
      <c r="E8" s="6" t="n">
        <v>-1713058</v>
      </c>
      <c r="F8" s="6" t="n">
        <v>-2438314</v>
      </c>
      <c r="G8" s="6" t="n">
        <v>-4105787</v>
      </c>
    </row>
    <row r="9">
      <c r="A9" s="4" t="inlineStr">
        <is>
          <t>Expensed issuance costs on issuance of subscription warrants</t>
        </is>
      </c>
      <c r="B9" s="6" t="n">
        <v>-55000</v>
      </c>
      <c r="C9" s="4" t="inlineStr">
        <is>
          <t xml:space="preserve"> </t>
        </is>
      </c>
      <c r="D9" s="4" t="inlineStr">
        <is>
          <t xml:space="preserve"> </t>
        </is>
      </c>
      <c r="E9" s="6" t="n">
        <v>-374000</v>
      </c>
      <c r="F9" s="4" t="inlineStr">
        <is>
          <t xml:space="preserve"> </t>
        </is>
      </c>
      <c r="G9" s="4" t="inlineStr">
        <is>
          <t xml:space="preserve"> </t>
        </is>
      </c>
    </row>
    <row r="10">
      <c r="A10" s="4" t="inlineStr">
        <is>
          <t>Interest and dividends earned on investments held in Trust Account</t>
        </is>
      </c>
      <c r="B10" s="6" t="n">
        <v>65539</v>
      </c>
      <c r="C10" s="6" t="n">
        <v>5069</v>
      </c>
      <c r="D10" s="6" t="n">
        <v>160</v>
      </c>
      <c r="E10" s="6" t="n">
        <v>78453</v>
      </c>
      <c r="F10" s="6" t="n">
        <v>10081</v>
      </c>
      <c r="G10" s="6" t="n">
        <v>20329</v>
      </c>
    </row>
    <row r="11">
      <c r="A11" s="4" t="inlineStr">
        <is>
          <t>Interest earned on bank account</t>
        </is>
      </c>
      <c r="B11" s="6" t="n">
        <v>158</v>
      </c>
      <c r="C11" s="6" t="n">
        <v>30</v>
      </c>
      <c r="D11" s="6" t="n">
        <v>53</v>
      </c>
      <c r="E11" s="6" t="n">
        <v>169</v>
      </c>
      <c r="F11" s="6" t="n">
        <v>111</v>
      </c>
      <c r="G11" s="6" t="n">
        <v>147</v>
      </c>
    </row>
    <row r="12">
      <c r="A12" s="4" t="inlineStr">
        <is>
          <t>Warrant transaction costs</t>
        </is>
      </c>
      <c r="B12" s="4" t="inlineStr">
        <is>
          <t xml:space="preserve"> </t>
        </is>
      </c>
      <c r="C12" s="4" t="inlineStr">
        <is>
          <t xml:space="preserve"> </t>
        </is>
      </c>
      <c r="D12" s="6" t="n">
        <v>-24973</v>
      </c>
      <c r="E12" s="4" t="inlineStr">
        <is>
          <t xml:space="preserve"> </t>
        </is>
      </c>
      <c r="F12" s="4" t="inlineStr">
        <is>
          <t xml:space="preserve"> </t>
        </is>
      </c>
      <c r="G12" s="4" t="inlineStr">
        <is>
          <t xml:space="preserve"> </t>
        </is>
      </c>
    </row>
    <row r="13">
      <c r="A13" s="4" t="inlineStr">
        <is>
          <t>Excess of fair value of Private Warrants over cash received</t>
        </is>
      </c>
      <c r="B13" s="4" t="inlineStr">
        <is>
          <t xml:space="preserve"> </t>
        </is>
      </c>
      <c r="C13" s="4" t="inlineStr">
        <is>
          <t xml:space="preserve"> </t>
        </is>
      </c>
      <c r="D13" s="6" t="n">
        <v>-631197</v>
      </c>
      <c r="E13" s="4" t="inlineStr">
        <is>
          <t xml:space="preserve"> </t>
        </is>
      </c>
      <c r="F13" s="4" t="inlineStr">
        <is>
          <t xml:space="preserve"> </t>
        </is>
      </c>
      <c r="G13" s="4" t="inlineStr">
        <is>
          <t xml:space="preserve"> </t>
        </is>
      </c>
    </row>
    <row r="14">
      <c r="A14" s="4" t="inlineStr">
        <is>
          <t>Interest expense – amortization of debt discount</t>
        </is>
      </c>
      <c r="B14" s="6" t="n">
        <v>-259746</v>
      </c>
      <c r="C14" s="4" t="inlineStr">
        <is>
          <t xml:space="preserve"> </t>
        </is>
      </c>
      <c r="D14" s="4" t="inlineStr">
        <is>
          <t xml:space="preserve"> </t>
        </is>
      </c>
      <c r="E14" s="6" t="n">
        <v>-359289</v>
      </c>
      <c r="F14" s="4" t="inlineStr">
        <is>
          <t xml:space="preserve"> </t>
        </is>
      </c>
      <c r="G14" s="4" t="inlineStr">
        <is>
          <t xml:space="preserve"> </t>
        </is>
      </c>
    </row>
    <row r="15">
      <c r="A15" s="4" t="inlineStr">
        <is>
          <t>Gain on change in fair value of warrant liabilities</t>
        </is>
      </c>
      <c r="B15" s="6" t="n">
        <v>1733690</v>
      </c>
      <c r="C15" s="6" t="n">
        <v>233873</v>
      </c>
      <c r="D15" s="6" t="n">
        <v>-1132164</v>
      </c>
      <c r="E15" s="6" t="n">
        <v>4527247</v>
      </c>
      <c r="F15" s="6" t="n">
        <v>4131546</v>
      </c>
      <c r="G15" s="6" t="n">
        <v>6575140</v>
      </c>
    </row>
    <row r="16">
      <c r="A16" s="4" t="inlineStr">
        <is>
          <t>Loss on issuance of subscription warrants</t>
        </is>
      </c>
      <c r="B16" s="6" t="n">
        <v>-371007</v>
      </c>
      <c r="C16" s="4" t="inlineStr">
        <is>
          <t xml:space="preserve"> </t>
        </is>
      </c>
      <c r="D16" s="4" t="inlineStr">
        <is>
          <t xml:space="preserve"> </t>
        </is>
      </c>
      <c r="E16" s="6" t="n">
        <v>-3209183</v>
      </c>
      <c r="F16" s="4" t="inlineStr">
        <is>
          <t xml:space="preserve"> </t>
        </is>
      </c>
      <c r="G16" s="4" t="inlineStr">
        <is>
          <t xml:space="preserve"> </t>
        </is>
      </c>
    </row>
    <row r="17">
      <c r="A17" s="4" t="inlineStr">
        <is>
          <t>Total other income</t>
        </is>
      </c>
      <c r="B17" s="6" t="n">
        <v>1113634</v>
      </c>
      <c r="C17" s="6" t="n">
        <v>238972</v>
      </c>
      <c r="D17" s="6" t="n">
        <v>-1788121</v>
      </c>
      <c r="E17" s="6" t="n">
        <v>663397</v>
      </c>
      <c r="F17" s="6" t="n">
        <v>4141738</v>
      </c>
      <c r="G17" s="6" t="n">
        <v>6595616</v>
      </c>
    </row>
    <row r="18">
      <c r="A18" s="4" t="inlineStr">
        <is>
          <t>Net income (loss)</t>
        </is>
      </c>
      <c r="B18" s="5" t="n">
        <v>474283</v>
      </c>
      <c r="C18" s="5" t="n">
        <v>-1864021</v>
      </c>
      <c r="D18" s="5" t="n">
        <v>-2238593</v>
      </c>
      <c r="E18" s="5" t="n">
        <v>-1049661</v>
      </c>
      <c r="F18" s="5" t="n">
        <v>1703424</v>
      </c>
      <c r="G18" s="5" t="n">
        <v>2489829</v>
      </c>
    </row>
    <row r="19">
      <c r="A19" s="4" t="inlineStr">
        <is>
          <t>Weighted average shares outstanding, basic (in Shares)</t>
        </is>
      </c>
      <c r="B19" s="6" t="n">
        <v>9057874</v>
      </c>
      <c r="C19" s="6" t="n">
        <v>24150000</v>
      </c>
      <c r="D19" s="6" t="n">
        <v>2467645</v>
      </c>
      <c r="E19" s="6" t="n">
        <v>15478281</v>
      </c>
      <c r="F19" s="6" t="n">
        <v>24150000</v>
      </c>
      <c r="G19" s="6" t="n">
        <v>20125000</v>
      </c>
    </row>
    <row r="20">
      <c r="A20" s="4" t="inlineStr">
        <is>
          <t>Basic net (loss) income per common share (in Dollars per share)</t>
        </is>
      </c>
      <c r="B20" s="9" t="n">
        <v>0.05</v>
      </c>
      <c r="C20" s="9" t="n">
        <v>-0.08</v>
      </c>
      <c r="D20" s="9" t="n">
        <v>-0.91</v>
      </c>
      <c r="E20" s="9" t="n">
        <v>-0.07000000000000001</v>
      </c>
      <c r="F20" s="9" t="n">
        <v>0.07000000000000001</v>
      </c>
      <c r="G20" s="8" t="n">
        <v>0.1</v>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65" customWidth="1" min="2" max="2"/>
    <col width="16" customWidth="1" min="3" max="3"/>
    <col width="14" customWidth="1" min="4" max="4"/>
  </cols>
  <sheetData>
    <row r="1">
      <c r="A1" s="1" t="inlineStr">
        <is>
          <t>Stockholders’ Deficit (Details) - $ / shares</t>
        </is>
      </c>
      <c r="B1" s="2" t="inlineStr">
        <is>
          <t>6 Months Ended</t>
        </is>
      </c>
      <c r="C1" s="2" t="inlineStr">
        <is>
          <t>12 Months Ended</t>
        </is>
      </c>
    </row>
    <row r="2">
      <c r="B2" s="2" t="inlineStr">
        <is>
          <t>Jun. 30,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Preferred stock shares authorized</t>
        </is>
      </c>
      <c r="B4" s="6" t="n">
        <v>1000000</v>
      </c>
      <c r="C4" s="6" t="n">
        <v>1000000</v>
      </c>
      <c r="D4" s="6" t="n">
        <v>1000000</v>
      </c>
    </row>
    <row r="5">
      <c r="A5" s="4" t="inlineStr">
        <is>
          <t>Preferred stock par value (in Dollars per share)</t>
        </is>
      </c>
      <c r="B5" s="7" t="n">
        <v>0.0001</v>
      </c>
      <c r="C5" s="7" t="n">
        <v>0.0001</v>
      </c>
      <c r="D5" s="7" t="n">
        <v>0.0001</v>
      </c>
    </row>
    <row r="6">
      <c r="A6" s="4" t="inlineStr">
        <is>
          <t>Common stock shares authorized</t>
        </is>
      </c>
      <c r="B6" s="6" t="n">
        <v>60000000</v>
      </c>
      <c r="C6" s="6" t="n">
        <v>60000000</v>
      </c>
      <c r="D6" s="6" t="n">
        <v>60000000</v>
      </c>
    </row>
    <row r="7">
      <c r="A7" s="4" t="inlineStr">
        <is>
          <t>Common stock, par or stated value per share (in Dollars per share)</t>
        </is>
      </c>
      <c r="B7" s="7" t="n">
        <v>0.0001</v>
      </c>
      <c r="C7" s="7" t="n">
        <v>0.0001</v>
      </c>
      <c r="D7" s="7" t="n">
        <v>0.0001</v>
      </c>
    </row>
    <row r="8">
      <c r="A8" s="4" t="inlineStr">
        <is>
          <t>Description of common stock</t>
        </is>
      </c>
      <c r="B8" s="4" t="inlineStr">
        <is>
          <t>Holders are entitled to one vote for each share of common stock.</t>
        </is>
      </c>
      <c r="C8" s="4" t="inlineStr">
        <is>
          <t>one vote</t>
        </is>
      </c>
      <c r="D8" s="4" t="inlineStr">
        <is>
          <t xml:space="preserve"> </t>
        </is>
      </c>
    </row>
    <row r="9">
      <c r="A9" s="4" t="inlineStr">
        <is>
          <t>Common stock shares outstanding</t>
        </is>
      </c>
      <c r="B9" s="6" t="n">
        <v>5031250</v>
      </c>
      <c r="C9" s="6" t="n">
        <v>5031250</v>
      </c>
      <c r="D9" s="6" t="n">
        <v>5031250</v>
      </c>
    </row>
    <row r="10">
      <c r="A10" s="4" t="inlineStr">
        <is>
          <t>Common stock subject to possible redemption shares</t>
        </is>
      </c>
      <c r="B10" s="6" t="n">
        <v>5032874</v>
      </c>
      <c r="C10" s="6" t="n">
        <v>20125000</v>
      </c>
      <c r="D10" s="6" t="n">
        <v>20125000</v>
      </c>
    </row>
    <row r="11">
      <c r="A11" s="4" t="inlineStr">
        <is>
          <t>Common stock shares authorized</t>
        </is>
      </c>
      <c r="B11" s="4" t="inlineStr">
        <is>
          <t xml:space="preserve"> </t>
        </is>
      </c>
      <c r="C11" s="6" t="n">
        <v>60000000</v>
      </c>
      <c r="D11" s="4" t="inlineStr">
        <is>
          <t xml:space="preserve"> </t>
        </is>
      </c>
    </row>
    <row r="12">
      <c r="A12" s="4" t="inlineStr">
        <is>
          <t>Common stock par value (in Dollars per share)</t>
        </is>
      </c>
      <c r="B12" s="4" t="inlineStr">
        <is>
          <t xml:space="preserve"> </t>
        </is>
      </c>
      <c r="C12" s="7" t="n">
        <v>0.0001</v>
      </c>
      <c r="D12" s="4" t="inlineStr">
        <is>
          <t xml:space="preserve"> </t>
        </is>
      </c>
    </row>
    <row r="13">
      <c r="A13" s="4" t="inlineStr">
        <is>
          <t>Common stock shares issued</t>
        </is>
      </c>
      <c r="B13" s="6" t="n">
        <v>5031250</v>
      </c>
      <c r="C13" s="6" t="n">
        <v>5031250</v>
      </c>
      <c r="D13" s="6" t="n">
        <v>50312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Warrants (Details) - $ / shares</t>
        </is>
      </c>
      <c r="B1" s="2" t="inlineStr">
        <is>
          <t>6 Months Ended</t>
        </is>
      </c>
      <c r="C1" s="2" t="inlineStr">
        <is>
          <t>12 Months Ended</t>
        </is>
      </c>
    </row>
    <row r="2">
      <c r="B2" s="2" t="inlineStr">
        <is>
          <t>Jun. 30, 2022</t>
        </is>
      </c>
      <c r="C2" s="2" t="inlineStr">
        <is>
          <t>Dec. 31, 2021</t>
        </is>
      </c>
    </row>
    <row r="3">
      <c r="A3" s="3" t="inlineStr">
        <is>
          <t>Warrants (Details) [Line Items]</t>
        </is>
      </c>
      <c r="B3" s="4" t="inlineStr">
        <is>
          <t xml:space="preserve"> </t>
        </is>
      </c>
      <c r="C3" s="4" t="inlineStr">
        <is>
          <t xml:space="preserve"> </t>
        </is>
      </c>
    </row>
    <row r="4">
      <c r="A4" s="4" t="inlineStr">
        <is>
          <t>Pursuant warrant agreement description</t>
        </is>
      </c>
      <c r="B4" s="4" t="inlineStr">
        <is>
          <t>Each Public Warrant entitles the holder thereof to purchase one-half (1/2) of a share of common stock at a price of $11.50 per whole share, subject to adjustment. Pursuant to the warrant agreement, a warrant holder may exercise its s only for a whole number of shares. This means that only an even number of s may be exercised at any given time by a warrant holder.</t>
        </is>
      </c>
      <c r="C4" s="4" t="inlineStr">
        <is>
          <t>Each Public Warrant entitles the holder thereof to purchase one-half (1/2) of a share of common stock at a price of $11.50 per whole share, subject to adjustment. Pursuant to the warrant agreement, a warrant holder may exercise its s only for a whole number of shares. This means that only an even number of s may be exercised at any given time by a warrant holder.</t>
        </is>
      </c>
    </row>
    <row r="5">
      <c r="A5" s="4" t="inlineStr">
        <is>
          <t>Warrants redemption description</t>
        </is>
      </c>
      <c r="B5" s="4" t="inlineStr">
        <is>
          <t>•        in whole and not in part;•        at a price of $0.01 per warrant;•        upon not less than 30 days’ prior written notice of redemption (the “30-day redemption period”) to each warrant holder;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c r="C5" s="4" t="inlineStr">
        <is>
          <t>•        in whole and not in part;•        at a price of $0.01 per warrant;•        upon not less than 30 days’ prior written notice of redemption (the “30-day redemption period”) to each warrant holder;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6">
      <c r="A6" s="4" t="inlineStr">
        <is>
          <t>Equity linked securities description</t>
        </is>
      </c>
      <c r="B6" s="4" t="inlineStr">
        <is>
          <t>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Public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 The Public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Public Warrants and receive shares of common stock. After the issuance of shares of common stock upon exercise of the Public Warrants, each holder will be entitled to one vote for each share held of record on all matters to be voted on by stockholders.</t>
        </is>
      </c>
      <c r="C6" s="4" t="inlineStr">
        <is>
          <t>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Public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 The Public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Public Warrants and receive shares of common stock. After the issuance of shares of common stock upon exercise of the Public Warrants, each holder will be entitled to one vote for each share held of record on all matters to be voted on by stockholders.</t>
        </is>
      </c>
    </row>
    <row r="7">
      <c r="A7" s="4" t="inlineStr">
        <is>
          <t>Warrants purchase price</t>
        </is>
      </c>
      <c r="B7" s="5" t="n">
        <v>5</v>
      </c>
      <c r="C7" s="4" t="inlineStr">
        <is>
          <t xml:space="preserve"> </t>
        </is>
      </c>
    </row>
    <row r="8">
      <c r="A8" s="4" t="inlineStr">
        <is>
          <t>Subscription of warrant outstanding</t>
        </is>
      </c>
      <c r="B8" s="6" t="n">
        <v>1710000</v>
      </c>
      <c r="C8" s="4" t="inlineStr">
        <is>
          <t xml:space="preserve"> </t>
        </is>
      </c>
    </row>
    <row r="9">
      <c r="A9" s="4" t="inlineStr">
        <is>
          <t>Public Warrants [Member]</t>
        </is>
      </c>
      <c r="B9" s="4" t="inlineStr">
        <is>
          <t xml:space="preserve"> </t>
        </is>
      </c>
      <c r="C9" s="4" t="inlineStr">
        <is>
          <t xml:space="preserve"> </t>
        </is>
      </c>
    </row>
    <row r="10">
      <c r="A10" s="3" t="inlineStr">
        <is>
          <t>Warrants (Details) [Line Items]</t>
        </is>
      </c>
      <c r="B10" s="4" t="inlineStr">
        <is>
          <t xml:space="preserve"> </t>
        </is>
      </c>
      <c r="C10" s="4" t="inlineStr">
        <is>
          <t xml:space="preserve"> </t>
        </is>
      </c>
    </row>
    <row r="11">
      <c r="A11" s="4" t="inlineStr">
        <is>
          <t>Public warrants</t>
        </is>
      </c>
      <c r="B11" s="6" t="n">
        <v>20125000</v>
      </c>
      <c r="C11" s="6" t="n">
        <v>20125000</v>
      </c>
    </row>
    <row r="12">
      <c r="A12" s="4" t="inlineStr">
        <is>
          <t>Private Warrants [Member]</t>
        </is>
      </c>
      <c r="B12" s="4" t="inlineStr">
        <is>
          <t xml:space="preserve"> </t>
        </is>
      </c>
      <c r="C12" s="4" t="inlineStr">
        <is>
          <t xml:space="preserve"> </t>
        </is>
      </c>
    </row>
    <row r="13">
      <c r="A13" s="3" t="inlineStr">
        <is>
          <t>Warrants (Details) [Line Items]</t>
        </is>
      </c>
      <c r="B13" s="4" t="inlineStr">
        <is>
          <t xml:space="preserve"> </t>
        </is>
      </c>
      <c r="C13" s="4" t="inlineStr">
        <is>
          <t xml:space="preserve"> </t>
        </is>
      </c>
    </row>
    <row r="14">
      <c r="A14" s="4" t="inlineStr">
        <is>
          <t>Private warrants outstanding</t>
        </is>
      </c>
      <c r="B14" s="4" t="inlineStr">
        <is>
          <t xml:space="preserve"> </t>
        </is>
      </c>
      <c r="C14" s="6" t="n">
        <v>18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Fair Value Measurements (Details) - USD ($)</t>
        </is>
      </c>
      <c r="B1" s="2" t="inlineStr">
        <is>
          <t>3 Months Ended</t>
        </is>
      </c>
      <c r="D1" s="2" t="inlineStr">
        <is>
          <t>5 Months Ended</t>
        </is>
      </c>
      <c r="E1" s="2" t="inlineStr">
        <is>
          <t>6 Months Ended</t>
        </is>
      </c>
      <c r="G1" s="2" t="inlineStr">
        <is>
          <t>12 Months Ended</t>
        </is>
      </c>
    </row>
    <row r="2">
      <c r="B2" s="2" t="inlineStr">
        <is>
          <t>Jun. 30, 2022</t>
        </is>
      </c>
      <c r="C2" s="2" t="inlineStr">
        <is>
          <t>Jun. 30, 2021</t>
        </is>
      </c>
      <c r="D2" s="2" t="inlineStr">
        <is>
          <t>Dec. 31, 2020</t>
        </is>
      </c>
      <c r="E2" s="2" t="inlineStr">
        <is>
          <t>Jun. 30, 2022</t>
        </is>
      </c>
      <c r="F2" s="2" t="inlineStr">
        <is>
          <t>Jun. 30, 2021</t>
        </is>
      </c>
      <c r="G2" s="2" t="inlineStr">
        <is>
          <t>Dec. 31, 2021</t>
        </is>
      </c>
    </row>
    <row r="3">
      <c r="A3" s="4" t="inlineStr">
        <is>
          <t>Private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Measurement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warrants</t>
        </is>
      </c>
      <c r="B5" s="5" t="n">
        <v>1733690</v>
      </c>
      <c r="C5" s="5" t="n">
        <v>233873</v>
      </c>
      <c r="D5" s="5" t="n">
        <v>1132164</v>
      </c>
      <c r="E5" s="4" t="inlineStr">
        <is>
          <t xml:space="preserve"> </t>
        </is>
      </c>
      <c r="F5" s="5" t="n">
        <v>4131546</v>
      </c>
      <c r="G5" s="5" t="n">
        <v>6575140</v>
      </c>
    </row>
    <row r="6">
      <c r="A6" s="4" t="inlineStr">
        <is>
          <t>Subscription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warrants</t>
        </is>
      </c>
      <c r="B8" s="4" t="inlineStr">
        <is>
          <t xml:space="preserve"> </t>
        </is>
      </c>
      <c r="C8" s="4" t="inlineStr">
        <is>
          <t xml:space="preserve"> </t>
        </is>
      </c>
      <c r="D8" s="4" t="inlineStr">
        <is>
          <t xml:space="preserve"> </t>
        </is>
      </c>
      <c r="E8" s="5" t="n">
        <v>4527247</v>
      </c>
      <c r="F8" s="4" t="inlineStr">
        <is>
          <t xml:space="preserve"> </t>
        </is>
      </c>
      <c r="G8" s="4" t="inlineStr">
        <is>
          <t xml:space="preserve"> </t>
        </is>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that are measured at fair value on a recurring basis - USD ($)</t>
        </is>
      </c>
      <c r="B1" s="2" t="inlineStr">
        <is>
          <t>Jun.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Money Market Account</t>
        </is>
      </c>
      <c r="B3" s="5" t="n">
        <v>1300624</v>
      </c>
      <c r="C3" s="5" t="n">
        <v>350455</v>
      </c>
      <c r="D3" s="5" t="n">
        <v>3092771</v>
      </c>
    </row>
    <row r="4">
      <c r="A4" s="4" t="inlineStr">
        <is>
          <t>Mutual Funds held in Trust Account</t>
        </is>
      </c>
      <c r="B4" s="6" t="n">
        <v>51869623</v>
      </c>
      <c r="C4" s="6" t="n">
        <v>203282989</v>
      </c>
      <c r="D4" s="6" t="n">
        <v>203262660</v>
      </c>
    </row>
    <row r="5">
      <c r="A5" s="3" t="inlineStr">
        <is>
          <t>Liabilities</t>
        </is>
      </c>
      <c r="B5" s="4" t="inlineStr">
        <is>
          <t xml:space="preserve"> </t>
        </is>
      </c>
      <c r="C5" s="4" t="inlineStr">
        <is>
          <t xml:space="preserve"> </t>
        </is>
      </c>
      <c r="D5" s="4" t="inlineStr">
        <is>
          <t xml:space="preserve"> </t>
        </is>
      </c>
    </row>
    <row r="6">
      <c r="A6" s="4" t="inlineStr">
        <is>
          <t>Private Warrant Liability</t>
        </is>
      </c>
      <c r="B6" s="6" t="n">
        <v>844484</v>
      </c>
      <c r="C6" s="6" t="n">
        <v>4188221</v>
      </c>
      <c r="D6" s="4" t="inlineStr">
        <is>
          <t xml:space="preserve"> </t>
        </is>
      </c>
    </row>
    <row r="7">
      <c r="A7" s="4" t="inlineStr">
        <is>
          <t>Subscription Warrant Liability</t>
        </is>
      </c>
      <c r="B7" s="6" t="n">
        <v>5445673</v>
      </c>
      <c r="C7" s="4" t="inlineStr">
        <is>
          <t xml:space="preserve"> </t>
        </is>
      </c>
      <c r="D7" s="4" t="inlineStr">
        <is>
          <t xml:space="preserve"> </t>
        </is>
      </c>
    </row>
    <row r="8">
      <c r="A8" s="4" t="inlineStr">
        <is>
          <t>Level 1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Money Market Account</t>
        </is>
      </c>
      <c r="B10" s="6" t="n">
        <v>1300624</v>
      </c>
      <c r="C10" s="6" t="n">
        <v>350455</v>
      </c>
      <c r="D10" s="6" t="n">
        <v>3092771</v>
      </c>
    </row>
    <row r="11">
      <c r="A11" s="4" t="inlineStr">
        <is>
          <t>Mutual Funds held in Trust Account</t>
        </is>
      </c>
      <c r="B11" s="6" t="n">
        <v>51869623</v>
      </c>
      <c r="C11" s="6" t="n">
        <v>203282989</v>
      </c>
      <c r="D11" s="6" t="n">
        <v>203262660</v>
      </c>
    </row>
    <row r="12">
      <c r="A12" s="3" t="inlineStr">
        <is>
          <t>Liabilities</t>
        </is>
      </c>
      <c r="B12" s="4" t="inlineStr">
        <is>
          <t xml:space="preserve"> </t>
        </is>
      </c>
      <c r="C12" s="4" t="inlineStr">
        <is>
          <t xml:space="preserve"> </t>
        </is>
      </c>
      <c r="D12" s="4" t="inlineStr">
        <is>
          <t xml:space="preserve"> </t>
        </is>
      </c>
    </row>
    <row r="13">
      <c r="A13" s="4" t="inlineStr">
        <is>
          <t>Private Warrant Liability</t>
        </is>
      </c>
      <c r="B13" s="4" t="inlineStr">
        <is>
          <t xml:space="preserve"> </t>
        </is>
      </c>
      <c r="C13" s="4" t="inlineStr">
        <is>
          <t xml:space="preserve"> </t>
        </is>
      </c>
      <c r="D13" s="4" t="inlineStr">
        <is>
          <t xml:space="preserve"> </t>
        </is>
      </c>
    </row>
    <row r="14">
      <c r="A14" s="4" t="inlineStr">
        <is>
          <t>Subscription Warrant Liability</t>
        </is>
      </c>
      <c r="B14" s="4" t="inlineStr">
        <is>
          <t xml:space="preserve"> </t>
        </is>
      </c>
      <c r="C14" s="4" t="inlineStr">
        <is>
          <t xml:space="preserve"> </t>
        </is>
      </c>
      <c r="D14" s="4" t="inlineStr">
        <is>
          <t xml:space="preserve"> </t>
        </is>
      </c>
    </row>
    <row r="15">
      <c r="A15" s="4" t="inlineStr">
        <is>
          <t>Level 2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Money Market Account</t>
        </is>
      </c>
      <c r="B17" s="4" t="inlineStr">
        <is>
          <t xml:space="preserve"> </t>
        </is>
      </c>
      <c r="C17" s="4" t="inlineStr">
        <is>
          <t xml:space="preserve"> </t>
        </is>
      </c>
      <c r="D17" s="4" t="inlineStr">
        <is>
          <t xml:space="preserve"> </t>
        </is>
      </c>
    </row>
    <row r="18">
      <c r="A18" s="4" t="inlineStr">
        <is>
          <t>Mutual Funds held in Trust Account</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Private Warrant Liability</t>
        </is>
      </c>
      <c r="B20" s="4" t="inlineStr">
        <is>
          <t xml:space="preserve"> </t>
        </is>
      </c>
      <c r="C20" s="4" t="inlineStr">
        <is>
          <t xml:space="preserve"> </t>
        </is>
      </c>
      <c r="D20" s="4" t="inlineStr">
        <is>
          <t xml:space="preserve"> </t>
        </is>
      </c>
    </row>
    <row r="21">
      <c r="A21" s="4" t="inlineStr">
        <is>
          <t>Subscription Warrant Liability</t>
        </is>
      </c>
      <c r="B21" s="4" t="inlineStr">
        <is>
          <t xml:space="preserve"> </t>
        </is>
      </c>
      <c r="C21" s="4" t="inlineStr">
        <is>
          <t xml:space="preserve"> </t>
        </is>
      </c>
      <c r="D21" s="4" t="inlineStr">
        <is>
          <t xml:space="preserve"> </t>
        </is>
      </c>
    </row>
    <row r="22">
      <c r="A22" s="4" t="inlineStr">
        <is>
          <t>Level 3 [Member]</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Money Market Account</t>
        </is>
      </c>
      <c r="B24" s="4" t="inlineStr">
        <is>
          <t xml:space="preserve"> </t>
        </is>
      </c>
      <c r="C24" s="4" t="inlineStr">
        <is>
          <t xml:space="preserve"> </t>
        </is>
      </c>
      <c r="D24" s="4" t="inlineStr">
        <is>
          <t xml:space="preserve"> </t>
        </is>
      </c>
    </row>
    <row r="25">
      <c r="A25" s="4" t="inlineStr">
        <is>
          <t>Mutual Funds held in Trust Account</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Private Warrant Liability</t>
        </is>
      </c>
      <c r="B27" s="6" t="n">
        <v>844484</v>
      </c>
      <c r="C27" s="5" t="n">
        <v>4188221</v>
      </c>
      <c r="D27" s="4" t="inlineStr">
        <is>
          <t xml:space="preserve"> </t>
        </is>
      </c>
    </row>
    <row r="28">
      <c r="A28" s="4" t="inlineStr">
        <is>
          <t>Subscription Warrant Liability</t>
        </is>
      </c>
      <c r="B28" s="5" t="n">
        <v>5445673</v>
      </c>
      <c r="C28" s="4" t="inlineStr">
        <is>
          <t xml:space="preserve"> </t>
        </is>
      </c>
      <c r="D2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25" customWidth="1" min="5" max="5"/>
    <col width="24" customWidth="1" min="6" max="6"/>
    <col width="24" customWidth="1" min="7" max="7"/>
    <col width="24" customWidth="1" min="8" max="8"/>
    <col width="17" customWidth="1" min="9" max="9"/>
  </cols>
  <sheetData>
    <row r="1">
      <c r="A1" s="1" t="inlineStr">
        <is>
          <t>Fair Value Measurements (Details) - Schedule of key inputs into the Monte Carlo simulation - $ / shares</t>
        </is>
      </c>
      <c r="G1" s="2" t="inlineStr">
        <is>
          <t>3 Months Ended</t>
        </is>
      </c>
      <c r="H1" s="2" t="inlineStr">
        <is>
          <t>6 Months Ended</t>
        </is>
      </c>
      <c r="I1" s="2" t="inlineStr">
        <is>
          <t>12 Months Ended</t>
        </is>
      </c>
    </row>
    <row r="2">
      <c r="C2" s="2" t="inlineStr">
        <is>
          <t>May 09, 2022</t>
        </is>
      </c>
      <c r="D2" s="2" t="inlineStr">
        <is>
          <t>Apr. 27, 2022</t>
        </is>
      </c>
      <c r="E2" s="2" t="inlineStr">
        <is>
          <t>Apr. 04, 2022</t>
        </is>
      </c>
      <c r="F2" s="2" t="inlineStr">
        <is>
          <t>Mar. 23, 2022</t>
        </is>
      </c>
      <c r="G2" s="2" t="inlineStr">
        <is>
          <t>Mar. 31, 2022</t>
        </is>
      </c>
      <c r="H2" s="2" t="inlineStr">
        <is>
          <t>Jun. 30, 2022</t>
        </is>
      </c>
      <c r="I2" s="2" t="inlineStr">
        <is>
          <t>Dec. 31, 2021</t>
        </is>
      </c>
    </row>
    <row r="3">
      <c r="A3" s="4" t="inlineStr">
        <is>
          <t>Private Warrant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Measurement Inputs and Valuation Techniques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isk-free interest rate</t>
        </is>
      </c>
      <c r="C5" s="4" t="inlineStr">
        <is>
          <t xml:space="preserve"> </t>
        </is>
      </c>
      <c r="D5" s="4" t="inlineStr">
        <is>
          <t xml:space="preserve"> </t>
        </is>
      </c>
      <c r="E5" s="4" t="inlineStr">
        <is>
          <t xml:space="preserve"> </t>
        </is>
      </c>
      <c r="F5" s="4" t="inlineStr">
        <is>
          <t xml:space="preserve"> </t>
        </is>
      </c>
      <c r="G5" s="4" t="inlineStr">
        <is>
          <t xml:space="preserve"> </t>
        </is>
      </c>
      <c r="H5" s="13" t="n">
        <v>0.0302</v>
      </c>
      <c r="I5" s="13" t="n">
        <v>0.013</v>
      </c>
    </row>
    <row r="6">
      <c r="A6" s="4" t="inlineStr">
        <is>
          <t>Expected term remaining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 4 months 2 days</t>
        </is>
      </c>
      <c r="I6" s="4" t="inlineStr">
        <is>
          <t>5 years 6 months</t>
        </is>
      </c>
    </row>
    <row r="7">
      <c r="A7" s="4" t="inlineStr">
        <is>
          <t>Expected volatility</t>
        </is>
      </c>
      <c r="C7" s="4" t="inlineStr">
        <is>
          <t xml:space="preserve"> </t>
        </is>
      </c>
      <c r="D7" s="4" t="inlineStr">
        <is>
          <t xml:space="preserve"> </t>
        </is>
      </c>
      <c r="E7" s="4" t="inlineStr">
        <is>
          <t xml:space="preserve"> </t>
        </is>
      </c>
      <c r="F7" s="4" t="inlineStr">
        <is>
          <t xml:space="preserve"> </t>
        </is>
      </c>
      <c r="G7" s="4" t="inlineStr">
        <is>
          <t xml:space="preserve"> </t>
        </is>
      </c>
      <c r="H7" s="13" t="n">
        <v>0.074</v>
      </c>
      <c r="I7" s="13" t="n">
        <v>0.076</v>
      </c>
    </row>
    <row r="8">
      <c r="A8" s="4" t="inlineStr">
        <is>
          <t>Stock price (in Dollars per share)</t>
        </is>
      </c>
      <c r="C8" s="4" t="inlineStr">
        <is>
          <t xml:space="preserve"> </t>
        </is>
      </c>
      <c r="D8" s="4" t="inlineStr">
        <is>
          <t xml:space="preserve"> </t>
        </is>
      </c>
      <c r="E8" s="4" t="inlineStr">
        <is>
          <t xml:space="preserve"> </t>
        </is>
      </c>
      <c r="F8" s="4" t="inlineStr">
        <is>
          <t xml:space="preserve"> </t>
        </is>
      </c>
      <c r="G8" s="4" t="inlineStr">
        <is>
          <t xml:space="preserve"> </t>
        </is>
      </c>
      <c r="H8" s="9" t="n">
        <v>10.25</v>
      </c>
      <c r="I8" s="9" t="n">
        <v>10.02</v>
      </c>
    </row>
    <row r="9">
      <c r="A9" s="4" t="inlineStr">
        <is>
          <t>Subscription Warran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Measurement Inputs and Valuation Technique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isk-free interest rate</t>
        </is>
      </c>
      <c r="C11" s="13" t="n">
        <v>0.0292</v>
      </c>
      <c r="D11" s="13" t="n">
        <v>0.028</v>
      </c>
      <c r="E11" s="13" t="n">
        <v>0.0257</v>
      </c>
      <c r="F11" s="13" t="n">
        <v>0.0233</v>
      </c>
      <c r="G11" s="13" t="n">
        <v>0.0233</v>
      </c>
      <c r="H11" s="10" t="n">
        <v>0.03</v>
      </c>
      <c r="I11" s="4" t="inlineStr">
        <is>
          <t xml:space="preserve"> </t>
        </is>
      </c>
    </row>
    <row r="12">
      <c r="A12" s="4" t="inlineStr">
        <is>
          <t>Market debt rate</t>
        </is>
      </c>
      <c r="B12" s="4" t="inlineStr">
        <is>
          <t>[1]</t>
        </is>
      </c>
      <c r="C12" s="13" t="n">
        <v>0.07489999999999999</v>
      </c>
      <c r="D12" s="13" t="n">
        <v>0.0675</v>
      </c>
      <c r="E12" s="13" t="n">
        <v>0.0609</v>
      </c>
      <c r="F12" s="4" t="inlineStr">
        <is>
          <t xml:space="preserve"> </t>
        </is>
      </c>
      <c r="G12" s="4" t="inlineStr">
        <is>
          <t xml:space="preserve"> </t>
        </is>
      </c>
      <c r="H12" s="13" t="n">
        <v>0.095</v>
      </c>
      <c r="I12" s="4" t="inlineStr">
        <is>
          <t xml:space="preserve"> </t>
        </is>
      </c>
    </row>
    <row r="13">
      <c r="A13" s="4" t="inlineStr">
        <is>
          <t>Expected term remaining (years)</t>
        </is>
      </c>
      <c r="C13" s="4" t="inlineStr">
        <is>
          <t>4 years 6 months 21 days</t>
        </is>
      </c>
      <c r="D13" s="4" t="inlineStr">
        <is>
          <t>4 years 7 months 6 days</t>
        </is>
      </c>
      <c r="E13" s="4" t="inlineStr">
        <is>
          <t>4 years 7 months 28 days</t>
        </is>
      </c>
      <c r="F13" s="4" t="inlineStr">
        <is>
          <t>4 years 5 months 8 days</t>
        </is>
      </c>
      <c r="G13" s="4" t="inlineStr">
        <is>
          <t>4 years 5 months 8 days</t>
        </is>
      </c>
      <c r="H13" s="4" t="inlineStr">
        <is>
          <t>4 years 5 months 1 day</t>
        </is>
      </c>
      <c r="I13" s="4" t="inlineStr">
        <is>
          <t xml:space="preserve"> </t>
        </is>
      </c>
    </row>
    <row r="14">
      <c r="A14" s="4" t="inlineStr">
        <is>
          <t>Expected volatility</t>
        </is>
      </c>
      <c r="C14" s="10" t="n">
        <v>0.01</v>
      </c>
      <c r="D14" s="10" t="n">
        <v>0.01</v>
      </c>
      <c r="E14" s="10" t="n">
        <v>0.01</v>
      </c>
      <c r="F14" s="13" t="n">
        <v>0.025</v>
      </c>
      <c r="G14" s="13" t="n">
        <v>0.024</v>
      </c>
      <c r="H14" s="10" t="n">
        <v>0.01</v>
      </c>
      <c r="I14" s="4" t="inlineStr">
        <is>
          <t xml:space="preserve"> </t>
        </is>
      </c>
    </row>
    <row r="15">
      <c r="A15" s="4" t="inlineStr">
        <is>
          <t>Stock price (in Dollars per share)</t>
        </is>
      </c>
      <c r="C15" s="9" t="n">
        <v>10.22</v>
      </c>
      <c r="D15" s="9" t="n">
        <v>10.22</v>
      </c>
      <c r="E15" s="9" t="n">
        <v>10.17</v>
      </c>
      <c r="F15" s="9" t="n">
        <v>10.08</v>
      </c>
      <c r="G15" s="9" t="n">
        <v>10.08</v>
      </c>
      <c r="H15" s="9" t="n">
        <v>10.25</v>
      </c>
      <c r="I15" s="4" t="inlineStr">
        <is>
          <t xml:space="preserve"> </t>
        </is>
      </c>
    </row>
    <row r="16"/>
    <row r="17">
      <c r="A17" s="4" t="inlineStr">
        <is>
          <t>[1]The Company revised its valuation technique to incorporate the market debt rate as a significant input to the Monte Carlo simulation for the valuation of the Subscription Warrants as of June 30, 2022, May 9, 2022, April 27, 2022, and April 4, 2022. In the case that the Subscription Warrants were exercised, the risk-free interest rate was used. In the case that the put option was exercised, the market debt rate was used. The risk-free interest rate was used in both scenarios in the Monte Carlo simulation for the valuation of the Subscription Warrants as of March 23, 2022 and March 21, 2022.</t>
        </is>
      </c>
    </row>
  </sheetData>
  <mergeCells count="3">
    <mergeCell ref="A1:B2"/>
    <mergeCell ref="A16:H16"/>
    <mergeCell ref="A17:H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Fair Value Measurements (Details) - Schedule of changes in the fair value of the company’s Level 3 financial instruments that are measured at fair value - Private Warrant Liability [Member] - USD ($)</t>
        </is>
      </c>
      <c r="B1" s="2" t="inlineStr">
        <is>
          <t>3 Months Ended</t>
        </is>
      </c>
      <c r="F1" s="2" t="inlineStr">
        <is>
          <t>5 Months Ended</t>
        </is>
      </c>
    </row>
    <row r="2">
      <c r="B2" s="2" t="inlineStr">
        <is>
          <t>Jun. 30, 2022</t>
        </is>
      </c>
      <c r="C2" s="2" t="inlineStr">
        <is>
          <t>Mar. 31, 2022</t>
        </is>
      </c>
      <c r="D2" s="2" t="inlineStr">
        <is>
          <t>Jun. 30, 2021</t>
        </is>
      </c>
      <c r="E2" s="2" t="inlineStr">
        <is>
          <t>Mar. 31, 2021</t>
        </is>
      </c>
      <c r="F2" s="2" t="inlineStr">
        <is>
          <t>Dec. 31, 2020</t>
        </is>
      </c>
    </row>
    <row r="3">
      <c r="A3" s="3" t="inlineStr">
        <is>
          <t>Fair Value Measurements (Details) - Schedule of changes in the fair value of the company’s Level 3 financial instruments that are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Beginning Balance</t>
        </is>
      </c>
      <c r="B4" s="5" t="n">
        <v>7102840</v>
      </c>
      <c r="C4" s="5" t="n">
        <v>4188221</v>
      </c>
      <c r="D4" s="5" t="n">
        <v>6865688</v>
      </c>
      <c r="E4" s="5" t="n">
        <v>10763361</v>
      </c>
      <c r="F4" s="4" t="inlineStr">
        <is>
          <t xml:space="preserve"> </t>
        </is>
      </c>
    </row>
    <row r="5">
      <c r="A5" s="4" t="inlineStr">
        <is>
          <t>Fair value of Subscription warrants at issuance on March 21, 2022</t>
        </is>
      </c>
      <c r="B5" s="4" t="inlineStr">
        <is>
          <t xml:space="preserve"> </t>
        </is>
      </c>
      <c r="C5" s="6" t="n">
        <v>5370185</v>
      </c>
      <c r="D5" s="4" t="inlineStr">
        <is>
          <t xml:space="preserve"> </t>
        </is>
      </c>
      <c r="E5" s="4" t="inlineStr">
        <is>
          <t xml:space="preserve"> </t>
        </is>
      </c>
      <c r="F5" s="4" t="inlineStr">
        <is>
          <t xml:space="preserve"> </t>
        </is>
      </c>
    </row>
    <row r="6">
      <c r="A6" s="4" t="inlineStr">
        <is>
          <t>Fair value of Subscription warrants at issuance on March 23, 2022</t>
        </is>
      </c>
      <c r="B6" s="4" t="inlineStr">
        <is>
          <t xml:space="preserve"> </t>
        </is>
      </c>
      <c r="C6" s="6" t="n">
        <v>337991</v>
      </c>
      <c r="D6" s="4" t="inlineStr">
        <is>
          <t xml:space="preserve"> </t>
        </is>
      </c>
      <c r="E6" s="4" t="inlineStr">
        <is>
          <t xml:space="preserve"> </t>
        </is>
      </c>
      <c r="F6" s="6" t="n">
        <v>9631197</v>
      </c>
    </row>
    <row r="7">
      <c r="A7" s="4" t="inlineStr">
        <is>
          <t>Change in fair value</t>
        </is>
      </c>
      <c r="B7" s="6" t="n">
        <v>-1733690</v>
      </c>
      <c r="C7" s="6" t="n">
        <v>-2793557</v>
      </c>
      <c r="D7" s="6" t="n">
        <v>-233873</v>
      </c>
      <c r="E7" s="6" t="n">
        <v>-3897673</v>
      </c>
      <c r="F7" s="4" t="inlineStr">
        <is>
          <t xml:space="preserve"> </t>
        </is>
      </c>
    </row>
    <row r="8">
      <c r="A8" s="4" t="inlineStr">
        <is>
          <t>Fair value, Ending Balance</t>
        </is>
      </c>
      <c r="B8" s="6" t="n">
        <v>6290157</v>
      </c>
      <c r="C8" s="5" t="n">
        <v>7102840</v>
      </c>
      <c r="D8" s="5" t="n">
        <v>6631815</v>
      </c>
      <c r="E8" s="5" t="n">
        <v>6865688</v>
      </c>
      <c r="F8" s="5" t="n">
        <v>10763361</v>
      </c>
    </row>
    <row r="9">
      <c r="A9" s="4" t="inlineStr">
        <is>
          <t>Fair value of Subscription Warrants at issuance on April 4, 2022</t>
        </is>
      </c>
      <c r="B9" s="6" t="n">
        <v>341967</v>
      </c>
      <c r="C9" s="4" t="inlineStr">
        <is>
          <t xml:space="preserve"> </t>
        </is>
      </c>
      <c r="D9" s="4" t="inlineStr">
        <is>
          <t xml:space="preserve"> </t>
        </is>
      </c>
      <c r="E9" s="4" t="inlineStr">
        <is>
          <t xml:space="preserve"> </t>
        </is>
      </c>
      <c r="F9" s="4" t="inlineStr">
        <is>
          <t xml:space="preserve"> </t>
        </is>
      </c>
    </row>
    <row r="10">
      <c r="A10" s="4" t="inlineStr">
        <is>
          <t>Fair value of Subscription Warrants at issuance on April 27, 2022</t>
        </is>
      </c>
      <c r="B10" s="6" t="n">
        <v>417037</v>
      </c>
      <c r="C10" s="4" t="inlineStr">
        <is>
          <t xml:space="preserve"> </t>
        </is>
      </c>
      <c r="D10" s="4" t="inlineStr">
        <is>
          <t xml:space="preserve"> </t>
        </is>
      </c>
      <c r="E10" s="4" t="inlineStr">
        <is>
          <t xml:space="preserve"> </t>
        </is>
      </c>
      <c r="F10" s="4" t="inlineStr">
        <is>
          <t xml:space="preserve"> </t>
        </is>
      </c>
    </row>
    <row r="11">
      <c r="A11" s="4" t="inlineStr">
        <is>
          <t>Fair value of Subscription Warrants at issuance on May 9, 2022</t>
        </is>
      </c>
      <c r="B11" s="5" t="n">
        <v>162003</v>
      </c>
      <c r="C11" s="4" t="inlineStr">
        <is>
          <t xml:space="preserve"> </t>
        </is>
      </c>
      <c r="D11" s="4" t="inlineStr">
        <is>
          <t xml:space="preserve"> </t>
        </is>
      </c>
      <c r="E11" s="4" t="inlineStr">
        <is>
          <t xml:space="preserve"> </t>
        </is>
      </c>
      <c r="F11" s="4" t="inlineStr">
        <is>
          <t xml:space="preserve"> </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Income Taxes (Details) - USD ($)</t>
        </is>
      </c>
      <c r="B1" s="2" t="inlineStr">
        <is>
          <t>3 Months Ended</t>
        </is>
      </c>
      <c r="D1" s="2" t="inlineStr">
        <is>
          <t>5 Months Ended</t>
        </is>
      </c>
      <c r="E1" s="2" t="inlineStr">
        <is>
          <t>6 Months Ended</t>
        </is>
      </c>
      <c r="G1" s="2" t="inlineStr">
        <is>
          <t>12 Months Ended</t>
        </is>
      </c>
    </row>
    <row r="2">
      <c r="B2" s="2" t="inlineStr">
        <is>
          <t>Jun. 30, 2022</t>
        </is>
      </c>
      <c r="C2" s="2" t="inlineStr">
        <is>
          <t>Jun. 30, 2021</t>
        </is>
      </c>
      <c r="D2" s="2" t="inlineStr">
        <is>
          <t>Dec. 31, 2020</t>
        </is>
      </c>
      <c r="E2" s="2" t="inlineStr">
        <is>
          <t>Jun. 30, 2022</t>
        </is>
      </c>
      <c r="F2" s="2" t="inlineStr">
        <is>
          <t>Jun. 30, 2021</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10" t="n">
        <v>0</v>
      </c>
      <c r="C4" s="10" t="n">
        <v>0</v>
      </c>
      <c r="D4" s="4" t="inlineStr">
        <is>
          <t xml:space="preserve"> </t>
        </is>
      </c>
      <c r="E4" s="10" t="n">
        <v>0</v>
      </c>
      <c r="F4" s="10" t="n">
        <v>0</v>
      </c>
      <c r="G4" s="4" t="inlineStr">
        <is>
          <t xml:space="preserve"> </t>
        </is>
      </c>
    </row>
    <row r="5">
      <c r="A5" s="4" t="inlineStr">
        <is>
          <t>Statutory income tax rate</t>
        </is>
      </c>
      <c r="B5" s="10" t="n">
        <v>0.21</v>
      </c>
      <c r="C5" s="10" t="n">
        <v>0.21</v>
      </c>
      <c r="D5" s="4" t="inlineStr">
        <is>
          <t>(0.20%)</t>
        </is>
      </c>
      <c r="E5" s="10" t="n">
        <v>0.21</v>
      </c>
      <c r="F5" s="10" t="n">
        <v>0.21</v>
      </c>
      <c r="G5" s="13" t="n">
        <v>0.332</v>
      </c>
    </row>
    <row r="6">
      <c r="A6" s="4" t="inlineStr">
        <is>
          <t>U.S. federal operating loss carry forwards (in Dollars)</t>
        </is>
      </c>
      <c r="B6" s="4" t="inlineStr">
        <is>
          <t xml:space="preserve"> </t>
        </is>
      </c>
      <c r="C6" s="4" t="inlineStr">
        <is>
          <t xml:space="preserve"> </t>
        </is>
      </c>
      <c r="D6" s="4" t="inlineStr">
        <is>
          <t xml:space="preserve"> </t>
        </is>
      </c>
      <c r="E6" s="4" t="inlineStr">
        <is>
          <t xml:space="preserve"> </t>
        </is>
      </c>
      <c r="F6" s="4" t="inlineStr">
        <is>
          <t xml:space="preserve"> </t>
        </is>
      </c>
      <c r="G6" s="5" t="n">
        <v>187000</v>
      </c>
    </row>
    <row r="7">
      <c r="A7" s="4" t="inlineStr">
        <is>
          <t>Valuation allowance (in Dollars)</t>
        </is>
      </c>
      <c r="B7" s="4" t="inlineStr">
        <is>
          <t xml:space="preserve"> </t>
        </is>
      </c>
      <c r="C7" s="4" t="inlineStr">
        <is>
          <t xml:space="preserve"> </t>
        </is>
      </c>
      <c r="D7" s="5" t="n">
        <v>5422</v>
      </c>
      <c r="E7" s="4" t="inlineStr">
        <is>
          <t xml:space="preserve"> </t>
        </is>
      </c>
      <c r="F7" s="4" t="inlineStr">
        <is>
          <t xml:space="preserve"> </t>
        </is>
      </c>
      <c r="G7" s="5" t="n">
        <v>830338</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s>
  <sheetData>
    <row r="1">
      <c r="A1" s="1" t="inlineStr">
        <is>
          <t>Subsequent Events (Details) - Subsequent Event [Member] - USD ($)</t>
        </is>
      </c>
      <c r="B1" s="2" t="inlineStr">
        <is>
          <t>Mar. 23, 2022</t>
        </is>
      </c>
      <c r="C1" s="2" t="inlineStr">
        <is>
          <t>Mar. 21, 2022</t>
        </is>
      </c>
      <c r="D1" s="2" t="inlineStr">
        <is>
          <t>Mar. 18, 2022</t>
        </is>
      </c>
      <c r="E1" s="2" t="inlineStr">
        <is>
          <t>Feb. 17, 2022</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Broker-Dealer a fees</t>
        </is>
      </c>
      <c r="B3" s="4" t="inlineStr">
        <is>
          <t xml:space="preserve"> </t>
        </is>
      </c>
      <c r="C3" s="4" t="inlineStr">
        <is>
          <t xml:space="preserve"> </t>
        </is>
      </c>
      <c r="D3" s="4" t="inlineStr">
        <is>
          <t xml:space="preserve"> </t>
        </is>
      </c>
      <c r="E3" s="5" t="n">
        <v>250000</v>
      </c>
    </row>
    <row r="4">
      <c r="A4" s="4" t="inlineStr">
        <is>
          <t>Stockholders elected to redeem shares (in Shares)</t>
        </is>
      </c>
      <c r="B4" s="4" t="inlineStr">
        <is>
          <t xml:space="preserve"> </t>
        </is>
      </c>
      <c r="C4" s="4" t="inlineStr">
        <is>
          <t xml:space="preserve"> </t>
        </is>
      </c>
      <c r="D4" s="6" t="n">
        <v>15092126</v>
      </c>
      <c r="E4" s="4" t="inlineStr">
        <is>
          <t xml:space="preserve"> </t>
        </is>
      </c>
    </row>
    <row r="5">
      <c r="A5" s="4" t="inlineStr">
        <is>
          <t>Trust account total amount</t>
        </is>
      </c>
      <c r="B5" s="4" t="inlineStr">
        <is>
          <t xml:space="preserve"> </t>
        </is>
      </c>
      <c r="C5" s="4" t="inlineStr">
        <is>
          <t xml:space="preserve"> </t>
        </is>
      </c>
      <c r="D5" s="5" t="n">
        <v>152451819</v>
      </c>
      <c r="E5" s="4" t="inlineStr">
        <is>
          <t xml:space="preserve"> </t>
        </is>
      </c>
    </row>
    <row r="6">
      <c r="A6" s="4" t="inlineStr">
        <is>
          <t>Common stock redemption shares (in Shares)</t>
        </is>
      </c>
      <c r="B6" s="4" t="inlineStr">
        <is>
          <t xml:space="preserve"> </t>
        </is>
      </c>
      <c r="C6" s="4" t="inlineStr">
        <is>
          <t xml:space="preserve"> </t>
        </is>
      </c>
      <c r="D6" s="6" t="n">
        <v>5032874</v>
      </c>
      <c r="E6" s="4" t="inlineStr">
        <is>
          <t xml:space="preserve"> </t>
        </is>
      </c>
    </row>
    <row r="7">
      <c r="A7" s="4" t="inlineStr">
        <is>
          <t>Subscription agreements loan</t>
        </is>
      </c>
      <c r="B7" s="4" t="inlineStr">
        <is>
          <t xml:space="preserve"> </t>
        </is>
      </c>
      <c r="C7" s="5" t="n">
        <v>4000000</v>
      </c>
      <c r="D7" s="4" t="inlineStr">
        <is>
          <t xml:space="preserve"> </t>
        </is>
      </c>
      <c r="E7" s="4" t="inlineStr">
        <is>
          <t xml:space="preserve"> </t>
        </is>
      </c>
    </row>
    <row r="8">
      <c r="A8" s="4" t="inlineStr">
        <is>
          <t>Aggregate principal amount</t>
        </is>
      </c>
      <c r="B8" s="4" t="inlineStr">
        <is>
          <t xml:space="preserve"> </t>
        </is>
      </c>
      <c r="C8" s="5" t="n">
        <v>4000000</v>
      </c>
      <c r="D8" s="4" t="inlineStr">
        <is>
          <t xml:space="preserve"> </t>
        </is>
      </c>
      <c r="E8" s="4" t="inlineStr">
        <is>
          <t xml:space="preserve"> </t>
        </is>
      </c>
    </row>
    <row r="9">
      <c r="A9" s="4" t="inlineStr">
        <is>
          <t>Subsequent event description</t>
        </is>
      </c>
      <c r="B9" s="4" t="inlineStr">
        <is>
          <t xml:space="preserve"> </t>
        </is>
      </c>
      <c r="C9" s="4" t="inlineStr">
        <is>
          <t>The Notes provide for a credit line up to the maximum amount of $4,000,000. The Company will not have the right to re-borrow any portion of any loans made under the Notes once repaid. A commitment fee in the amount of $400,000, equal to 10% of the maximum principal amount of the Note, shall be paid to the subscribers, on a pro rata basis, by the Company promptly following the initial funding. In the event that the Company does not consummate a Business Combination by the Maturity Date, the Notes will be repaid only from amounts remaining outside of the Trust Account, if any.</t>
        </is>
      </c>
      <c r="D9" s="4" t="inlineStr">
        <is>
          <t xml:space="preserve"> </t>
        </is>
      </c>
      <c r="E9" s="4" t="inlineStr">
        <is>
          <t xml:space="preserve"> </t>
        </is>
      </c>
    </row>
    <row r="10">
      <c r="A10" s="4" t="inlineStr">
        <is>
          <t>Common stock per share (in Dollars per share)</t>
        </is>
      </c>
      <c r="B10" s="4" t="inlineStr">
        <is>
          <t xml:space="preserve"> </t>
        </is>
      </c>
      <c r="C10" s="5" t="n">
        <v>2</v>
      </c>
      <c r="D10" s="4" t="inlineStr">
        <is>
          <t xml:space="preserve"> </t>
        </is>
      </c>
      <c r="E10" s="4" t="inlineStr">
        <is>
          <t xml:space="preserve"> </t>
        </is>
      </c>
    </row>
    <row r="11">
      <c r="A11" s="4" t="inlineStr">
        <is>
          <t>Common stock shares (in Shares)</t>
        </is>
      </c>
      <c r="B11" s="4" t="inlineStr">
        <is>
          <t xml:space="preserve"> </t>
        </is>
      </c>
      <c r="C11" s="6" t="n">
        <v>2000000</v>
      </c>
      <c r="D11" s="4" t="inlineStr">
        <is>
          <t xml:space="preserve"> </t>
        </is>
      </c>
      <c r="E11" s="4" t="inlineStr">
        <is>
          <t xml:space="preserve"> </t>
        </is>
      </c>
    </row>
    <row r="12">
      <c r="A12" s="4" t="inlineStr">
        <is>
          <t>Exercise price per share (in Dollars per share)</t>
        </is>
      </c>
      <c r="B12" s="4" t="inlineStr">
        <is>
          <t xml:space="preserve"> </t>
        </is>
      </c>
      <c r="C12" s="8" t="n">
        <v>11.5</v>
      </c>
      <c r="D12" s="4" t="inlineStr">
        <is>
          <t xml:space="preserve"> </t>
        </is>
      </c>
      <c r="E12" s="4" t="inlineStr">
        <is>
          <t xml:space="preserve"> </t>
        </is>
      </c>
    </row>
    <row r="13">
      <c r="A13" s="4" t="inlineStr">
        <is>
          <t>Purchase price per share (in Dollars per share)</t>
        </is>
      </c>
      <c r="B13" s="4" t="inlineStr">
        <is>
          <t xml:space="preserve"> </t>
        </is>
      </c>
      <c r="C13" s="5" t="n">
        <v>5</v>
      </c>
      <c r="D13" s="4" t="inlineStr">
        <is>
          <t xml:space="preserve"> </t>
        </is>
      </c>
      <c r="E13" s="4" t="inlineStr">
        <is>
          <t xml:space="preserve"> </t>
        </is>
      </c>
    </row>
    <row r="14">
      <c r="A14" s="4" t="inlineStr">
        <is>
          <t>Initial amount</t>
        </is>
      </c>
      <c r="B14" s="4" t="inlineStr">
        <is>
          <t xml:space="preserve"> </t>
        </is>
      </c>
      <c r="C14" s="5" t="n">
        <v>2700000</v>
      </c>
      <c r="D14" s="4" t="inlineStr">
        <is>
          <t xml:space="preserve"> </t>
        </is>
      </c>
      <c r="E14" s="4" t="inlineStr">
        <is>
          <t xml:space="preserve"> </t>
        </is>
      </c>
    </row>
    <row r="15">
      <c r="A15" s="4" t="inlineStr">
        <is>
          <t>Loan proceeds</t>
        </is>
      </c>
      <c r="B15" s="4" t="inlineStr">
        <is>
          <t xml:space="preserve"> </t>
        </is>
      </c>
      <c r="C15" s="6" t="n">
        <v>720000</v>
      </c>
      <c r="D15" s="4" t="inlineStr">
        <is>
          <t xml:space="preserve"> </t>
        </is>
      </c>
      <c r="E15" s="4" t="inlineStr">
        <is>
          <t xml:space="preserve"> </t>
        </is>
      </c>
    </row>
    <row r="16">
      <c r="A16" s="4" t="inlineStr">
        <is>
          <t>Trust account deposit amount</t>
        </is>
      </c>
      <c r="B16" s="4" t="inlineStr">
        <is>
          <t xml:space="preserve"> </t>
        </is>
      </c>
      <c r="C16" s="5" t="n">
        <v>240000</v>
      </c>
      <c r="D16" s="4" t="inlineStr">
        <is>
          <t xml:space="preserve"> </t>
        </is>
      </c>
      <c r="E16" s="4" t="inlineStr">
        <is>
          <t xml:space="preserve"> </t>
        </is>
      </c>
    </row>
    <row r="17">
      <c r="A17" s="4" t="inlineStr">
        <is>
          <t>Advance deposit amount</t>
        </is>
      </c>
      <c r="B17" s="5" t="n">
        <v>240000</v>
      </c>
      <c r="C17" s="4" t="inlineStr">
        <is>
          <t xml:space="preserve"> </t>
        </is>
      </c>
      <c r="D17" s="4" t="inlineStr">
        <is>
          <t xml:space="preserve"> </t>
        </is>
      </c>
      <c r="E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Details) - Schedule of condensed balance sheet - USD ($)</t>
        </is>
      </c>
      <c r="B1" s="2" t="inlineStr">
        <is>
          <t>Mar. 31, 2022</t>
        </is>
      </c>
      <c r="C1" s="2" t="inlineStr">
        <is>
          <t>Sep. 30, 2021</t>
        </is>
      </c>
      <c r="D1" s="2" t="inlineStr">
        <is>
          <t>Jun. 30, 2021</t>
        </is>
      </c>
      <c r="E1" s="2" t="inlineStr">
        <is>
          <t>Mar. 31, 2021</t>
        </is>
      </c>
    </row>
    <row r="2">
      <c r="A2" s="4" t="inlineStr">
        <is>
          <t>As Previously Reported [Member]</t>
        </is>
      </c>
      <c r="B2" s="4" t="inlineStr">
        <is>
          <t xml:space="preserve"> </t>
        </is>
      </c>
      <c r="C2" s="4" t="inlineStr">
        <is>
          <t xml:space="preserve"> </t>
        </is>
      </c>
      <c r="D2" s="4" t="inlineStr">
        <is>
          <t xml:space="preserve"> </t>
        </is>
      </c>
      <c r="E2" s="4" t="inlineStr">
        <is>
          <t xml:space="preserve">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Accrued costs and expenses</t>
        </is>
      </c>
      <c r="B4" s="4" t="inlineStr">
        <is>
          <t xml:space="preserve"> </t>
        </is>
      </c>
      <c r="C4" s="5" t="n">
        <v>179527</v>
      </c>
      <c r="D4" s="5" t="n">
        <v>75767</v>
      </c>
      <c r="E4" s="5" t="n">
        <v>53341</v>
      </c>
    </row>
    <row r="5">
      <c r="A5" s="4" t="inlineStr">
        <is>
          <t>Due to related party</t>
        </is>
      </c>
      <c r="B5" s="4" t="inlineStr">
        <is>
          <t xml:space="preserve"> </t>
        </is>
      </c>
      <c r="C5" s="6" t="n">
        <v>175806</v>
      </c>
      <c r="D5" s="6" t="n">
        <v>115806</v>
      </c>
      <c r="E5" s="6" t="n">
        <v>55806</v>
      </c>
    </row>
    <row r="6">
      <c r="A6" s="4" t="inlineStr">
        <is>
          <t>Total current liabilities</t>
        </is>
      </c>
      <c r="B6" s="4" t="inlineStr">
        <is>
          <t xml:space="preserve"> </t>
        </is>
      </c>
      <c r="C6" s="6" t="n">
        <v>355333</v>
      </c>
      <c r="D6" s="6" t="n">
        <v>191573</v>
      </c>
      <c r="E6" s="6" t="n">
        <v>109147</v>
      </c>
    </row>
    <row r="7">
      <c r="A7" s="4" t="inlineStr">
        <is>
          <t>Total liabilities</t>
        </is>
      </c>
      <c r="B7" s="4" t="inlineStr">
        <is>
          <t xml:space="preserve"> </t>
        </is>
      </c>
      <c r="C7" s="6" t="n">
        <v>12071810</v>
      </c>
      <c r="D7" s="6" t="n">
        <v>13867138</v>
      </c>
      <c r="E7" s="6" t="n">
        <v>14018585</v>
      </c>
    </row>
    <row r="8">
      <c r="A8" s="4" t="inlineStr">
        <is>
          <t>Additional paid-in capital</t>
        </is>
      </c>
      <c r="B8" s="4" t="inlineStr">
        <is>
          <t xml:space="preserve"> </t>
        </is>
      </c>
      <c r="C8" s="4" t="inlineStr">
        <is>
          <t xml:space="preserve"> </t>
        </is>
      </c>
      <c r="D8" s="4" t="inlineStr">
        <is>
          <t xml:space="preserve"> </t>
        </is>
      </c>
      <c r="E8" s="4" t="inlineStr">
        <is>
          <t xml:space="preserve"> </t>
        </is>
      </c>
    </row>
    <row r="9">
      <c r="A9" s="4" t="inlineStr">
        <is>
          <t>Accumulated deficit</t>
        </is>
      </c>
      <c r="B9" s="4" t="inlineStr">
        <is>
          <t xml:space="preserve"> </t>
        </is>
      </c>
      <c r="C9" s="6" t="n">
        <v>-11285558</v>
      </c>
      <c r="D9" s="6" t="n">
        <v>-12461107</v>
      </c>
      <c r="E9" s="6" t="n">
        <v>-12051955</v>
      </c>
    </row>
    <row r="10">
      <c r="A10" s="4" t="inlineStr">
        <is>
          <t>Total stockholders’ deficit</t>
        </is>
      </c>
      <c r="B10" s="5" t="n">
        <v>-14531107</v>
      </c>
      <c r="C10" s="6" t="n">
        <v>-11285055</v>
      </c>
      <c r="D10" s="6" t="n">
        <v>-12460604</v>
      </c>
      <c r="E10" s="6" t="n">
        <v>-12051452</v>
      </c>
    </row>
    <row r="11">
      <c r="A11" s="4" t="inlineStr">
        <is>
          <t>Total liabilities and stockholders’ deficit</t>
        </is>
      </c>
      <c r="B11" s="4" t="inlineStr">
        <is>
          <t xml:space="preserve"> </t>
        </is>
      </c>
      <c r="C11" s="6" t="n">
        <v>204049255</v>
      </c>
      <c r="D11" s="4" t="inlineStr">
        <is>
          <t xml:space="preserve"> </t>
        </is>
      </c>
      <c r="E11" s="4" t="inlineStr">
        <is>
          <t xml:space="preserve"> </t>
        </is>
      </c>
    </row>
    <row r="12">
      <c r="A12" s="4" t="inlineStr">
        <is>
          <t>Due from related party</t>
        </is>
      </c>
      <c r="B12" s="4" t="inlineStr">
        <is>
          <t xml:space="preserve"> </t>
        </is>
      </c>
      <c r="C12" s="4" t="inlineStr">
        <is>
          <t xml:space="preserve"> </t>
        </is>
      </c>
      <c r="D12" s="4" t="inlineStr">
        <is>
          <t xml:space="preserve"> </t>
        </is>
      </c>
      <c r="E12" s="4" t="inlineStr">
        <is>
          <t xml:space="preserve"> </t>
        </is>
      </c>
    </row>
    <row r="13">
      <c r="A13" s="4" t="inlineStr">
        <is>
          <t>Total current assets</t>
        </is>
      </c>
      <c r="B13" s="4" t="inlineStr">
        <is>
          <t xml:space="preserve"> </t>
        </is>
      </c>
      <c r="C13" s="6" t="n">
        <v>771390</v>
      </c>
      <c r="D13" s="4" t="inlineStr">
        <is>
          <t xml:space="preserve"> </t>
        </is>
      </c>
      <c r="E13" s="4" t="inlineStr">
        <is>
          <t xml:space="preserve"> </t>
        </is>
      </c>
    </row>
    <row r="14">
      <c r="A14" s="4" t="inlineStr">
        <is>
          <t>Total assets</t>
        </is>
      </c>
      <c r="B14" s="4" t="inlineStr">
        <is>
          <t xml:space="preserve"> </t>
        </is>
      </c>
      <c r="C14" s="6" t="n">
        <v>204049255</v>
      </c>
      <c r="D14" s="4" t="inlineStr">
        <is>
          <t xml:space="preserve"> </t>
        </is>
      </c>
      <c r="E14" s="4" t="inlineStr">
        <is>
          <t xml:space="preserve"> </t>
        </is>
      </c>
    </row>
    <row r="15">
      <c r="A15" s="4" t="inlineStr">
        <is>
          <t>Adjustments [Member]</t>
        </is>
      </c>
      <c r="B15" s="4" t="inlineStr">
        <is>
          <t xml:space="preserve"> </t>
        </is>
      </c>
      <c r="C15" s="4" t="inlineStr">
        <is>
          <t xml:space="preserve"> </t>
        </is>
      </c>
      <c r="D15" s="4" t="inlineStr">
        <is>
          <t xml:space="preserve"> </t>
        </is>
      </c>
      <c r="E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row>
    <row r="17">
      <c r="A17" s="4" t="inlineStr">
        <is>
          <t>Accrued costs and expenses</t>
        </is>
      </c>
      <c r="B17" s="4" t="inlineStr">
        <is>
          <t xml:space="preserve"> </t>
        </is>
      </c>
      <c r="C17" s="6" t="n">
        <v>1375970</v>
      </c>
      <c r="D17" s="6" t="n">
        <v>1411278</v>
      </c>
      <c r="E17" s="6" t="n">
        <v>53443</v>
      </c>
    </row>
    <row r="18">
      <c r="A18" s="4" t="inlineStr">
        <is>
          <t>Due to related party</t>
        </is>
      </c>
      <c r="B18" s="4" t="inlineStr">
        <is>
          <t xml:space="preserve"> </t>
        </is>
      </c>
      <c r="C18" s="6" t="n">
        <v>-159419</v>
      </c>
      <c r="D18" s="6" t="n">
        <v>-99661</v>
      </c>
      <c r="E18" s="6" t="n">
        <v>-39555</v>
      </c>
    </row>
    <row r="19">
      <c r="A19" s="4" t="inlineStr">
        <is>
          <t>Total current liabilities</t>
        </is>
      </c>
      <c r="B19" s="4" t="inlineStr">
        <is>
          <t xml:space="preserve"> </t>
        </is>
      </c>
      <c r="C19" s="6" t="n">
        <v>1216551</v>
      </c>
      <c r="D19" s="6" t="n">
        <v>1311617</v>
      </c>
      <c r="E19" s="6" t="n">
        <v>13888</v>
      </c>
    </row>
    <row r="20">
      <c r="A20" s="4" t="inlineStr">
        <is>
          <t>Total liabilities</t>
        </is>
      </c>
      <c r="B20" s="4" t="inlineStr">
        <is>
          <t xml:space="preserve"> </t>
        </is>
      </c>
      <c r="C20" s="6" t="n">
        <v>1216551</v>
      </c>
      <c r="D20" s="6" t="n">
        <v>1311617</v>
      </c>
      <c r="E20" s="6" t="n">
        <v>13888</v>
      </c>
    </row>
    <row r="21">
      <c r="A21" s="4" t="inlineStr">
        <is>
          <t>Additional paid-in capital</t>
        </is>
      </c>
      <c r="B21" s="4" t="inlineStr">
        <is>
          <t xml:space="preserve"> </t>
        </is>
      </c>
      <c r="C21" s="6" t="n">
        <v>157140</v>
      </c>
      <c r="D21" s="6" t="n">
        <v>157140</v>
      </c>
      <c r="E21" s="4" t="inlineStr">
        <is>
          <t xml:space="preserve"> </t>
        </is>
      </c>
    </row>
    <row r="22">
      <c r="A22" s="4" t="inlineStr">
        <is>
          <t>Accumulated deficit</t>
        </is>
      </c>
      <c r="B22" s="4" t="inlineStr">
        <is>
          <t xml:space="preserve"> </t>
        </is>
      </c>
      <c r="C22" s="6" t="n">
        <v>-1358691</v>
      </c>
      <c r="D22" s="6" t="n">
        <v>-1468757</v>
      </c>
      <c r="E22" s="6" t="n">
        <v>-13888</v>
      </c>
    </row>
    <row r="23">
      <c r="A23" s="4" t="inlineStr">
        <is>
          <t>Total stockholders’ deficit</t>
        </is>
      </c>
      <c r="B23" s="6" t="n">
        <v>-698653</v>
      </c>
      <c r="C23" s="6" t="n">
        <v>-1201551</v>
      </c>
      <c r="D23" s="6" t="n">
        <v>-1311617</v>
      </c>
      <c r="E23" s="6" t="n">
        <v>-13888</v>
      </c>
    </row>
    <row r="24">
      <c r="A24" s="4" t="inlineStr">
        <is>
          <t>Total liabilities and stockholders’ deficit</t>
        </is>
      </c>
      <c r="B24" s="4" t="inlineStr">
        <is>
          <t xml:space="preserve"> </t>
        </is>
      </c>
      <c r="C24" s="6" t="n">
        <v>15000</v>
      </c>
      <c r="D24" s="4" t="inlineStr">
        <is>
          <t xml:space="preserve"> </t>
        </is>
      </c>
      <c r="E24" s="4" t="inlineStr">
        <is>
          <t xml:space="preserve"> </t>
        </is>
      </c>
    </row>
    <row r="25">
      <c r="A25" s="4" t="inlineStr">
        <is>
          <t>Due from related party</t>
        </is>
      </c>
      <c r="B25" s="4" t="inlineStr">
        <is>
          <t xml:space="preserve"> </t>
        </is>
      </c>
      <c r="C25" s="6" t="n">
        <v>15000</v>
      </c>
      <c r="D25" s="4" t="inlineStr">
        <is>
          <t xml:space="preserve"> </t>
        </is>
      </c>
      <c r="E25" s="4" t="inlineStr">
        <is>
          <t xml:space="preserve"> </t>
        </is>
      </c>
    </row>
    <row r="26">
      <c r="A26" s="4" t="inlineStr">
        <is>
          <t>Total current assets</t>
        </is>
      </c>
      <c r="B26" s="4" t="inlineStr">
        <is>
          <t xml:space="preserve"> </t>
        </is>
      </c>
      <c r="C26" s="6" t="n">
        <v>15000</v>
      </c>
      <c r="D26" s="4" t="inlineStr">
        <is>
          <t xml:space="preserve"> </t>
        </is>
      </c>
      <c r="E26" s="4" t="inlineStr">
        <is>
          <t xml:space="preserve"> </t>
        </is>
      </c>
    </row>
    <row r="27">
      <c r="A27" s="4" t="inlineStr">
        <is>
          <t>Total assets</t>
        </is>
      </c>
      <c r="B27" s="4" t="inlineStr">
        <is>
          <t xml:space="preserve"> </t>
        </is>
      </c>
      <c r="C27" s="6" t="n">
        <v>15000</v>
      </c>
      <c r="D27" s="4" t="inlineStr">
        <is>
          <t xml:space="preserve"> </t>
        </is>
      </c>
      <c r="E27" s="4" t="inlineStr">
        <is>
          <t xml:space="preserve"> </t>
        </is>
      </c>
    </row>
    <row r="28">
      <c r="A28" s="4" t="inlineStr">
        <is>
          <t>As Reported [Member]</t>
        </is>
      </c>
      <c r="B28" s="4" t="inlineStr">
        <is>
          <t xml:space="preserve"> </t>
        </is>
      </c>
      <c r="C28" s="4" t="inlineStr">
        <is>
          <t xml:space="preserve"> </t>
        </is>
      </c>
      <c r="D28" s="4" t="inlineStr">
        <is>
          <t xml:space="preserve"> </t>
        </is>
      </c>
      <c r="E28" s="4" t="inlineStr">
        <is>
          <t xml:space="preserve"> </t>
        </is>
      </c>
    </row>
    <row r="29">
      <c r="A29" s="3" t="inlineStr">
        <is>
          <t>Condensed Financial Statements, Captions [Line Items]</t>
        </is>
      </c>
      <c r="B29" s="4" t="inlineStr">
        <is>
          <t xml:space="preserve"> </t>
        </is>
      </c>
      <c r="C29" s="4" t="inlineStr">
        <is>
          <t xml:space="preserve"> </t>
        </is>
      </c>
      <c r="D29" s="4" t="inlineStr">
        <is>
          <t xml:space="preserve"> </t>
        </is>
      </c>
      <c r="E29" s="4" t="inlineStr">
        <is>
          <t xml:space="preserve"> </t>
        </is>
      </c>
    </row>
    <row r="30">
      <c r="A30" s="4" t="inlineStr">
        <is>
          <t>Accrued costs and expenses</t>
        </is>
      </c>
      <c r="B30" s="4" t="inlineStr">
        <is>
          <t xml:space="preserve"> </t>
        </is>
      </c>
      <c r="C30" s="6" t="n">
        <v>1555497</v>
      </c>
      <c r="D30" s="6" t="n">
        <v>1487045</v>
      </c>
      <c r="E30" s="6" t="n">
        <v>106784</v>
      </c>
    </row>
    <row r="31">
      <c r="A31" s="4" t="inlineStr">
        <is>
          <t>Due to related party</t>
        </is>
      </c>
      <c r="B31" s="4" t="inlineStr">
        <is>
          <t xml:space="preserve"> </t>
        </is>
      </c>
      <c r="C31" s="6" t="n">
        <v>16387</v>
      </c>
      <c r="D31" s="6" t="n">
        <v>16145</v>
      </c>
      <c r="E31" s="6" t="n">
        <v>16251</v>
      </c>
    </row>
    <row r="32">
      <c r="A32" s="4" t="inlineStr">
        <is>
          <t>Total current liabilities</t>
        </is>
      </c>
      <c r="B32" s="4" t="inlineStr">
        <is>
          <t xml:space="preserve"> </t>
        </is>
      </c>
      <c r="C32" s="6" t="n">
        <v>1571884</v>
      </c>
      <c r="D32" s="6" t="n">
        <v>1503190</v>
      </c>
      <c r="E32" s="6" t="n">
        <v>123035</v>
      </c>
    </row>
    <row r="33">
      <c r="A33" s="4" t="inlineStr">
        <is>
          <t>Total liabilities</t>
        </is>
      </c>
      <c r="B33" s="4" t="inlineStr">
        <is>
          <t xml:space="preserve"> </t>
        </is>
      </c>
      <c r="C33" s="6" t="n">
        <v>13288361</v>
      </c>
      <c r="D33" s="6" t="n">
        <v>15178755</v>
      </c>
      <c r="E33" s="6" t="n">
        <v>14032473</v>
      </c>
    </row>
    <row r="34">
      <c r="A34" s="4" t="inlineStr">
        <is>
          <t>Additional paid-in capital</t>
        </is>
      </c>
      <c r="B34" s="4" t="inlineStr">
        <is>
          <t xml:space="preserve"> </t>
        </is>
      </c>
      <c r="C34" s="6" t="n">
        <v>157140</v>
      </c>
      <c r="D34" s="6" t="n">
        <v>157140</v>
      </c>
      <c r="E34" s="4" t="inlineStr">
        <is>
          <t xml:space="preserve"> </t>
        </is>
      </c>
    </row>
    <row r="35">
      <c r="A35" s="4" t="inlineStr">
        <is>
          <t>Accumulated deficit</t>
        </is>
      </c>
      <c r="B35" s="4" t="inlineStr">
        <is>
          <t xml:space="preserve"> </t>
        </is>
      </c>
      <c r="C35" s="6" t="n">
        <v>-12644249</v>
      </c>
      <c r="D35" s="6" t="n">
        <v>-13929864</v>
      </c>
      <c r="E35" s="6" t="n">
        <v>-12065843</v>
      </c>
    </row>
    <row r="36">
      <c r="A36" s="4" t="inlineStr">
        <is>
          <t>Total stockholders’ deficit</t>
        </is>
      </c>
      <c r="B36" s="5" t="n">
        <v>-15229760</v>
      </c>
      <c r="C36" s="6" t="n">
        <v>-12486606</v>
      </c>
      <c r="D36" s="5" t="n">
        <v>-13772221</v>
      </c>
      <c r="E36" s="5" t="n">
        <v>-12065340</v>
      </c>
    </row>
    <row r="37">
      <c r="A37" s="4" t="inlineStr">
        <is>
          <t>Total liabilities and stockholders’ deficit</t>
        </is>
      </c>
      <c r="B37" s="4" t="inlineStr">
        <is>
          <t xml:space="preserve"> </t>
        </is>
      </c>
      <c r="C37" s="6" t="n">
        <v>204064255</v>
      </c>
      <c r="D37" s="4" t="inlineStr">
        <is>
          <t xml:space="preserve"> </t>
        </is>
      </c>
      <c r="E37" s="4" t="inlineStr">
        <is>
          <t xml:space="preserve"> </t>
        </is>
      </c>
    </row>
    <row r="38">
      <c r="A38" s="4" t="inlineStr">
        <is>
          <t>Due from related party</t>
        </is>
      </c>
      <c r="B38" s="4" t="inlineStr">
        <is>
          <t xml:space="preserve"> </t>
        </is>
      </c>
      <c r="C38" s="6" t="n">
        <v>15000</v>
      </c>
      <c r="D38" s="4" t="inlineStr">
        <is>
          <t xml:space="preserve"> </t>
        </is>
      </c>
      <c r="E38" s="4" t="inlineStr">
        <is>
          <t xml:space="preserve"> </t>
        </is>
      </c>
    </row>
    <row r="39">
      <c r="A39" s="4" t="inlineStr">
        <is>
          <t>Total current assets</t>
        </is>
      </c>
      <c r="B39" s="4" t="inlineStr">
        <is>
          <t xml:space="preserve"> </t>
        </is>
      </c>
      <c r="C39" s="6" t="n">
        <v>786390</v>
      </c>
      <c r="D39" s="4" t="inlineStr">
        <is>
          <t xml:space="preserve"> </t>
        </is>
      </c>
      <c r="E39" s="4" t="inlineStr">
        <is>
          <t xml:space="preserve"> </t>
        </is>
      </c>
    </row>
    <row r="40">
      <c r="A40" s="4" t="inlineStr">
        <is>
          <t>Total assets</t>
        </is>
      </c>
      <c r="B40" s="4" t="inlineStr">
        <is>
          <t xml:space="preserve"> </t>
        </is>
      </c>
      <c r="C40" s="5" t="n">
        <v>204064255</v>
      </c>
      <c r="D40" s="4" t="inlineStr">
        <is>
          <t xml:space="preserve"> </t>
        </is>
      </c>
      <c r="E4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statement of Previously Issued Financial Statements (Details) - Schedule of condensed statement of operation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As Previously Reporte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mation and operating costs</t>
        </is>
      </c>
      <c r="B5" s="5" t="n">
        <v>788688</v>
      </c>
      <c r="C5" s="5" t="n">
        <v>648124</v>
      </c>
      <c r="D5" s="5" t="n">
        <v>321433</v>
      </c>
      <c r="E5" s="5" t="n">
        <v>969557</v>
      </c>
      <c r="F5" s="5" t="n">
        <v>1758245</v>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from operations</t>
        </is>
      </c>
      <c r="B7" s="6" t="n">
        <v>-788688</v>
      </c>
      <c r="C7" s="6" t="n">
        <v>-648124</v>
      </c>
      <c r="D7" s="6" t="n">
        <v>-321433</v>
      </c>
      <c r="E7" s="6" t="n">
        <v>-969557</v>
      </c>
      <c r="F7" s="6" t="n">
        <v>-1758245</v>
      </c>
    </row>
    <row r="8">
      <c r="A8" s="4" t="inlineStr">
        <is>
          <t>Net income (loss)</t>
        </is>
      </c>
      <c r="B8" s="5" t="n">
        <v>1175549</v>
      </c>
      <c r="C8" s="5" t="n">
        <v>-409152</v>
      </c>
      <c r="D8" s="5" t="n">
        <v>3581333</v>
      </c>
      <c r="E8" s="5" t="n">
        <v>3172181</v>
      </c>
      <c r="F8" s="5" t="n">
        <v>4347730</v>
      </c>
    </row>
    <row r="9">
      <c r="A9" s="4" t="inlineStr">
        <is>
          <t>Basic and diluted net income per share - redeemable common stock (in Dollars per share)</t>
        </is>
      </c>
      <c r="B9" s="9" t="n">
        <v>0.05</v>
      </c>
      <c r="C9" s="9" t="n">
        <v>-0.02</v>
      </c>
      <c r="D9" s="9" t="n">
        <v>0.15</v>
      </c>
      <c r="E9" s="9" t="n">
        <v>0.13</v>
      </c>
      <c r="F9" s="9" t="n">
        <v>0.18</v>
      </c>
    </row>
    <row r="10">
      <c r="A10" s="4" t="inlineStr">
        <is>
          <t>Basic and diluted net income per share - nonredeemable common stock (in Dollars per share)</t>
        </is>
      </c>
      <c r="B10" s="9" t="n">
        <v>0.05</v>
      </c>
      <c r="C10" s="9" t="n">
        <v>-0.02</v>
      </c>
      <c r="D10" s="9" t="n">
        <v>0.15</v>
      </c>
      <c r="E10" s="9" t="n">
        <v>0.13</v>
      </c>
      <c r="F10" s="9" t="n">
        <v>0.18</v>
      </c>
    </row>
    <row r="11">
      <c r="A11" s="4" t="inlineStr">
        <is>
          <t>Adjust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mation and operating costs</t>
        </is>
      </c>
      <c r="B13" s="5" t="n">
        <v>-110066</v>
      </c>
      <c r="C13" s="5" t="n">
        <v>1297729</v>
      </c>
      <c r="D13" s="5" t="n">
        <v>13888</v>
      </c>
      <c r="E13" s="5" t="n">
        <v>1311617</v>
      </c>
      <c r="F13" s="5" t="n">
        <v>1201551</v>
      </c>
    </row>
    <row r="14">
      <c r="A14" s="4" t="inlineStr">
        <is>
          <t>Stock compensation expense</t>
        </is>
      </c>
      <c r="B14" s="4" t="inlineStr">
        <is>
          <t xml:space="preserve"> </t>
        </is>
      </c>
      <c r="C14" s="6" t="n">
        <v>157140</v>
      </c>
      <c r="D14" s="4" t="inlineStr">
        <is>
          <t xml:space="preserve"> </t>
        </is>
      </c>
      <c r="E14" s="6" t="n">
        <v>157140</v>
      </c>
      <c r="F14" s="6" t="n">
        <v>157140</v>
      </c>
    </row>
    <row r="15">
      <c r="A15" s="4" t="inlineStr">
        <is>
          <t>Loss from operations</t>
        </is>
      </c>
      <c r="B15" s="6" t="n">
        <v>110066</v>
      </c>
      <c r="C15" s="6" t="n">
        <v>-1454869</v>
      </c>
      <c r="D15" s="6" t="n">
        <v>-13888</v>
      </c>
      <c r="E15" s="6" t="n">
        <v>-1468757</v>
      </c>
      <c r="F15" s="6" t="n">
        <v>-1358691</v>
      </c>
    </row>
    <row r="16">
      <c r="A16" s="4" t="inlineStr">
        <is>
          <t>Net income (loss)</t>
        </is>
      </c>
      <c r="B16" s="5" t="n">
        <v>110066</v>
      </c>
      <c r="C16" s="5" t="n">
        <v>-1454869</v>
      </c>
      <c r="D16" s="5" t="n">
        <v>-13888</v>
      </c>
      <c r="E16" s="5" t="n">
        <v>-1468757</v>
      </c>
      <c r="F16" s="5" t="n">
        <v>-1358691</v>
      </c>
    </row>
    <row r="17">
      <c r="A17" s="4" t="inlineStr">
        <is>
          <t>Basic and diluted net income per share - redeemable common stock (in Dollars per share)</t>
        </is>
      </c>
      <c r="B17" s="4" t="inlineStr">
        <is>
          <t xml:space="preserve"> </t>
        </is>
      </c>
      <c r="C17" s="9" t="n">
        <v>-0.06</v>
      </c>
      <c r="D17" s="4" t="inlineStr">
        <is>
          <t xml:space="preserve"> </t>
        </is>
      </c>
      <c r="E17" s="9" t="n">
        <v>-0.06</v>
      </c>
      <c r="F17" s="9" t="n">
        <v>-0.06</v>
      </c>
    </row>
    <row r="18">
      <c r="A18" s="4" t="inlineStr">
        <is>
          <t>Basic and diluted net income per share - nonredeemable common stock (in Dollars per share)</t>
        </is>
      </c>
      <c r="B18" s="4" t="inlineStr">
        <is>
          <t xml:space="preserve"> </t>
        </is>
      </c>
      <c r="C18" s="9" t="n">
        <v>-0.06</v>
      </c>
      <c r="D18" s="4" t="inlineStr">
        <is>
          <t xml:space="preserve"> </t>
        </is>
      </c>
      <c r="E18" s="9" t="n">
        <v>-0.06</v>
      </c>
      <c r="F18" s="9" t="n">
        <v>-0.06</v>
      </c>
    </row>
    <row r="19">
      <c r="A19" s="4" t="inlineStr">
        <is>
          <t>As Reporte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densed Income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mation and operating costs</t>
        </is>
      </c>
      <c r="B21" s="5" t="n">
        <v>678622</v>
      </c>
      <c r="C21" s="5" t="n">
        <v>1945853</v>
      </c>
      <c r="D21" s="5" t="n">
        <v>335321</v>
      </c>
      <c r="E21" s="5" t="n">
        <v>2281174</v>
      </c>
      <c r="F21" s="5" t="n">
        <v>2959796</v>
      </c>
    </row>
    <row r="22">
      <c r="A22" s="4" t="inlineStr">
        <is>
          <t>Stock compensation expense</t>
        </is>
      </c>
      <c r="B22" s="4" t="inlineStr">
        <is>
          <t xml:space="preserve"> </t>
        </is>
      </c>
      <c r="C22" s="6" t="n">
        <v>157140</v>
      </c>
      <c r="D22" s="4" t="inlineStr">
        <is>
          <t xml:space="preserve"> </t>
        </is>
      </c>
      <c r="E22" s="6" t="n">
        <v>157140</v>
      </c>
      <c r="F22" s="6" t="n">
        <v>157140</v>
      </c>
    </row>
    <row r="23">
      <c r="A23" s="4" t="inlineStr">
        <is>
          <t>Loss from operations</t>
        </is>
      </c>
      <c r="B23" s="6" t="n">
        <v>-678622</v>
      </c>
      <c r="C23" s="6" t="n">
        <v>-2102993</v>
      </c>
      <c r="D23" s="6" t="n">
        <v>-335321</v>
      </c>
      <c r="E23" s="6" t="n">
        <v>-2438314</v>
      </c>
      <c r="F23" s="6" t="n">
        <v>-3116936</v>
      </c>
    </row>
    <row r="24">
      <c r="A24" s="4" t="inlineStr">
        <is>
          <t>Net income (loss)</t>
        </is>
      </c>
      <c r="B24" s="5" t="n">
        <v>1285615</v>
      </c>
      <c r="C24" s="5" t="n">
        <v>-1864021</v>
      </c>
      <c r="D24" s="5" t="n">
        <v>3567445</v>
      </c>
      <c r="E24" s="5" t="n">
        <v>1703424</v>
      </c>
      <c r="F24" s="5" t="n">
        <v>2989039</v>
      </c>
    </row>
    <row r="25">
      <c r="A25" s="4" t="inlineStr">
        <is>
          <t>Basic and diluted net income per share - redeemable common stock (in Dollars per share)</t>
        </is>
      </c>
      <c r="B25" s="9" t="n">
        <v>0.05</v>
      </c>
      <c r="C25" s="9" t="n">
        <v>-0.08</v>
      </c>
      <c r="D25" s="9" t="n">
        <v>0.15</v>
      </c>
      <c r="E25" s="9" t="n">
        <v>0.07000000000000001</v>
      </c>
      <c r="F25" s="9" t="n">
        <v>0.12</v>
      </c>
    </row>
    <row r="26">
      <c r="A26" s="4" t="inlineStr">
        <is>
          <t>Basic and diluted net income per share - nonredeemable common stock (in Dollars per share)</t>
        </is>
      </c>
      <c r="B26" s="9" t="n">
        <v>0.05</v>
      </c>
      <c r="C26" s="9" t="n">
        <v>-0.08</v>
      </c>
      <c r="D26" s="9" t="n">
        <v>0.15</v>
      </c>
      <c r="E26" s="9" t="n">
        <v>0.07000000000000001</v>
      </c>
      <c r="F26" s="9" t="n">
        <v>0.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densed Consolidated Statements of Operations (Unaudited) (Parentheticals) - $ / shares</t>
        </is>
      </c>
      <c r="B1" s="2" t="inlineStr">
        <is>
          <t>3 Months Ended</t>
        </is>
      </c>
      <c r="D1" s="2" t="inlineStr">
        <is>
          <t>5 Months Ended</t>
        </is>
      </c>
      <c r="E1" s="2" t="inlineStr">
        <is>
          <t>6 Months Ended</t>
        </is>
      </c>
      <c r="G1" s="2" t="inlineStr">
        <is>
          <t>12 Months Ended</t>
        </is>
      </c>
    </row>
    <row r="2">
      <c r="B2" s="2" t="inlineStr">
        <is>
          <t>Jun. 30, 2022</t>
        </is>
      </c>
      <c r="C2" s="2" t="inlineStr">
        <is>
          <t>Jun. 30, 2021</t>
        </is>
      </c>
      <c r="D2" s="2" t="inlineStr">
        <is>
          <t>Dec. 31, 2020</t>
        </is>
      </c>
      <c r="E2" s="2" t="inlineStr">
        <is>
          <t>Jun. 30, 2022</t>
        </is>
      </c>
      <c r="F2" s="2" t="inlineStr">
        <is>
          <t>Jun. 30, 2021</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s outstanding, diluted</t>
        </is>
      </c>
      <c r="B4" s="6" t="n">
        <v>9057874</v>
      </c>
      <c r="C4" s="6" t="n">
        <v>24150000</v>
      </c>
      <c r="D4" s="6" t="n">
        <v>2467645</v>
      </c>
      <c r="E4" s="6" t="n">
        <v>15478281</v>
      </c>
      <c r="F4" s="6" t="n">
        <v>24150000</v>
      </c>
      <c r="G4" s="6" t="n">
        <v>20125000</v>
      </c>
    </row>
    <row r="5">
      <c r="A5" s="4" t="inlineStr">
        <is>
          <t>Diluted net (loss) income per common share</t>
        </is>
      </c>
      <c r="B5" s="9" t="n">
        <v>0.05</v>
      </c>
      <c r="C5" s="9" t="n">
        <v>-0.08</v>
      </c>
      <c r="D5" s="9" t="n">
        <v>-0.91</v>
      </c>
      <c r="E5" s="9" t="n">
        <v>-0.07000000000000001</v>
      </c>
      <c r="F5" s="9" t="n">
        <v>0.07000000000000001</v>
      </c>
      <c r="G5" s="9" t="n">
        <v>0.1</v>
      </c>
    </row>
  </sheetData>
  <mergeCells count="3">
    <mergeCell ref="A1:A2"/>
    <mergeCell ref="B1:C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Restatement of Previously Issued Financial Statements (Details) - Schedule of condensed statement of changes in stockholders’ deficit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Mar. 31, 2022</t>
        </is>
      </c>
    </row>
    <row r="3">
      <c r="A3" s="4" t="inlineStr">
        <is>
          <t>As 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atement of Previously Issued Financial Statements (Details) - Schedule of condensed statement of changes in stockholders’ defici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175549</v>
      </c>
      <c r="C5" s="5" t="n">
        <v>-409152</v>
      </c>
      <c r="D5" s="5" t="n">
        <v>3581333</v>
      </c>
      <c r="E5" s="5" t="n">
        <v>3172181</v>
      </c>
      <c r="F5" s="5" t="n">
        <v>4347730</v>
      </c>
      <c r="G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deficit</t>
        </is>
      </c>
      <c r="B7" s="6" t="n">
        <v>-11285558</v>
      </c>
      <c r="C7" s="6" t="n">
        <v>-12461107</v>
      </c>
      <c r="D7" s="6" t="n">
        <v>-12051955</v>
      </c>
      <c r="E7" s="6" t="n">
        <v>-12461107</v>
      </c>
      <c r="F7" s="6" t="n">
        <v>-11285558</v>
      </c>
      <c r="G7" s="4" t="inlineStr">
        <is>
          <t xml:space="preserve"> </t>
        </is>
      </c>
    </row>
    <row r="8">
      <c r="A8" s="4" t="inlineStr">
        <is>
          <t>Total stockholders’ deficit</t>
        </is>
      </c>
      <c r="B8" s="6" t="n">
        <v>-11285055</v>
      </c>
      <c r="C8" s="6" t="n">
        <v>-12460604</v>
      </c>
      <c r="D8" s="6" t="n">
        <v>-12051452</v>
      </c>
      <c r="E8" s="6" t="n">
        <v>-12460604</v>
      </c>
      <c r="F8" s="6" t="n">
        <v>-11285055</v>
      </c>
      <c r="G8" s="5" t="n">
        <v>-14531107</v>
      </c>
    </row>
    <row r="9">
      <c r="A9" s="4" t="inlineStr">
        <is>
          <t>Stock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just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atement of Previously Issued Financial Statements (Details) - Schedule of condensed statement of changes in stockholders’ defici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6" t="n">
        <v>110066</v>
      </c>
      <c r="C12" s="6" t="n">
        <v>-1454869</v>
      </c>
      <c r="D12" s="6" t="n">
        <v>-13888</v>
      </c>
      <c r="E12" s="6" t="n">
        <v>-1468757</v>
      </c>
      <c r="F12" s="6" t="n">
        <v>-1358691</v>
      </c>
      <c r="G12" s="4" t="inlineStr">
        <is>
          <t xml:space="preserve"> </t>
        </is>
      </c>
    </row>
    <row r="13">
      <c r="A13" s="4" t="inlineStr">
        <is>
          <t>Additional paid-in capital</t>
        </is>
      </c>
      <c r="B13" s="6" t="n">
        <v>157140</v>
      </c>
      <c r="C13" s="6" t="n">
        <v>157140</v>
      </c>
      <c r="D13" s="4" t="inlineStr">
        <is>
          <t xml:space="preserve"> </t>
        </is>
      </c>
      <c r="E13" s="6" t="n">
        <v>157140</v>
      </c>
      <c r="F13" s="6" t="n">
        <v>157140</v>
      </c>
      <c r="G13" s="4" t="inlineStr">
        <is>
          <t xml:space="preserve"> </t>
        </is>
      </c>
    </row>
    <row r="14">
      <c r="A14" s="4" t="inlineStr">
        <is>
          <t>Accumulated deficit</t>
        </is>
      </c>
      <c r="B14" s="6" t="n">
        <v>-1358691</v>
      </c>
      <c r="C14" s="6" t="n">
        <v>-1468757</v>
      </c>
      <c r="D14" s="6" t="n">
        <v>-13888</v>
      </c>
      <c r="E14" s="6" t="n">
        <v>-1468757</v>
      </c>
      <c r="F14" s="6" t="n">
        <v>-1358691</v>
      </c>
      <c r="G14" s="4" t="inlineStr">
        <is>
          <t xml:space="preserve"> </t>
        </is>
      </c>
    </row>
    <row r="15">
      <c r="A15" s="4" t="inlineStr">
        <is>
          <t>Total stockholders’ deficit</t>
        </is>
      </c>
      <c r="B15" s="6" t="n">
        <v>-1201551</v>
      </c>
      <c r="C15" s="6" t="n">
        <v>-1311617</v>
      </c>
      <c r="D15" s="6" t="n">
        <v>-13888</v>
      </c>
      <c r="E15" s="6" t="n">
        <v>-1311617</v>
      </c>
      <c r="F15" s="6" t="n">
        <v>-1201551</v>
      </c>
      <c r="G15" s="6" t="n">
        <v>-698653</v>
      </c>
    </row>
    <row r="16">
      <c r="A16" s="4" t="inlineStr">
        <is>
          <t>Stock compensation expense</t>
        </is>
      </c>
      <c r="B16" s="4" t="inlineStr">
        <is>
          <t xml:space="preserve"> </t>
        </is>
      </c>
      <c r="C16" s="6" t="n">
        <v>157140</v>
      </c>
      <c r="D16" s="4" t="inlineStr">
        <is>
          <t xml:space="preserve"> </t>
        </is>
      </c>
      <c r="E16" s="6" t="n">
        <v>157140</v>
      </c>
      <c r="F16" s="6" t="n">
        <v>157140</v>
      </c>
      <c r="G16" s="4" t="inlineStr">
        <is>
          <t xml:space="preserve"> </t>
        </is>
      </c>
    </row>
    <row r="17">
      <c r="A17" s="4" t="inlineStr">
        <is>
          <t>As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atement of Previously Issued Financial Statements (Details) - Schedule of condensed statement of changes in stockholders’ defic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6" t="n">
        <v>1285615</v>
      </c>
      <c r="C19" s="6" t="n">
        <v>-1864021</v>
      </c>
      <c r="D19" s="6" t="n">
        <v>3567445</v>
      </c>
      <c r="E19" s="6" t="n">
        <v>1703424</v>
      </c>
      <c r="F19" s="6" t="n">
        <v>2989039</v>
      </c>
      <c r="G19" s="4" t="inlineStr">
        <is>
          <t xml:space="preserve"> </t>
        </is>
      </c>
    </row>
    <row r="20">
      <c r="A20" s="4" t="inlineStr">
        <is>
          <t>Additional paid-in capital</t>
        </is>
      </c>
      <c r="B20" s="6" t="n">
        <v>157140</v>
      </c>
      <c r="C20" s="6" t="n">
        <v>157140</v>
      </c>
      <c r="D20" s="4" t="inlineStr">
        <is>
          <t xml:space="preserve"> </t>
        </is>
      </c>
      <c r="E20" s="6" t="n">
        <v>157140</v>
      </c>
      <c r="F20" s="6" t="n">
        <v>157140</v>
      </c>
      <c r="G20" s="4" t="inlineStr">
        <is>
          <t xml:space="preserve"> </t>
        </is>
      </c>
    </row>
    <row r="21">
      <c r="A21" s="4" t="inlineStr">
        <is>
          <t>Accumulated deficit</t>
        </is>
      </c>
      <c r="B21" s="6" t="n">
        <v>-12644249</v>
      </c>
      <c r="C21" s="6" t="n">
        <v>-13929864</v>
      </c>
      <c r="D21" s="6" t="n">
        <v>-12065843</v>
      </c>
      <c r="E21" s="6" t="n">
        <v>-13929864</v>
      </c>
      <c r="F21" s="6" t="n">
        <v>-12644249</v>
      </c>
      <c r="G21" s="4" t="inlineStr">
        <is>
          <t xml:space="preserve"> </t>
        </is>
      </c>
    </row>
    <row r="22">
      <c r="A22" s="4" t="inlineStr">
        <is>
          <t>Total stockholders’ deficit</t>
        </is>
      </c>
      <c r="B22" s="5" t="n">
        <v>-12486606</v>
      </c>
      <c r="C22" s="6" t="n">
        <v>-13772221</v>
      </c>
      <c r="D22" s="5" t="n">
        <v>-12065340</v>
      </c>
      <c r="E22" s="6" t="n">
        <v>-13772221</v>
      </c>
      <c r="F22" s="6" t="n">
        <v>-12486606</v>
      </c>
      <c r="G22" s="5" t="n">
        <v>-15229760</v>
      </c>
    </row>
    <row r="23">
      <c r="A23" s="4" t="inlineStr">
        <is>
          <t>Stock compensation expense</t>
        </is>
      </c>
      <c r="B23" s="4" t="inlineStr">
        <is>
          <t xml:space="preserve"> </t>
        </is>
      </c>
      <c r="C23" s="5" t="n">
        <v>157140</v>
      </c>
      <c r="D23" s="4" t="inlineStr">
        <is>
          <t xml:space="preserve"> </t>
        </is>
      </c>
      <c r="E23" s="5" t="n">
        <v>157140</v>
      </c>
      <c r="F23" s="5" t="n">
        <v>157140</v>
      </c>
      <c r="G2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statement of Previously Issued Financial Statements (Details) - Schedule of condensed statement of cash flow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As Previously Reporte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densed Cash Flow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175549</v>
      </c>
      <c r="C5" s="5" t="n">
        <v>-409152</v>
      </c>
      <c r="D5" s="5" t="n">
        <v>3581333</v>
      </c>
      <c r="E5" s="5" t="n">
        <v>3172181</v>
      </c>
      <c r="F5" s="5" t="n">
        <v>4347730</v>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from 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costs and expenses</t>
        </is>
      </c>
      <c r="B8" s="4" t="inlineStr">
        <is>
          <t xml:space="preserve"> </t>
        </is>
      </c>
      <c r="C8" s="4" t="inlineStr">
        <is>
          <t xml:space="preserve"> </t>
        </is>
      </c>
      <c r="D8" s="6" t="n">
        <v>-930700</v>
      </c>
      <c r="E8" s="6" t="n">
        <v>-908274</v>
      </c>
      <c r="F8" s="6" t="n">
        <v>-778765</v>
      </c>
    </row>
    <row r="9">
      <c r="A9" s="4" t="inlineStr">
        <is>
          <t>Due to related party</t>
        </is>
      </c>
      <c r="B9" s="4" t="inlineStr">
        <is>
          <t xml:space="preserve"> </t>
        </is>
      </c>
      <c r="C9" s="4" t="inlineStr">
        <is>
          <t xml:space="preserve"> </t>
        </is>
      </c>
      <c r="D9" s="6" t="n">
        <v>50000</v>
      </c>
      <c r="E9" s="6" t="n">
        <v>110000</v>
      </c>
      <c r="F9" s="6" t="n">
        <v>170000</v>
      </c>
    </row>
    <row r="10">
      <c r="A10" s="4" t="inlineStr">
        <is>
          <t>Adjust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densed Cash Flow Statements,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6" t="n">
        <v>110066</v>
      </c>
      <c r="C12" s="6" t="n">
        <v>-1454869</v>
      </c>
      <c r="D12" s="6" t="n">
        <v>-13888</v>
      </c>
      <c r="E12" s="6" t="n">
        <v>-1468757</v>
      </c>
      <c r="F12" s="6" t="n">
        <v>-1358691</v>
      </c>
    </row>
    <row r="13">
      <c r="A13" s="4" t="inlineStr">
        <is>
          <t>Stock compensation expense</t>
        </is>
      </c>
      <c r="B13" s="4" t="inlineStr">
        <is>
          <t xml:space="preserve"> </t>
        </is>
      </c>
      <c r="C13" s="6" t="n">
        <v>157140</v>
      </c>
      <c r="D13" s="4" t="inlineStr">
        <is>
          <t xml:space="preserve"> </t>
        </is>
      </c>
      <c r="E13" s="6" t="n">
        <v>157140</v>
      </c>
      <c r="F13" s="6" t="n">
        <v>157140</v>
      </c>
    </row>
    <row r="14">
      <c r="A14" s="4" t="inlineStr">
        <is>
          <t>Due from related party</t>
        </is>
      </c>
      <c r="B14" s="4" t="inlineStr">
        <is>
          <t xml:space="preserve"> </t>
        </is>
      </c>
      <c r="C14" s="4" t="inlineStr">
        <is>
          <t xml:space="preserve"> </t>
        </is>
      </c>
      <c r="D14" s="4" t="inlineStr">
        <is>
          <t xml:space="preserve"> </t>
        </is>
      </c>
      <c r="E14" s="4" t="inlineStr">
        <is>
          <t xml:space="preserve"> </t>
        </is>
      </c>
      <c r="F14" s="6" t="n">
        <v>-15000</v>
      </c>
    </row>
    <row r="15">
      <c r="A15" s="4" t="inlineStr">
        <is>
          <t>Accrued costs and expenses</t>
        </is>
      </c>
      <c r="B15" s="4" t="inlineStr">
        <is>
          <t xml:space="preserve"> </t>
        </is>
      </c>
      <c r="C15" s="4" t="inlineStr">
        <is>
          <t xml:space="preserve"> </t>
        </is>
      </c>
      <c r="D15" s="6" t="n">
        <v>53443</v>
      </c>
      <c r="E15" s="6" t="n">
        <v>1411278</v>
      </c>
      <c r="F15" s="6" t="n">
        <v>1375970</v>
      </c>
    </row>
    <row r="16">
      <c r="A16" s="4" t="inlineStr">
        <is>
          <t>Due to related party</t>
        </is>
      </c>
      <c r="B16" s="4" t="inlineStr">
        <is>
          <t xml:space="preserve"> </t>
        </is>
      </c>
      <c r="C16" s="4" t="inlineStr">
        <is>
          <t xml:space="preserve"> </t>
        </is>
      </c>
      <c r="D16" s="6" t="n">
        <v>-39555</v>
      </c>
      <c r="E16" s="6" t="n">
        <v>-99661</v>
      </c>
      <c r="F16" s="6" t="n">
        <v>-159419</v>
      </c>
    </row>
    <row r="17">
      <c r="A17" s="4" t="inlineStr">
        <is>
          <t>As Repor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densed Cash Flow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1285615</v>
      </c>
      <c r="C19" s="6" t="n">
        <v>-1864021</v>
      </c>
      <c r="D19" s="6" t="n">
        <v>3567445</v>
      </c>
      <c r="E19" s="6" t="n">
        <v>1703424</v>
      </c>
      <c r="F19" s="6" t="n">
        <v>2989039</v>
      </c>
    </row>
    <row r="20">
      <c r="A20" s="4" t="inlineStr">
        <is>
          <t>Stock compensation expense</t>
        </is>
      </c>
      <c r="B20" s="4" t="inlineStr">
        <is>
          <t xml:space="preserve"> </t>
        </is>
      </c>
      <c r="C20" s="5" t="n">
        <v>157140</v>
      </c>
      <c r="D20" s="4" t="inlineStr">
        <is>
          <t xml:space="preserve"> </t>
        </is>
      </c>
      <c r="E20" s="6" t="n">
        <v>157140</v>
      </c>
      <c r="F20" s="6" t="n">
        <v>157140</v>
      </c>
    </row>
    <row r="21">
      <c r="A21" s="4" t="inlineStr">
        <is>
          <t>Due from related party</t>
        </is>
      </c>
      <c r="B21" s="4" t="inlineStr">
        <is>
          <t xml:space="preserve"> </t>
        </is>
      </c>
      <c r="C21" s="4" t="inlineStr">
        <is>
          <t xml:space="preserve"> </t>
        </is>
      </c>
      <c r="D21" s="4" t="inlineStr">
        <is>
          <t xml:space="preserve"> </t>
        </is>
      </c>
      <c r="E21" s="4" t="inlineStr">
        <is>
          <t xml:space="preserve"> </t>
        </is>
      </c>
      <c r="F21" s="6" t="n">
        <v>-15000</v>
      </c>
    </row>
    <row r="22">
      <c r="A22" s="4" t="inlineStr">
        <is>
          <t>Accrued costs and expenses</t>
        </is>
      </c>
      <c r="B22" s="4" t="inlineStr">
        <is>
          <t xml:space="preserve"> </t>
        </is>
      </c>
      <c r="C22" s="4" t="inlineStr">
        <is>
          <t xml:space="preserve"> </t>
        </is>
      </c>
      <c r="D22" s="6" t="n">
        <v>-877257</v>
      </c>
      <c r="E22" s="6" t="n">
        <v>503004</v>
      </c>
      <c r="F22" s="6" t="n">
        <v>597205</v>
      </c>
    </row>
    <row r="23">
      <c r="A23" s="4" t="inlineStr">
        <is>
          <t>Due to related party</t>
        </is>
      </c>
      <c r="B23" s="4" t="inlineStr">
        <is>
          <t xml:space="preserve"> </t>
        </is>
      </c>
      <c r="C23" s="4" t="inlineStr">
        <is>
          <t xml:space="preserve"> </t>
        </is>
      </c>
      <c r="D23" s="5" t="n">
        <v>10445</v>
      </c>
      <c r="E23" s="5" t="n">
        <v>10339</v>
      </c>
      <c r="F23" s="5" t="n">
        <v>1058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deemable common stock reflected in the balance sheet - USD ($)</t>
        </is>
      </c>
      <c r="B1" s="2" t="inlineStr">
        <is>
          <t>12 Months Ended</t>
        </is>
      </c>
    </row>
    <row r="2">
      <c r="B2" s="2" t="inlineStr">
        <is>
          <t>Dec. 31, 2021</t>
        </is>
      </c>
      <c r="C2" s="2" t="inlineStr">
        <is>
          <t>Jun. 30, 2022</t>
        </is>
      </c>
      <c r="D2" s="2" t="inlineStr">
        <is>
          <t>Mar. 31, 2022</t>
        </is>
      </c>
    </row>
    <row r="3">
      <c r="A3" s="3" t="inlineStr">
        <is>
          <t>Schedule Of Redeemable Common Stock Reflected In The Balance Sheet Abstract</t>
        </is>
      </c>
      <c r="B3" s="4" t="inlineStr">
        <is>
          <t xml:space="preserve"> </t>
        </is>
      </c>
      <c r="C3" s="4" t="inlineStr">
        <is>
          <t xml:space="preserve"> </t>
        </is>
      </c>
      <c r="D3" s="4" t="inlineStr">
        <is>
          <t xml:space="preserve"> </t>
        </is>
      </c>
    </row>
    <row r="4">
      <c r="A4" s="4" t="inlineStr">
        <is>
          <t>Gross proceeds</t>
        </is>
      </c>
      <c r="B4" s="5" t="n">
        <v>201250000</v>
      </c>
      <c r="C4" s="4" t="inlineStr">
        <is>
          <t xml:space="preserve"> </t>
        </is>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Fair value of Public Warrants at issuance</t>
        </is>
      </c>
      <c r="B6" s="6" t="n">
        <v>-10384500</v>
      </c>
      <c r="C6" s="4" t="inlineStr">
        <is>
          <t xml:space="preserve"> </t>
        </is>
      </c>
      <c r="D6" s="4" t="inlineStr">
        <is>
          <t xml:space="preserve"> </t>
        </is>
      </c>
    </row>
    <row r="7">
      <c r="A7" s="4" t="inlineStr">
        <is>
          <t>Fair value of Rights at issuance</t>
        </is>
      </c>
      <c r="B7" s="6" t="n">
        <v>-9136750</v>
      </c>
      <c r="C7" s="4" t="inlineStr">
        <is>
          <t xml:space="preserve"> </t>
        </is>
      </c>
      <c r="D7" s="4" t="inlineStr">
        <is>
          <t xml:space="preserve"> </t>
        </is>
      </c>
    </row>
    <row r="8">
      <c r="A8" s="4" t="inlineStr">
        <is>
          <t>Issuance costs allocated to common stock subject to possible redemption</t>
        </is>
      </c>
      <c r="B8" s="6" t="n">
        <v>-10660961</v>
      </c>
      <c r="C8" s="4" t="inlineStr">
        <is>
          <t xml:space="preserve"> </t>
        </is>
      </c>
      <c r="D8" s="4" t="inlineStr">
        <is>
          <t xml:space="preserve"> </t>
        </is>
      </c>
    </row>
    <row r="9">
      <c r="A9" s="3" t="inlineStr">
        <is>
          <t>Plus:</t>
        </is>
      </c>
      <c r="B9" s="4" t="inlineStr">
        <is>
          <t xml:space="preserve"> </t>
        </is>
      </c>
      <c r="C9" s="4" t="inlineStr">
        <is>
          <t xml:space="preserve"> </t>
        </is>
      </c>
      <c r="D9" s="4" t="inlineStr">
        <is>
          <t xml:space="preserve"> </t>
        </is>
      </c>
    </row>
    <row r="10">
      <c r="A10" s="4" t="inlineStr">
        <is>
          <t>Accretion of carrying value to redemption value</t>
        </is>
      </c>
      <c r="B10" s="6" t="n">
        <v>32194711</v>
      </c>
      <c r="C10" s="5" t="n">
        <v>240000</v>
      </c>
      <c r="D10" s="5" t="n">
        <v>720000</v>
      </c>
    </row>
    <row r="11">
      <c r="A11" s="4" t="inlineStr">
        <is>
          <t>Common stock subject to possible redemption</t>
        </is>
      </c>
      <c r="B11" s="5" t="n">
        <v>203262500</v>
      </c>
      <c r="C11" s="5" t="n">
        <v>51770681</v>
      </c>
      <c r="D11" s="5" t="n">
        <v>5153068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Details) - Schedule of reflects the calculation of basic and diluted net income (loss) per common share - $ / shares</t>
        </is>
      </c>
      <c r="B1" s="2" t="inlineStr">
        <is>
          <t>3 Months Ended</t>
        </is>
      </c>
      <c r="D1" s="2" t="inlineStr">
        <is>
          <t>5 Months Ended</t>
        </is>
      </c>
      <c r="E1" s="2" t="inlineStr">
        <is>
          <t>6 Months Ended</t>
        </is>
      </c>
      <c r="G1" s="2" t="inlineStr">
        <is>
          <t>12 Months Ended</t>
        </is>
      </c>
    </row>
    <row r="2">
      <c r="B2" s="2" t="inlineStr">
        <is>
          <t>Jun. 30, 2022</t>
        </is>
      </c>
      <c r="C2" s="2" t="inlineStr">
        <is>
          <t>Jun. 30, 2021</t>
        </is>
      </c>
      <c r="D2" s="2" t="inlineStr">
        <is>
          <t>Dec. 31, 2020</t>
        </is>
      </c>
      <c r="E2" s="2" t="inlineStr">
        <is>
          <t>Jun. 30, 2022</t>
        </is>
      </c>
      <c r="F2" s="2" t="inlineStr">
        <is>
          <t>Jun. 30, 2021</t>
        </is>
      </c>
      <c r="G2" s="2" t="inlineStr">
        <is>
          <t>Dec. 31, 2021</t>
        </is>
      </c>
    </row>
    <row r="3">
      <c r="A3" s="4" t="inlineStr">
        <is>
          <t>Redeemable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5" t="n">
        <v>-124197</v>
      </c>
      <c r="E5" s="4" t="inlineStr">
        <is>
          <t xml:space="preserve"> </t>
        </is>
      </c>
      <c r="F5" s="4" t="inlineStr">
        <is>
          <t xml:space="preserve"> </t>
        </is>
      </c>
      <c r="G5" s="5" t="n">
        <v>2074858</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Common Stock (in Shares)</t>
        </is>
      </c>
      <c r="B7" s="4" t="inlineStr">
        <is>
          <t xml:space="preserve"> </t>
        </is>
      </c>
      <c r="C7" s="4" t="inlineStr">
        <is>
          <t xml:space="preserve"> </t>
        </is>
      </c>
      <c r="D7" s="6" t="n">
        <v>136905</v>
      </c>
      <c r="E7" s="4" t="inlineStr">
        <is>
          <t xml:space="preserve"> </t>
        </is>
      </c>
      <c r="F7" s="4" t="inlineStr">
        <is>
          <t xml:space="preserve"> </t>
        </is>
      </c>
      <c r="G7" s="6" t="n">
        <v>20125000</v>
      </c>
    </row>
    <row r="8">
      <c r="A8" s="4" t="inlineStr">
        <is>
          <t>Basic and diluted net income (loss) per common share</t>
        </is>
      </c>
      <c r="B8" s="9" t="n">
        <v>0.05</v>
      </c>
      <c r="C8" s="9" t="n">
        <v>-0.08</v>
      </c>
      <c r="D8" s="9" t="n">
        <v>-0.91</v>
      </c>
      <c r="E8" s="9" t="n">
        <v>-0.07000000000000001</v>
      </c>
      <c r="F8" s="9" t="n">
        <v>0.07000000000000001</v>
      </c>
      <c r="G8" s="8" t="n">
        <v>0.1</v>
      </c>
    </row>
    <row r="9">
      <c r="A9" s="4" t="inlineStr">
        <is>
          <t>Nonredeemable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5" t="n">
        <v>-2114396</v>
      </c>
      <c r="E11" s="4" t="inlineStr">
        <is>
          <t xml:space="preserve"> </t>
        </is>
      </c>
      <c r="F11" s="4" t="inlineStr">
        <is>
          <t xml:space="preserve"> </t>
        </is>
      </c>
      <c r="G11" s="5" t="n">
        <v>414971</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Common Stock (in Shares)</t>
        </is>
      </c>
      <c r="B13" s="4" t="inlineStr">
        <is>
          <t xml:space="preserve"> </t>
        </is>
      </c>
      <c r="C13" s="4" t="inlineStr">
        <is>
          <t xml:space="preserve"> </t>
        </is>
      </c>
      <c r="D13" s="6" t="n">
        <v>2330740</v>
      </c>
      <c r="E13" s="4" t="inlineStr">
        <is>
          <t xml:space="preserve"> </t>
        </is>
      </c>
      <c r="F13" s="4" t="inlineStr">
        <is>
          <t xml:space="preserve"> </t>
        </is>
      </c>
      <c r="G13" s="6" t="n">
        <v>4025000</v>
      </c>
    </row>
    <row r="14">
      <c r="A14" s="4" t="inlineStr">
        <is>
          <t>Basic and diluted net income (loss) per common share</t>
        </is>
      </c>
      <c r="B14" s="9" t="n">
        <v>0.05</v>
      </c>
      <c r="C14" s="9" t="n">
        <v>-0.08</v>
      </c>
      <c r="D14" s="9" t="n">
        <v>-0.91</v>
      </c>
      <c r="E14" s="9" t="n">
        <v>-0.07000000000000001</v>
      </c>
      <c r="F14" s="9" t="n">
        <v>0.07000000000000001</v>
      </c>
      <c r="G14" s="8" t="n">
        <v>0.1</v>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Start-up costs</t>
        </is>
      </c>
      <c r="B3" s="5" t="n">
        <v>791079</v>
      </c>
      <c r="C3" s="5" t="n">
        <v>4417</v>
      </c>
    </row>
    <row r="4">
      <c r="A4" s="4" t="inlineStr">
        <is>
          <t>Net operating loss carryforwards</t>
        </is>
      </c>
      <c r="B4" s="6" t="n">
        <v>39259</v>
      </c>
      <c r="C4" s="6" t="n">
        <v>1005</v>
      </c>
    </row>
    <row r="5">
      <c r="A5" s="4" t="inlineStr">
        <is>
          <t>Total deferred tax assets</t>
        </is>
      </c>
      <c r="B5" s="6" t="n">
        <v>830338</v>
      </c>
      <c r="C5" s="6" t="n">
        <v>5422</v>
      </c>
    </row>
    <row r="6">
      <c r="A6" s="4" t="inlineStr">
        <is>
          <t>Valuation allowance</t>
        </is>
      </c>
      <c r="B6" s="6" t="n">
        <v>-830338</v>
      </c>
      <c r="C6" s="6" t="n">
        <v>-5422</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come Taxes (Details) - Schedule of income tax provision - USD ($)</t>
        </is>
      </c>
      <c r="B1" s="2" t="inlineStr">
        <is>
          <t>5 Months Ended</t>
        </is>
      </c>
      <c r="C1" s="2" t="inlineStr">
        <is>
          <t>12 Months Ended</t>
        </is>
      </c>
    </row>
    <row r="2">
      <c r="B2" s="2" t="inlineStr">
        <is>
          <t>Dec. 31, 2020</t>
        </is>
      </c>
      <c r="C2" s="2" t="inlineStr">
        <is>
          <t>Dec. 31, 2021</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5422</v>
      </c>
      <c r="C5" s="6" t="n">
        <v>-824916</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5422</v>
      </c>
      <c r="C9" s="6" t="n">
        <v>824916</v>
      </c>
    </row>
    <row r="10">
      <c r="A10" s="4" t="inlineStr">
        <is>
          <t>Income tax provision</t>
        </is>
      </c>
      <c r="B10" s="4" t="inlineStr">
        <is>
          <t xml:space="preserve"> </t>
        </is>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Income Taxes (Details) - Schedule of federal income tax rate</t>
        </is>
      </c>
      <c r="B1" s="2" t="inlineStr">
        <is>
          <t>3 Months Ended</t>
        </is>
      </c>
      <c r="D1" s="2" t="inlineStr">
        <is>
          <t>5 Months Ended</t>
        </is>
      </c>
      <c r="E1" s="2" t="inlineStr">
        <is>
          <t>6 Months Ended</t>
        </is>
      </c>
      <c r="G1" s="2" t="inlineStr">
        <is>
          <t>12 Months Ended</t>
        </is>
      </c>
    </row>
    <row r="2">
      <c r="B2" s="2" t="inlineStr">
        <is>
          <t>Jun. 30, 2022</t>
        </is>
      </c>
      <c r="C2" s="2" t="inlineStr">
        <is>
          <t>Jun. 30, 2021</t>
        </is>
      </c>
      <c r="D2" s="2" t="inlineStr">
        <is>
          <t>Dec. 31, 2020</t>
        </is>
      </c>
      <c r="E2" s="2" t="inlineStr">
        <is>
          <t>Jun. 30, 2022</t>
        </is>
      </c>
      <c r="F2" s="2" t="inlineStr">
        <is>
          <t>Jun. 30, 2021</t>
        </is>
      </c>
      <c r="G2" s="2" t="inlineStr">
        <is>
          <t>Dec. 31, 2021</t>
        </is>
      </c>
    </row>
    <row r="3">
      <c r="A3" s="3" t="inlineStr">
        <is>
          <t>Schedule Of Federal Incom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4" t="inlineStr">
        <is>
          <t xml:space="preserve"> </t>
        </is>
      </c>
      <c r="C4" s="4" t="inlineStr">
        <is>
          <t xml:space="preserve"> </t>
        </is>
      </c>
      <c r="D4" s="10" t="n">
        <v>0.21</v>
      </c>
      <c r="E4" s="4" t="inlineStr">
        <is>
          <t xml:space="preserve"> </t>
        </is>
      </c>
      <c r="F4" s="4" t="inlineStr">
        <is>
          <t xml:space="preserve"> </t>
        </is>
      </c>
      <c r="G4" s="10" t="n">
        <v>0.21</v>
      </c>
    </row>
    <row r="5">
      <c r="A5" s="4" t="inlineStr">
        <is>
          <t>State taxes, net of federal tax benefit</t>
        </is>
      </c>
      <c r="B5" s="4" t="inlineStr">
        <is>
          <t xml:space="preserve"> </t>
        </is>
      </c>
      <c r="C5" s="4" t="inlineStr">
        <is>
          <t xml:space="preserve"> </t>
        </is>
      </c>
      <c r="D5" s="10" t="n">
        <v>0</v>
      </c>
      <c r="E5" s="4" t="inlineStr">
        <is>
          <t xml:space="preserve"> </t>
        </is>
      </c>
      <c r="F5" s="4" t="inlineStr">
        <is>
          <t xml:space="preserve"> </t>
        </is>
      </c>
      <c r="G5" s="10" t="n">
        <v>0</v>
      </c>
    </row>
    <row r="6">
      <c r="A6" s="4" t="inlineStr">
        <is>
          <t>Change in fair value of derivative warrant liabilities</t>
        </is>
      </c>
      <c r="B6" s="4" t="inlineStr">
        <is>
          <t xml:space="preserve"> </t>
        </is>
      </c>
      <c r="C6" s="4" t="inlineStr">
        <is>
          <t xml:space="preserve"> </t>
        </is>
      </c>
      <c r="D6" s="4" t="inlineStr">
        <is>
          <t>(16.60%)</t>
        </is>
      </c>
      <c r="E6" s="4" t="inlineStr">
        <is>
          <t xml:space="preserve"> </t>
        </is>
      </c>
      <c r="F6" s="4" t="inlineStr">
        <is>
          <t xml:space="preserve"> </t>
        </is>
      </c>
      <c r="G6" s="4" t="inlineStr">
        <is>
          <t>(55.50%)</t>
        </is>
      </c>
    </row>
    <row r="7">
      <c r="A7" s="4" t="inlineStr">
        <is>
          <t>Non-deductible transaction costs</t>
        </is>
      </c>
      <c r="B7" s="4" t="inlineStr">
        <is>
          <t xml:space="preserve"> </t>
        </is>
      </c>
      <c r="C7" s="4" t="inlineStr">
        <is>
          <t xml:space="preserve"> </t>
        </is>
      </c>
      <c r="D7" s="4" t="inlineStr">
        <is>
          <t>(0.20%)</t>
        </is>
      </c>
      <c r="E7" s="4" t="inlineStr">
        <is>
          <t xml:space="preserve"> </t>
        </is>
      </c>
      <c r="F7" s="4" t="inlineStr">
        <is>
          <t xml:space="preserve"> </t>
        </is>
      </c>
      <c r="G7" s="4" t="inlineStr">
        <is>
          <t xml:space="preserve"> </t>
        </is>
      </c>
    </row>
    <row r="8">
      <c r="A8" s="4" t="inlineStr">
        <is>
          <t>Stock compensation expense</t>
        </is>
      </c>
      <c r="B8" s="4" t="inlineStr">
        <is>
          <t xml:space="preserve"> </t>
        </is>
      </c>
      <c r="C8" s="4" t="inlineStr">
        <is>
          <t xml:space="preserve"> </t>
        </is>
      </c>
      <c r="D8" s="4" t="inlineStr">
        <is>
          <t>(4.00%)</t>
        </is>
      </c>
      <c r="E8" s="4" t="inlineStr">
        <is>
          <t xml:space="preserve"> </t>
        </is>
      </c>
      <c r="F8" s="4" t="inlineStr">
        <is>
          <t xml:space="preserve"> </t>
        </is>
      </c>
      <c r="G8" s="13" t="n">
        <v>0.013</v>
      </c>
    </row>
    <row r="9">
      <c r="A9" s="4" t="inlineStr">
        <is>
          <t>Change in valuation allowance</t>
        </is>
      </c>
      <c r="B9" s="10" t="n">
        <v>0.21</v>
      </c>
      <c r="C9" s="10" t="n">
        <v>0.21</v>
      </c>
      <c r="D9" s="4" t="inlineStr">
        <is>
          <t>(0.20%)</t>
        </is>
      </c>
      <c r="E9" s="10" t="n">
        <v>0.21</v>
      </c>
      <c r="F9" s="10" t="n">
        <v>0.21</v>
      </c>
      <c r="G9" s="13" t="n">
        <v>0.332</v>
      </c>
    </row>
    <row r="10">
      <c r="A10" s="4" t="inlineStr">
        <is>
          <t>Income tax provision</t>
        </is>
      </c>
      <c r="B10" s="4" t="inlineStr">
        <is>
          <t xml:space="preserve"> </t>
        </is>
      </c>
      <c r="C10" s="4" t="inlineStr">
        <is>
          <t xml:space="preserve"> </t>
        </is>
      </c>
      <c r="D10" s="10" t="n">
        <v>0</v>
      </c>
      <c r="E10" s="4" t="inlineStr">
        <is>
          <t xml:space="preserve"> </t>
        </is>
      </c>
      <c r="F10" s="4" t="inlineStr">
        <is>
          <t xml:space="preserve"> </t>
        </is>
      </c>
      <c r="G10" s="10" t="n">
        <v>0</v>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that are measured at fair value on a recurring basis - USD ($)</t>
        </is>
      </c>
      <c r="B1" s="2" t="inlineStr">
        <is>
          <t>Jun.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Money Market Account</t>
        </is>
      </c>
      <c r="B3" s="5" t="n">
        <v>1300624</v>
      </c>
      <c r="C3" s="5" t="n">
        <v>350455</v>
      </c>
      <c r="D3" s="5" t="n">
        <v>3092771</v>
      </c>
    </row>
    <row r="4">
      <c r="A4" s="4" t="inlineStr">
        <is>
          <t>Mutual Funds held in Trust Account</t>
        </is>
      </c>
      <c r="B4" s="6" t="n">
        <v>51869623</v>
      </c>
      <c r="C4" s="6" t="n">
        <v>203282989</v>
      </c>
      <c r="D4" s="6" t="n">
        <v>203262660</v>
      </c>
    </row>
    <row r="5">
      <c r="A5" s="3" t="inlineStr">
        <is>
          <t>Liabilities</t>
        </is>
      </c>
      <c r="B5" s="4" t="inlineStr">
        <is>
          <t xml:space="preserve"> </t>
        </is>
      </c>
      <c r="C5" s="4" t="inlineStr">
        <is>
          <t xml:space="preserve"> </t>
        </is>
      </c>
      <c r="D5" s="4" t="inlineStr">
        <is>
          <t xml:space="preserve"> </t>
        </is>
      </c>
    </row>
    <row r="6">
      <c r="A6" s="4" t="inlineStr">
        <is>
          <t>Private Warrant Liability</t>
        </is>
      </c>
      <c r="B6" s="4" t="inlineStr">
        <is>
          <t xml:space="preserve"> </t>
        </is>
      </c>
      <c r="C6" s="6" t="n">
        <v>3986012</v>
      </c>
      <c r="D6" s="6" t="n">
        <v>10763361</v>
      </c>
    </row>
    <row r="7">
      <c r="A7" s="4" t="inlineStr">
        <is>
          <t>Level 1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Money Market Account</t>
        </is>
      </c>
      <c r="B9" s="6" t="n">
        <v>1300624</v>
      </c>
      <c r="C9" s="6" t="n">
        <v>350455</v>
      </c>
      <c r="D9" s="6" t="n">
        <v>3092771</v>
      </c>
    </row>
    <row r="10">
      <c r="A10" s="4" t="inlineStr">
        <is>
          <t>Mutual Funds held in Trust Account</t>
        </is>
      </c>
      <c r="B10" s="6" t="n">
        <v>51869623</v>
      </c>
      <c r="C10" s="6" t="n">
        <v>203282989</v>
      </c>
      <c r="D10" s="6" t="n">
        <v>203262660</v>
      </c>
    </row>
    <row r="11">
      <c r="A11" s="3" t="inlineStr">
        <is>
          <t>Liabilities</t>
        </is>
      </c>
      <c r="B11" s="4" t="inlineStr">
        <is>
          <t xml:space="preserve"> </t>
        </is>
      </c>
      <c r="C11" s="4" t="inlineStr">
        <is>
          <t xml:space="preserve"> </t>
        </is>
      </c>
      <c r="D11" s="4" t="inlineStr">
        <is>
          <t xml:space="preserve"> </t>
        </is>
      </c>
    </row>
    <row r="12">
      <c r="A12" s="4" t="inlineStr">
        <is>
          <t>Private Warrant Liability</t>
        </is>
      </c>
      <c r="B12" s="4" t="inlineStr">
        <is>
          <t xml:space="preserve"> </t>
        </is>
      </c>
      <c r="C12" s="4" t="inlineStr">
        <is>
          <t xml:space="preserve"> </t>
        </is>
      </c>
      <c r="D12" s="4" t="inlineStr">
        <is>
          <t xml:space="preserve"> </t>
        </is>
      </c>
    </row>
    <row r="13">
      <c r="A13" s="4" t="inlineStr">
        <is>
          <t>Level 2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Money Market Account</t>
        </is>
      </c>
      <c r="B15" s="4" t="inlineStr">
        <is>
          <t xml:space="preserve"> </t>
        </is>
      </c>
      <c r="C15" s="4" t="inlineStr">
        <is>
          <t xml:space="preserve"> </t>
        </is>
      </c>
      <c r="D15" s="4" t="inlineStr">
        <is>
          <t xml:space="preserve"> </t>
        </is>
      </c>
    </row>
    <row r="16">
      <c r="A16" s="4" t="inlineStr">
        <is>
          <t>Mutual Funds held in Trust Account</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Private Warrant Liability</t>
        </is>
      </c>
      <c r="B18" s="4" t="inlineStr">
        <is>
          <t xml:space="preserve"> </t>
        </is>
      </c>
      <c r="C18" s="4" t="inlineStr">
        <is>
          <t xml:space="preserve"> </t>
        </is>
      </c>
      <c r="D18" s="4" t="inlineStr">
        <is>
          <t xml:space="preserve"> </t>
        </is>
      </c>
    </row>
    <row r="19">
      <c r="A19" s="4" t="inlineStr">
        <is>
          <t>Level 3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Money Market Account</t>
        </is>
      </c>
      <c r="B21" s="4" t="inlineStr">
        <is>
          <t xml:space="preserve"> </t>
        </is>
      </c>
      <c r="C21" s="4" t="inlineStr">
        <is>
          <t xml:space="preserve"> </t>
        </is>
      </c>
      <c r="D21" s="4" t="inlineStr">
        <is>
          <t xml:space="preserve"> </t>
        </is>
      </c>
    </row>
    <row r="22">
      <c r="A22" s="4" t="inlineStr">
        <is>
          <t>Mutual Funds held in Trust Account</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Private Warrant Liability</t>
        </is>
      </c>
      <c r="B24" s="4" t="inlineStr">
        <is>
          <t xml:space="preserve"> </t>
        </is>
      </c>
      <c r="C24" s="5" t="n">
        <v>3986012</v>
      </c>
      <c r="D24" s="5" t="n">
        <v>107633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Fair Value Measurements (Details) - Schedule of key inputs into the monte carlo simulation - $ / shares</t>
        </is>
      </c>
      <c r="B1" s="2" t="inlineStr">
        <is>
          <t>12 Months Ended</t>
        </is>
      </c>
    </row>
    <row r="2">
      <c r="B2" s="2" t="inlineStr">
        <is>
          <t>Dec. 31, 2021</t>
        </is>
      </c>
      <c r="C2" s="2" t="inlineStr">
        <is>
          <t>Dec. 31, 2020</t>
        </is>
      </c>
    </row>
    <row r="3">
      <c r="A3" s="3" t="inlineStr">
        <is>
          <t>Schedule Of Key Inputs Into The Monte Carlo Simulation Abstract</t>
        </is>
      </c>
      <c r="B3" s="4" t="inlineStr">
        <is>
          <t xml:space="preserve"> </t>
        </is>
      </c>
      <c r="C3" s="4" t="inlineStr">
        <is>
          <t xml:space="preserve"> </t>
        </is>
      </c>
    </row>
    <row r="4">
      <c r="A4" s="4" t="inlineStr">
        <is>
          <t>Risk-free interest rate</t>
        </is>
      </c>
      <c r="B4" s="13" t="n">
        <v>0.013</v>
      </c>
      <c r="C4" s="13" t="n">
        <v>0.0052</v>
      </c>
    </row>
    <row r="5">
      <c r="A5" s="4" t="inlineStr">
        <is>
          <t>Expected term remaining (years)</t>
        </is>
      </c>
      <c r="B5" s="4" t="inlineStr">
        <is>
          <t>5 years 6 months</t>
        </is>
      </c>
      <c r="C5" s="4" t="inlineStr">
        <is>
          <t>6 years 1 month 13 days</t>
        </is>
      </c>
    </row>
    <row r="6">
      <c r="A6" s="4" t="inlineStr">
        <is>
          <t>Expected volatility</t>
        </is>
      </c>
      <c r="B6" s="13" t="n">
        <v>0.076</v>
      </c>
      <c r="C6" s="13" t="n">
        <v>0.242</v>
      </c>
    </row>
    <row r="7">
      <c r="A7" s="4" t="inlineStr">
        <is>
          <t>Stock price (in Dollars per share)</t>
        </is>
      </c>
      <c r="B7" s="9" t="n">
        <v>10.02</v>
      </c>
      <c r="C7" s="11" t="n">
        <v>9.6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Fair Value Measurements (Details) - Schedule of change in the fair value of the private warrant liability - Private Warrant Liability [Member] - USD ($)</t>
        </is>
      </c>
      <c r="B1" s="2" t="inlineStr">
        <is>
          <t>3 Months Ended</t>
        </is>
      </c>
      <c r="E1" s="2" t="inlineStr">
        <is>
          <t>5 Months Ended</t>
        </is>
      </c>
      <c r="F1" s="2" t="inlineStr">
        <is>
          <t>6 Months Ended</t>
        </is>
      </c>
      <c r="H1" s="2" t="inlineStr">
        <is>
          <t>12 Months Ended</t>
        </is>
      </c>
    </row>
    <row r="2">
      <c r="B2" s="2" t="inlineStr">
        <is>
          <t>Jun. 30, 2022</t>
        </is>
      </c>
      <c r="C2" s="2" t="inlineStr">
        <is>
          <t>Mar. 31, 2022</t>
        </is>
      </c>
      <c r="D2" s="2" t="inlineStr">
        <is>
          <t>Jun. 30, 2021</t>
        </is>
      </c>
      <c r="E2" s="2" t="inlineStr">
        <is>
          <t>Dec. 31, 2020</t>
        </is>
      </c>
      <c r="F2" s="2" t="inlineStr">
        <is>
          <t>Jun. 30, 2022</t>
        </is>
      </c>
      <c r="G2" s="2" t="inlineStr">
        <is>
          <t>Jun. 30, 2021</t>
        </is>
      </c>
      <c r="H2" s="2" t="inlineStr">
        <is>
          <t>Dec. 31, 2021</t>
        </is>
      </c>
    </row>
    <row r="3">
      <c r="A3" s="3" t="inlineStr">
        <is>
          <t>Fair Value Measurements (Details) - Schedule of change in the fair value of the private 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Beginning Balance</t>
        </is>
      </c>
      <c r="B4" s="5" t="n">
        <v>7102840</v>
      </c>
      <c r="C4" s="5" t="n">
        <v>4188221</v>
      </c>
      <c r="D4" s="5" t="n">
        <v>6865688</v>
      </c>
      <c r="E4" s="4" t="inlineStr">
        <is>
          <t xml:space="preserve"> </t>
        </is>
      </c>
      <c r="F4" s="5" t="n">
        <v>4188221</v>
      </c>
      <c r="G4" s="5" t="n">
        <v>10763361</v>
      </c>
      <c r="H4" s="5" t="n">
        <v>10763361</v>
      </c>
    </row>
    <row r="5">
      <c r="A5" s="4" t="inlineStr">
        <is>
          <t>Fair value as of issuance on December 28, 2020</t>
        </is>
      </c>
      <c r="B5" s="4" t="inlineStr">
        <is>
          <t xml:space="preserve"> </t>
        </is>
      </c>
      <c r="C5" s="6" t="n">
        <v>337991</v>
      </c>
      <c r="D5" s="4" t="inlineStr">
        <is>
          <t xml:space="preserve"> </t>
        </is>
      </c>
      <c r="E5" s="6" t="n">
        <v>9631197</v>
      </c>
      <c r="F5" s="4" t="inlineStr">
        <is>
          <t xml:space="preserve"> </t>
        </is>
      </c>
      <c r="G5" s="4" t="inlineStr">
        <is>
          <t xml:space="preserve"> </t>
        </is>
      </c>
      <c r="H5" s="4" t="inlineStr">
        <is>
          <t xml:space="preserve"> </t>
        </is>
      </c>
    </row>
    <row r="6">
      <c r="A6" s="4" t="inlineStr">
        <is>
          <t>Change in fair value</t>
        </is>
      </c>
      <c r="B6" s="4" t="inlineStr">
        <is>
          <t xml:space="preserve"> </t>
        </is>
      </c>
      <c r="C6" s="4" t="inlineStr">
        <is>
          <t xml:space="preserve"> </t>
        </is>
      </c>
      <c r="D6" s="4" t="inlineStr">
        <is>
          <t xml:space="preserve"> </t>
        </is>
      </c>
      <c r="E6" s="6" t="n">
        <v>1132164</v>
      </c>
      <c r="F6" s="4" t="inlineStr">
        <is>
          <t xml:space="preserve"> </t>
        </is>
      </c>
      <c r="G6" s="4" t="inlineStr">
        <is>
          <t xml:space="preserve"> </t>
        </is>
      </c>
      <c r="H6" s="6" t="n">
        <v>-6575140</v>
      </c>
    </row>
    <row r="7">
      <c r="A7" s="4" t="inlineStr">
        <is>
          <t>Fair value, Ending Balance</t>
        </is>
      </c>
      <c r="B7" s="5" t="n">
        <v>6290157</v>
      </c>
      <c r="C7" s="5" t="n">
        <v>7102840</v>
      </c>
      <c r="D7" s="5" t="n">
        <v>6631815</v>
      </c>
      <c r="E7" s="5" t="n">
        <v>10763361</v>
      </c>
      <c r="F7" s="5" t="n">
        <v>6290157</v>
      </c>
      <c r="G7" s="5" t="n">
        <v>6631815</v>
      </c>
      <c r="H7" s="5" t="n">
        <v>4188221</v>
      </c>
    </row>
  </sheetData>
  <mergeCells count="3">
    <mergeCell ref="A1:A2"/>
    <mergeCell ref="B1:D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Aug. 06, 2020</t>
        </is>
      </c>
      <c r="B2" s="4" t="inlineStr">
        <is>
          <t xml:space="preserve"> </t>
        </is>
      </c>
      <c r="C2" s="4" t="inlineStr">
        <is>
          <t xml:space="preserve"> </t>
        </is>
      </c>
      <c r="D2" s="4" t="inlineStr">
        <is>
          <t xml:space="preserve"> </t>
        </is>
      </c>
      <c r="E2" s="4" t="inlineStr">
        <is>
          <t xml:space="preserve"> </t>
        </is>
      </c>
    </row>
    <row r="3">
      <c r="A3" s="4" t="inlineStr">
        <is>
          <t>Balance (in Shares) at Aug. 06, 2020</t>
        </is>
      </c>
      <c r="B3" s="4" t="inlineStr">
        <is>
          <t xml:space="preserve"> </t>
        </is>
      </c>
      <c r="C3" s="4" t="inlineStr">
        <is>
          <t xml:space="preserve"> </t>
        </is>
      </c>
      <c r="D3" s="4" t="inlineStr">
        <is>
          <t xml:space="preserve"> </t>
        </is>
      </c>
      <c r="E3" s="4" t="inlineStr">
        <is>
          <t xml:space="preserve"> </t>
        </is>
      </c>
    </row>
    <row r="4">
      <c r="A4" s="4" t="inlineStr">
        <is>
          <t>Common stock issued to founders</t>
        </is>
      </c>
      <c r="B4" s="5" t="n">
        <v>503</v>
      </c>
      <c r="C4" s="6" t="n">
        <v>24497</v>
      </c>
      <c r="D4" s="4" t="inlineStr">
        <is>
          <t xml:space="preserve"> </t>
        </is>
      </c>
      <c r="E4" s="6" t="n">
        <v>25000</v>
      </c>
    </row>
    <row r="5">
      <c r="A5" s="4" t="inlineStr">
        <is>
          <t>Common stock issued to founders (in Shares)</t>
        </is>
      </c>
      <c r="B5" s="6" t="n">
        <v>5031250</v>
      </c>
      <c r="C5" s="4" t="inlineStr">
        <is>
          <t xml:space="preserve"> </t>
        </is>
      </c>
      <c r="D5" s="4" t="inlineStr">
        <is>
          <t xml:space="preserve"> </t>
        </is>
      </c>
      <c r="E5" s="4" t="inlineStr">
        <is>
          <t xml:space="preserve"> </t>
        </is>
      </c>
    </row>
    <row r="6">
      <c r="A6" s="4" t="inlineStr">
        <is>
          <t>Proceeds from Initial Public Offering allocated to Public Warrants, net of offering costs</t>
        </is>
      </c>
      <c r="B6" s="4" t="inlineStr">
        <is>
          <t xml:space="preserve"> </t>
        </is>
      </c>
      <c r="C6" s="6" t="n">
        <v>9775729</v>
      </c>
      <c r="D6" s="4" t="inlineStr">
        <is>
          <t xml:space="preserve"> </t>
        </is>
      </c>
      <c r="E6" s="6" t="n">
        <v>9775729</v>
      </c>
    </row>
    <row r="7">
      <c r="A7" s="4" t="inlineStr">
        <is>
          <t>Proceeds from Initial Public Offering allocated to Public Rights, net of offering costs</t>
        </is>
      </c>
      <c r="B7" s="4" t="inlineStr">
        <is>
          <t xml:space="preserve"> </t>
        </is>
      </c>
      <c r="C7" s="6" t="n">
        <v>8601099</v>
      </c>
      <c r="D7" s="4" t="inlineStr">
        <is>
          <t xml:space="preserve"> </t>
        </is>
      </c>
      <c r="E7" s="6" t="n">
        <v>8601099</v>
      </c>
    </row>
    <row r="8">
      <c r="A8" s="4" t="inlineStr">
        <is>
          <t>Stock compensation expense</t>
        </is>
      </c>
      <c r="B8" s="4" t="inlineStr">
        <is>
          <t xml:space="preserve"> </t>
        </is>
      </c>
      <c r="C8" s="6" t="n">
        <v>424440</v>
      </c>
      <c r="D8" s="4" t="inlineStr">
        <is>
          <t xml:space="preserve"> </t>
        </is>
      </c>
      <c r="E8" s="6" t="n">
        <v>424440</v>
      </c>
    </row>
    <row r="9">
      <c r="A9" s="4" t="inlineStr">
        <is>
          <t>Accretion of common stock subject to redemption to redemption amount</t>
        </is>
      </c>
      <c r="B9" s="4" t="inlineStr">
        <is>
          <t xml:space="preserve"> </t>
        </is>
      </c>
      <c r="C9" s="6" t="n">
        <v>-18825765</v>
      </c>
      <c r="D9" s="6" t="n">
        <v>-13368946</v>
      </c>
      <c r="E9" s="6" t="n">
        <v>-32194711</v>
      </c>
    </row>
    <row r="10">
      <c r="A10" s="4" t="inlineStr">
        <is>
          <t>Net income (loss)</t>
        </is>
      </c>
      <c r="B10" s="4" t="inlineStr">
        <is>
          <t xml:space="preserve"> </t>
        </is>
      </c>
      <c r="C10" s="4" t="inlineStr">
        <is>
          <t xml:space="preserve"> </t>
        </is>
      </c>
      <c r="D10" s="6" t="n">
        <v>-2238593</v>
      </c>
      <c r="E10" s="6" t="n">
        <v>-2238593</v>
      </c>
    </row>
    <row r="11">
      <c r="A11" s="4" t="inlineStr">
        <is>
          <t>Balance at Dec. 31, 2020</t>
        </is>
      </c>
      <c r="B11" s="5" t="n">
        <v>503</v>
      </c>
      <c r="C11" s="4" t="inlineStr">
        <is>
          <t xml:space="preserve"> </t>
        </is>
      </c>
      <c r="D11" s="6" t="n">
        <v>-15607539</v>
      </c>
      <c r="E11" s="6" t="n">
        <v>-15607036</v>
      </c>
    </row>
    <row r="12">
      <c r="A12" s="4" t="inlineStr">
        <is>
          <t>Balance (in Shares) at Dec. 31, 2020</t>
        </is>
      </c>
      <c r="B12" s="6" t="n">
        <v>5031250</v>
      </c>
      <c r="C12" s="4" t="inlineStr">
        <is>
          <t xml:space="preserve"> </t>
        </is>
      </c>
      <c r="D12" s="4" t="inlineStr">
        <is>
          <t xml:space="preserve"> </t>
        </is>
      </c>
      <c r="E12" s="4" t="inlineStr">
        <is>
          <t xml:space="preserve"> </t>
        </is>
      </c>
    </row>
    <row r="13">
      <c r="A13" s="4" t="inlineStr">
        <is>
          <t>Additional offering costs related to the Initial Public Offering</t>
        </is>
      </c>
      <c r="B13" s="4" t="inlineStr">
        <is>
          <t xml:space="preserve"> </t>
        </is>
      </c>
      <c r="C13" s="4" t="inlineStr">
        <is>
          <t xml:space="preserve"> </t>
        </is>
      </c>
      <c r="D13" s="6" t="n">
        <v>-25749</v>
      </c>
      <c r="E13" s="6" t="n">
        <v>-25749</v>
      </c>
    </row>
    <row r="14">
      <c r="A14" s="4" t="inlineStr">
        <is>
          <t>Net income (loss)</t>
        </is>
      </c>
      <c r="B14" s="4" t="inlineStr">
        <is>
          <t xml:space="preserve"> </t>
        </is>
      </c>
      <c r="C14" s="4" t="inlineStr">
        <is>
          <t xml:space="preserve"> </t>
        </is>
      </c>
      <c r="D14" s="6" t="n">
        <v>3567445</v>
      </c>
      <c r="E14" s="6" t="n">
        <v>3567445</v>
      </c>
    </row>
    <row r="15">
      <c r="A15" s="4" t="inlineStr">
        <is>
          <t>Balance at Mar. 31, 2021</t>
        </is>
      </c>
      <c r="B15" s="5" t="n">
        <v>503</v>
      </c>
      <c r="C15" s="4" t="inlineStr">
        <is>
          <t xml:space="preserve"> </t>
        </is>
      </c>
      <c r="D15" s="6" t="n">
        <v>-12065843</v>
      </c>
      <c r="E15" s="6" t="n">
        <v>-12065340</v>
      </c>
    </row>
    <row r="16">
      <c r="A16" s="4" t="inlineStr">
        <is>
          <t>Balance (in Shares) at Mar. 31, 2021</t>
        </is>
      </c>
      <c r="B16" s="6" t="n">
        <v>5031250</v>
      </c>
      <c r="C16" s="4" t="inlineStr">
        <is>
          <t xml:space="preserve"> </t>
        </is>
      </c>
      <c r="D16" s="4" t="inlineStr">
        <is>
          <t xml:space="preserve"> </t>
        </is>
      </c>
      <c r="E16" s="4" t="inlineStr">
        <is>
          <t xml:space="preserve"> </t>
        </is>
      </c>
    </row>
    <row r="17">
      <c r="A17" s="4" t="inlineStr">
        <is>
          <t>Balance at Dec. 31, 2020</t>
        </is>
      </c>
      <c r="B17" s="5" t="n">
        <v>503</v>
      </c>
      <c r="C17" s="4" t="inlineStr">
        <is>
          <t xml:space="preserve"> </t>
        </is>
      </c>
      <c r="D17" s="6" t="n">
        <v>-15607539</v>
      </c>
      <c r="E17" s="6" t="n">
        <v>-15607036</v>
      </c>
    </row>
    <row r="18">
      <c r="A18" s="4" t="inlineStr">
        <is>
          <t>Balance (in Shares) at Dec. 31, 2020</t>
        </is>
      </c>
      <c r="B18" s="6" t="n">
        <v>5031250</v>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4" t="inlineStr">
        <is>
          <t xml:space="preserve"> </t>
        </is>
      </c>
      <c r="E19" s="6" t="n">
        <v>1703424</v>
      </c>
    </row>
    <row r="20">
      <c r="A20" s="4" t="inlineStr">
        <is>
          <t>Balance at Jun. 30, 2021</t>
        </is>
      </c>
      <c r="B20" s="5" t="n">
        <v>503</v>
      </c>
      <c r="C20" s="6" t="n">
        <v>157140</v>
      </c>
      <c r="D20" s="6" t="n">
        <v>-13929864</v>
      </c>
      <c r="E20" s="6" t="n">
        <v>-13772221</v>
      </c>
    </row>
    <row r="21">
      <c r="A21" s="4" t="inlineStr">
        <is>
          <t>Balance (in Shares) at Jun. 30, 2021</t>
        </is>
      </c>
      <c r="B21" s="6" t="n">
        <v>5031250</v>
      </c>
      <c r="C21" s="4" t="inlineStr">
        <is>
          <t xml:space="preserve"> </t>
        </is>
      </c>
      <c r="D21" s="4" t="inlineStr">
        <is>
          <t xml:space="preserve"> </t>
        </is>
      </c>
      <c r="E21" s="4" t="inlineStr">
        <is>
          <t xml:space="preserve"> </t>
        </is>
      </c>
    </row>
    <row r="22">
      <c r="A22" s="4" t="inlineStr">
        <is>
          <t>Balance at Dec. 31, 2020</t>
        </is>
      </c>
      <c r="B22" s="5" t="n">
        <v>503</v>
      </c>
      <c r="C22" s="4" t="inlineStr">
        <is>
          <t xml:space="preserve"> </t>
        </is>
      </c>
      <c r="D22" s="6" t="n">
        <v>-15607539</v>
      </c>
      <c r="E22" s="6" t="n">
        <v>-15607036</v>
      </c>
    </row>
    <row r="23">
      <c r="A23" s="4" t="inlineStr">
        <is>
          <t>Balance (in Shares) at Dec. 31, 2020</t>
        </is>
      </c>
      <c r="B23" s="6" t="n">
        <v>5031250</v>
      </c>
      <c r="C23" s="4" t="inlineStr">
        <is>
          <t xml:space="preserve"> </t>
        </is>
      </c>
      <c r="D23" s="4" t="inlineStr">
        <is>
          <t xml:space="preserve"> </t>
        </is>
      </c>
      <c r="E23" s="4" t="inlineStr">
        <is>
          <t xml:space="preserve"> </t>
        </is>
      </c>
    </row>
    <row r="24">
      <c r="A24" s="4" t="inlineStr">
        <is>
          <t>Balance at Dec. 31, 2020</t>
        </is>
      </c>
      <c r="B24" s="5" t="n">
        <v>503</v>
      </c>
      <c r="C24" s="4" t="inlineStr">
        <is>
          <t xml:space="preserve"> </t>
        </is>
      </c>
      <c r="D24" s="6" t="n">
        <v>-15607539</v>
      </c>
      <c r="E24" s="6" t="n">
        <v>-15607036</v>
      </c>
    </row>
    <row r="25">
      <c r="A25" s="4" t="inlineStr">
        <is>
          <t>Balance (in Shares) at Dec. 31, 2020</t>
        </is>
      </c>
      <c r="B25" s="6" t="n">
        <v>5031250</v>
      </c>
      <c r="C25" s="4" t="inlineStr">
        <is>
          <t xml:space="preserve"> </t>
        </is>
      </c>
      <c r="D25" s="4" t="inlineStr">
        <is>
          <t xml:space="preserve"> </t>
        </is>
      </c>
      <c r="E25" s="4" t="inlineStr">
        <is>
          <t xml:space="preserve"> </t>
        </is>
      </c>
    </row>
    <row r="26">
      <c r="A26" s="4" t="inlineStr">
        <is>
          <t>Proceeds from Initial Public Offering allocated to Public Rights, net of offering costs</t>
        </is>
      </c>
      <c r="B26" s="4" t="inlineStr">
        <is>
          <t xml:space="preserve"> </t>
        </is>
      </c>
      <c r="C26" s="4" t="inlineStr">
        <is>
          <t xml:space="preserve"> </t>
        </is>
      </c>
      <c r="D26" s="4" t="inlineStr">
        <is>
          <t xml:space="preserve"> </t>
        </is>
      </c>
      <c r="E26" s="4" t="inlineStr">
        <is>
          <t xml:space="preserve"> </t>
        </is>
      </c>
    </row>
    <row r="27">
      <c r="A27" s="4" t="inlineStr">
        <is>
          <t>Stock compensation expense</t>
        </is>
      </c>
      <c r="B27" s="4" t="inlineStr">
        <is>
          <t xml:space="preserve"> </t>
        </is>
      </c>
      <c r="C27" s="6" t="n">
        <v>157140</v>
      </c>
      <c r="D27" s="4" t="inlineStr">
        <is>
          <t xml:space="preserve"> </t>
        </is>
      </c>
      <c r="E27" s="6" t="n">
        <v>157140</v>
      </c>
    </row>
    <row r="28">
      <c r="A28" s="4" t="inlineStr">
        <is>
          <t>Additional offering costs related to the Initial Public Offering</t>
        </is>
      </c>
      <c r="B28" s="4" t="inlineStr">
        <is>
          <t xml:space="preserve"> </t>
        </is>
      </c>
      <c r="C28" s="4" t="inlineStr">
        <is>
          <t xml:space="preserve"> </t>
        </is>
      </c>
      <c r="D28" s="6" t="n">
        <v>-25749</v>
      </c>
      <c r="E28" s="6" t="n">
        <v>-25749</v>
      </c>
    </row>
    <row r="29">
      <c r="A29" s="4" t="inlineStr">
        <is>
          <t>Net income (loss)</t>
        </is>
      </c>
      <c r="B29" s="4" t="inlineStr">
        <is>
          <t xml:space="preserve"> </t>
        </is>
      </c>
      <c r="C29" s="4" t="inlineStr">
        <is>
          <t xml:space="preserve"> </t>
        </is>
      </c>
      <c r="D29" s="6" t="n">
        <v>2489829</v>
      </c>
      <c r="E29" s="6" t="n">
        <v>2489829</v>
      </c>
    </row>
    <row r="30">
      <c r="A30" s="4" t="inlineStr">
        <is>
          <t>Balance at Dec. 31, 2021</t>
        </is>
      </c>
      <c r="B30" s="5" t="n">
        <v>503</v>
      </c>
      <c r="C30" s="6" t="n">
        <v>157140</v>
      </c>
      <c r="D30" s="6" t="n">
        <v>-13143459</v>
      </c>
      <c r="E30" s="6" t="n">
        <v>-12985816</v>
      </c>
    </row>
    <row r="31">
      <c r="A31" s="4" t="inlineStr">
        <is>
          <t>Balance (in Shares) at Dec. 31, 2021</t>
        </is>
      </c>
      <c r="B31" s="6" t="n">
        <v>5031250</v>
      </c>
      <c r="C31" s="4" t="inlineStr">
        <is>
          <t xml:space="preserve"> </t>
        </is>
      </c>
      <c r="D31" s="4" t="inlineStr">
        <is>
          <t xml:space="preserve"> </t>
        </is>
      </c>
      <c r="E31" s="4" t="inlineStr">
        <is>
          <t xml:space="preserve"> </t>
        </is>
      </c>
    </row>
    <row r="32">
      <c r="A32" s="4" t="inlineStr">
        <is>
          <t>Balance at Mar. 31, 2021</t>
        </is>
      </c>
      <c r="B32" s="5" t="n">
        <v>503</v>
      </c>
      <c r="C32" s="4" t="inlineStr">
        <is>
          <t xml:space="preserve"> </t>
        </is>
      </c>
      <c r="D32" s="6" t="n">
        <v>-12065843</v>
      </c>
      <c r="E32" s="6" t="n">
        <v>-12065340</v>
      </c>
    </row>
    <row r="33">
      <c r="A33" s="4" t="inlineStr">
        <is>
          <t>Balance (in Shares) at Mar. 31, 2021</t>
        </is>
      </c>
      <c r="B33" s="6" t="n">
        <v>5031250</v>
      </c>
      <c r="C33" s="4" t="inlineStr">
        <is>
          <t xml:space="preserve"> </t>
        </is>
      </c>
      <c r="D33" s="4" t="inlineStr">
        <is>
          <t xml:space="preserve"> </t>
        </is>
      </c>
      <c r="E33" s="4" t="inlineStr">
        <is>
          <t xml:space="preserve"> </t>
        </is>
      </c>
    </row>
    <row r="34">
      <c r="A34" s="4" t="inlineStr">
        <is>
          <t>Stock compensation expense</t>
        </is>
      </c>
      <c r="B34" s="4" t="inlineStr">
        <is>
          <t xml:space="preserve"> </t>
        </is>
      </c>
      <c r="C34" s="6" t="n">
        <v>157140</v>
      </c>
      <c r="D34" s="4" t="inlineStr">
        <is>
          <t xml:space="preserve"> </t>
        </is>
      </c>
      <c r="E34" s="6" t="n">
        <v>157140</v>
      </c>
    </row>
    <row r="35">
      <c r="A35" s="4" t="inlineStr">
        <is>
          <t>Net income (loss)</t>
        </is>
      </c>
      <c r="B35" s="4" t="inlineStr">
        <is>
          <t xml:space="preserve"> </t>
        </is>
      </c>
      <c r="C35" s="4" t="inlineStr">
        <is>
          <t xml:space="preserve"> </t>
        </is>
      </c>
      <c r="D35" s="6" t="n">
        <v>-1864021</v>
      </c>
      <c r="E35" s="6" t="n">
        <v>-1864021</v>
      </c>
    </row>
    <row r="36">
      <c r="A36" s="4" t="inlineStr">
        <is>
          <t>Balance at Jun. 30, 2021</t>
        </is>
      </c>
      <c r="B36" s="5" t="n">
        <v>503</v>
      </c>
      <c r="C36" s="6" t="n">
        <v>157140</v>
      </c>
      <c r="D36" s="6" t="n">
        <v>-13929864</v>
      </c>
      <c r="E36" s="6" t="n">
        <v>-13772221</v>
      </c>
    </row>
    <row r="37">
      <c r="A37" s="4" t="inlineStr">
        <is>
          <t>Balance (in Shares) at Jun. 30, 2021</t>
        </is>
      </c>
      <c r="B37" s="6" t="n">
        <v>5031250</v>
      </c>
      <c r="C37" s="4" t="inlineStr">
        <is>
          <t xml:space="preserve"> </t>
        </is>
      </c>
      <c r="D37" s="4" t="inlineStr">
        <is>
          <t xml:space="preserve"> </t>
        </is>
      </c>
      <c r="E37" s="4" t="inlineStr">
        <is>
          <t xml:space="preserve"> </t>
        </is>
      </c>
    </row>
    <row r="38">
      <c r="A38" s="4" t="inlineStr">
        <is>
          <t>Balance at Dec. 31, 2021</t>
        </is>
      </c>
      <c r="B38" s="5" t="n">
        <v>503</v>
      </c>
      <c r="C38" s="6" t="n">
        <v>157140</v>
      </c>
      <c r="D38" s="6" t="n">
        <v>-13143459</v>
      </c>
      <c r="E38" s="6" t="n">
        <v>-12985816</v>
      </c>
    </row>
    <row r="39">
      <c r="A39" s="4" t="inlineStr">
        <is>
          <t>Balance (in Shares) at Dec. 31, 2021</t>
        </is>
      </c>
      <c r="B39" s="6" t="n">
        <v>5031250</v>
      </c>
      <c r="C39" s="4" t="inlineStr">
        <is>
          <t xml:space="preserve"> </t>
        </is>
      </c>
      <c r="D39" s="4" t="inlineStr">
        <is>
          <t xml:space="preserve"> </t>
        </is>
      </c>
      <c r="E39" s="4" t="inlineStr">
        <is>
          <t xml:space="preserve"> </t>
        </is>
      </c>
    </row>
    <row r="40">
      <c r="A40" s="4" t="inlineStr">
        <is>
          <t>Remeasurement of common stock subject to possible redemption to redemption amount</t>
        </is>
      </c>
      <c r="B40" s="4" t="inlineStr">
        <is>
          <t xml:space="preserve"> </t>
        </is>
      </c>
      <c r="C40" s="6" t="n">
        <v>-157140</v>
      </c>
      <c r="D40" s="6" t="n">
        <v>-562860</v>
      </c>
      <c r="E40" s="6" t="n">
        <v>-720000</v>
      </c>
    </row>
    <row r="41">
      <c r="A41" s="4" t="inlineStr">
        <is>
          <t>Net income (loss)</t>
        </is>
      </c>
      <c r="B41" s="4" t="inlineStr">
        <is>
          <t xml:space="preserve"> </t>
        </is>
      </c>
      <c r="C41" s="4" t="inlineStr">
        <is>
          <t xml:space="preserve"> </t>
        </is>
      </c>
      <c r="D41" s="6" t="n">
        <v>-1523944</v>
      </c>
      <c r="E41" s="6" t="n">
        <v>-1523944</v>
      </c>
    </row>
    <row r="42">
      <c r="A42" s="4" t="inlineStr">
        <is>
          <t>Balance at Mar. 31, 2022</t>
        </is>
      </c>
      <c r="B42" s="5" t="n">
        <v>503</v>
      </c>
      <c r="C42" s="4" t="inlineStr">
        <is>
          <t xml:space="preserve"> </t>
        </is>
      </c>
      <c r="D42" s="6" t="n">
        <v>-15230263</v>
      </c>
      <c r="E42" s="6" t="n">
        <v>-15229760</v>
      </c>
    </row>
    <row r="43">
      <c r="A43" s="4" t="inlineStr">
        <is>
          <t>Balance (in Shares) at Mar. 31, 2022</t>
        </is>
      </c>
      <c r="B43" s="6" t="n">
        <v>5031250</v>
      </c>
      <c r="C43" s="4" t="inlineStr">
        <is>
          <t xml:space="preserve"> </t>
        </is>
      </c>
      <c r="D43" s="4" t="inlineStr">
        <is>
          <t xml:space="preserve"> </t>
        </is>
      </c>
      <c r="E43" s="4" t="inlineStr">
        <is>
          <t xml:space="preserve"> </t>
        </is>
      </c>
    </row>
    <row r="44">
      <c r="A44" s="4" t="inlineStr">
        <is>
          <t>Balance at Dec. 31, 2021</t>
        </is>
      </c>
      <c r="B44" s="5" t="n">
        <v>503</v>
      </c>
      <c r="C44" s="6" t="n">
        <v>157140</v>
      </c>
      <c r="D44" s="6" t="n">
        <v>-13143459</v>
      </c>
      <c r="E44" s="6" t="n">
        <v>-12985816</v>
      </c>
    </row>
    <row r="45">
      <c r="A45" s="4" t="inlineStr">
        <is>
          <t>Balance (in Shares) at Dec. 31, 2021</t>
        </is>
      </c>
      <c r="B45" s="6" t="n">
        <v>5031250</v>
      </c>
      <c r="C45" s="4" t="inlineStr">
        <is>
          <t xml:space="preserve"> </t>
        </is>
      </c>
      <c r="D45" s="4" t="inlineStr">
        <is>
          <t xml:space="preserve"> </t>
        </is>
      </c>
      <c r="E45" s="4" t="inlineStr">
        <is>
          <t xml:space="preserve"> </t>
        </is>
      </c>
    </row>
    <row r="46">
      <c r="A46" s="4" t="inlineStr">
        <is>
          <t>Net income (loss)</t>
        </is>
      </c>
      <c r="B46" s="4" t="inlineStr">
        <is>
          <t xml:space="preserve"> </t>
        </is>
      </c>
      <c r="C46" s="4" t="inlineStr">
        <is>
          <t xml:space="preserve"> </t>
        </is>
      </c>
      <c r="D46" s="4" t="inlineStr">
        <is>
          <t xml:space="preserve"> </t>
        </is>
      </c>
      <c r="E46" s="6" t="n">
        <v>-1049661</v>
      </c>
    </row>
    <row r="47">
      <c r="A47" s="4" t="inlineStr">
        <is>
          <t>Balance at Jun. 30, 2022</t>
        </is>
      </c>
      <c r="B47" s="5" t="n">
        <v>503</v>
      </c>
      <c r="C47" s="4" t="inlineStr">
        <is>
          <t xml:space="preserve"> </t>
        </is>
      </c>
      <c r="D47" s="6" t="n">
        <v>-14995980</v>
      </c>
      <c r="E47" s="6" t="n">
        <v>-14995477</v>
      </c>
    </row>
    <row r="48">
      <c r="A48" s="4" t="inlineStr">
        <is>
          <t>Balance (in Shares) at Jun. 30, 2022</t>
        </is>
      </c>
      <c r="B48" s="6" t="n">
        <v>5031250</v>
      </c>
      <c r="C48" s="4" t="inlineStr">
        <is>
          <t xml:space="preserve"> </t>
        </is>
      </c>
      <c r="D48" s="4" t="inlineStr">
        <is>
          <t xml:space="preserve"> </t>
        </is>
      </c>
      <c r="E48" s="4" t="inlineStr">
        <is>
          <t xml:space="preserve"> </t>
        </is>
      </c>
    </row>
    <row r="49">
      <c r="A49" s="4" t="inlineStr">
        <is>
          <t>Balance at Mar. 31, 2022</t>
        </is>
      </c>
      <c r="B49" s="5" t="n">
        <v>503</v>
      </c>
      <c r="C49" s="4" t="inlineStr">
        <is>
          <t xml:space="preserve"> </t>
        </is>
      </c>
      <c r="D49" s="6" t="n">
        <v>-15230263</v>
      </c>
      <c r="E49" s="6" t="n">
        <v>-15229760</v>
      </c>
    </row>
    <row r="50">
      <c r="A50" s="4" t="inlineStr">
        <is>
          <t>Balance (in Shares) at Mar. 31, 2022</t>
        </is>
      </c>
      <c r="B50" s="6" t="n">
        <v>5031250</v>
      </c>
      <c r="C50" s="4" t="inlineStr">
        <is>
          <t xml:space="preserve"> </t>
        </is>
      </c>
      <c r="D50" s="4" t="inlineStr">
        <is>
          <t xml:space="preserve"> </t>
        </is>
      </c>
      <c r="E50" s="4" t="inlineStr">
        <is>
          <t xml:space="preserve"> </t>
        </is>
      </c>
    </row>
    <row r="51">
      <c r="A51" s="4" t="inlineStr">
        <is>
          <t>Remeasurement of common stock subject to possible redemption to redemption amount</t>
        </is>
      </c>
      <c r="B51" s="4" t="inlineStr">
        <is>
          <t xml:space="preserve"> </t>
        </is>
      </c>
      <c r="C51" s="4" t="inlineStr">
        <is>
          <t xml:space="preserve"> </t>
        </is>
      </c>
      <c r="D51" s="6" t="n">
        <v>-240000</v>
      </c>
      <c r="E51" s="6" t="n">
        <v>-240000</v>
      </c>
    </row>
    <row r="52">
      <c r="A52" s="4" t="inlineStr">
        <is>
          <t>Net income (loss)</t>
        </is>
      </c>
      <c r="B52" s="4" t="inlineStr">
        <is>
          <t xml:space="preserve"> </t>
        </is>
      </c>
      <c r="C52" s="4" t="inlineStr">
        <is>
          <t xml:space="preserve"> </t>
        </is>
      </c>
      <c r="D52" s="6" t="n">
        <v>474283</v>
      </c>
      <c r="E52" s="6" t="n">
        <v>474283</v>
      </c>
    </row>
    <row r="53">
      <c r="A53" s="4" t="inlineStr">
        <is>
          <t>Balance at Jun. 30, 2022</t>
        </is>
      </c>
      <c r="B53" s="5" t="n">
        <v>503</v>
      </c>
      <c r="C53" s="4" t="inlineStr">
        <is>
          <t xml:space="preserve"> </t>
        </is>
      </c>
      <c r="D53" s="5" t="n">
        <v>-14995980</v>
      </c>
      <c r="E53" s="5" t="n">
        <v>-14995477</v>
      </c>
    </row>
    <row r="54">
      <c r="A54" s="4" t="inlineStr">
        <is>
          <t>Balance (in Shares) at Jun. 30, 2022</t>
        </is>
      </c>
      <c r="B54" s="6" t="n">
        <v>5031250</v>
      </c>
      <c r="C54" s="4" t="inlineStr">
        <is>
          <t xml:space="preserve"> </t>
        </is>
      </c>
      <c r="D54" s="4" t="inlineStr">
        <is>
          <t xml:space="preserve"> </t>
        </is>
      </c>
      <c r="E5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Condensed Consolidated Statements of Cash Flows (Unaudited) - USD ($)</t>
        </is>
      </c>
      <c r="C1" s="2" t="inlineStr">
        <is>
          <t>6 Months Ended</t>
        </is>
      </c>
      <c r="E1" s="2" t="inlineStr">
        <is>
          <t>12 Months Ended</t>
        </is>
      </c>
    </row>
    <row r="2">
      <c r="B2" s="2" t="inlineStr">
        <is>
          <t>Dec. 31, 2020</t>
        </is>
      </c>
      <c r="C2" s="2" t="inlineStr">
        <is>
          <t>Jun. 30, 2022</t>
        </is>
      </c>
      <c r="D2" s="2" t="inlineStr">
        <is>
          <t>Jun. 30, 2021</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2238593</v>
      </c>
      <c r="C4" s="5" t="n">
        <v>-1049661</v>
      </c>
      <c r="D4" s="5" t="n">
        <v>1703424</v>
      </c>
      <c r="E4" s="5" t="n">
        <v>2489829</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Expensed issuance costs on issuance of subscription warrants</t>
        </is>
      </c>
      <c r="B6" s="4" t="inlineStr">
        <is>
          <t xml:space="preserve"> </t>
        </is>
      </c>
      <c r="C6" s="6" t="n">
        <v>374000</v>
      </c>
      <c r="D6" s="4" t="inlineStr">
        <is>
          <t xml:space="preserve"> </t>
        </is>
      </c>
      <c r="E6" s="4" t="inlineStr">
        <is>
          <t xml:space="preserve"> </t>
        </is>
      </c>
    </row>
    <row r="7">
      <c r="A7" s="4" t="inlineStr">
        <is>
          <t>Interest and dividends earned on investments held in Trust Account</t>
        </is>
      </c>
      <c r="B7" s="4" t="inlineStr">
        <is>
          <t xml:space="preserve"> </t>
        </is>
      </c>
      <c r="C7" s="6" t="n">
        <v>-78453</v>
      </c>
      <c r="D7" s="6" t="n">
        <v>-10081</v>
      </c>
      <c r="E7" s="4" t="inlineStr">
        <is>
          <t xml:space="preserve"> </t>
        </is>
      </c>
    </row>
    <row r="8">
      <c r="A8" s="4" t="inlineStr">
        <is>
          <t>Interest expense – amortization of debt discount</t>
        </is>
      </c>
      <c r="B8" s="4" t="inlineStr">
        <is>
          <t xml:space="preserve"> </t>
        </is>
      </c>
      <c r="C8" s="6" t="n">
        <v>359289</v>
      </c>
      <c r="D8" s="4" t="inlineStr">
        <is>
          <t xml:space="preserve"> </t>
        </is>
      </c>
      <c r="E8" s="4" t="inlineStr">
        <is>
          <t xml:space="preserve"> </t>
        </is>
      </c>
    </row>
    <row r="9">
      <c r="A9" s="4" t="inlineStr">
        <is>
          <t>Interest earned on investments held in Trust Account</t>
        </is>
      </c>
      <c r="B9" s="6" t="n">
        <v>-160</v>
      </c>
      <c r="C9" s="4" t="inlineStr">
        <is>
          <t xml:space="preserve"> </t>
        </is>
      </c>
      <c r="D9" s="4" t="inlineStr">
        <is>
          <t xml:space="preserve"> </t>
        </is>
      </c>
      <c r="E9" s="6" t="n">
        <v>-20329</v>
      </c>
    </row>
    <row r="10">
      <c r="A10" s="4" t="inlineStr">
        <is>
          <t>Excess of fair value of Private Warrants</t>
        </is>
      </c>
      <c r="B10" s="6" t="n">
        <v>631197</v>
      </c>
      <c r="C10" s="4" t="inlineStr">
        <is>
          <t xml:space="preserve"> </t>
        </is>
      </c>
      <c r="D10" s="4" t="inlineStr">
        <is>
          <t xml:space="preserve"> </t>
        </is>
      </c>
      <c r="E10" s="4" t="inlineStr">
        <is>
          <t xml:space="preserve"> </t>
        </is>
      </c>
    </row>
    <row r="11">
      <c r="A11" s="4" t="inlineStr">
        <is>
          <t>Gain on change in fair value of warrant liabilities</t>
        </is>
      </c>
      <c r="B11" s="6" t="n">
        <v>1132164</v>
      </c>
      <c r="C11" s="6" t="n">
        <v>-4527247</v>
      </c>
      <c r="D11" s="6" t="n">
        <v>-4131546</v>
      </c>
      <c r="E11" s="6" t="n">
        <v>-6575140</v>
      </c>
    </row>
    <row r="12">
      <c r="A12" s="4" t="inlineStr">
        <is>
          <t>Warrant transaction costs</t>
        </is>
      </c>
      <c r="B12" s="6" t="n">
        <v>24973</v>
      </c>
      <c r="C12" s="4" t="inlineStr">
        <is>
          <t xml:space="preserve"> </t>
        </is>
      </c>
      <c r="D12" s="4" t="inlineStr">
        <is>
          <t xml:space="preserve"> </t>
        </is>
      </c>
      <c r="E12" s="4" t="inlineStr">
        <is>
          <t xml:space="preserve"> </t>
        </is>
      </c>
    </row>
    <row r="13">
      <c r="A13" s="4" t="inlineStr">
        <is>
          <t>Loss on issuance of subscription warrants</t>
        </is>
      </c>
      <c r="B13" s="4" t="inlineStr">
        <is>
          <t xml:space="preserve"> </t>
        </is>
      </c>
      <c r="C13" s="6" t="n">
        <v>3209183</v>
      </c>
      <c r="D13" s="4" t="inlineStr">
        <is>
          <t xml:space="preserve"> </t>
        </is>
      </c>
      <c r="E13" s="4" t="inlineStr">
        <is>
          <t xml:space="preserve"> </t>
        </is>
      </c>
    </row>
    <row r="14">
      <c r="A14" s="4" t="inlineStr">
        <is>
          <t>Stock compensation expense</t>
        </is>
      </c>
      <c r="B14" s="6" t="n">
        <v>424440</v>
      </c>
      <c r="C14" s="4" t="inlineStr">
        <is>
          <t xml:space="preserve"> </t>
        </is>
      </c>
      <c r="D14" s="6" t="n">
        <v>157140</v>
      </c>
      <c r="E14" s="6" t="n">
        <v>157140</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Prepaid expenses</t>
        </is>
      </c>
      <c r="B16" s="6" t="n">
        <v>-660695</v>
      </c>
      <c r="C16" s="6" t="n">
        <v>-39140</v>
      </c>
      <c r="D16" s="6" t="n">
        <v>321024</v>
      </c>
      <c r="E16" s="6" t="n">
        <v>656832</v>
      </c>
    </row>
    <row r="17">
      <c r="A17" s="4" t="inlineStr">
        <is>
          <t>Due from related party</t>
        </is>
      </c>
      <c r="B17" s="4" t="inlineStr">
        <is>
          <t xml:space="preserve"> </t>
        </is>
      </c>
      <c r="C17" s="4" t="inlineStr">
        <is>
          <t xml:space="preserve"> </t>
        </is>
      </c>
      <c r="D17" s="4" t="inlineStr">
        <is>
          <t xml:space="preserve"> </t>
        </is>
      </c>
      <c r="E17" s="6" t="n">
        <v>-15000</v>
      </c>
    </row>
    <row r="18">
      <c r="A18" s="4" t="inlineStr">
        <is>
          <t>Other payable – related party</t>
        </is>
      </c>
      <c r="B18" s="6" t="n">
        <v>364880</v>
      </c>
      <c r="C18" s="4" t="inlineStr">
        <is>
          <t xml:space="preserve"> </t>
        </is>
      </c>
      <c r="D18" s="4" t="inlineStr">
        <is>
          <t xml:space="preserve"> </t>
        </is>
      </c>
      <c r="E18" s="4" t="inlineStr">
        <is>
          <t xml:space="preserve"> </t>
        </is>
      </c>
    </row>
    <row r="19">
      <c r="A19" s="4" t="inlineStr">
        <is>
          <t>Accounts payable</t>
        </is>
      </c>
      <c r="B19" s="4" t="inlineStr">
        <is>
          <t xml:space="preserve"> </t>
        </is>
      </c>
      <c r="C19" s="6" t="n">
        <v>112848</v>
      </c>
      <c r="D19" s="4" t="inlineStr">
        <is>
          <t xml:space="preserve"> </t>
        </is>
      </c>
      <c r="E19" s="6" t="n">
        <v>47720</v>
      </c>
    </row>
    <row r="20">
      <c r="A20" s="4" t="inlineStr">
        <is>
          <t>Accrued costs and expenses</t>
        </is>
      </c>
      <c r="B20" s="6" t="n">
        <v>958292</v>
      </c>
      <c r="C20" s="6" t="n">
        <v>534458</v>
      </c>
      <c r="D20" s="6" t="n">
        <v>503004</v>
      </c>
      <c r="E20" s="6" t="n">
        <v>969370</v>
      </c>
    </row>
    <row r="21">
      <c r="A21" s="4" t="inlineStr">
        <is>
          <t>Franchise tax payable</t>
        </is>
      </c>
      <c r="B21" s="4" t="inlineStr">
        <is>
          <t xml:space="preserve"> </t>
        </is>
      </c>
      <c r="C21" s="6" t="n">
        <v>80491</v>
      </c>
      <c r="D21" s="4" t="inlineStr">
        <is>
          <t xml:space="preserve"> </t>
        </is>
      </c>
      <c r="E21" s="6" t="n">
        <v>197200</v>
      </c>
    </row>
    <row r="22">
      <c r="A22" s="4" t="inlineStr">
        <is>
          <t>Due to related party</t>
        </is>
      </c>
      <c r="B22" s="6" t="n">
        <v>5806</v>
      </c>
      <c r="C22" s="6" t="n">
        <v>263</v>
      </c>
      <c r="D22" s="6" t="n">
        <v>10339</v>
      </c>
      <c r="E22" s="6" t="n">
        <v>10044</v>
      </c>
    </row>
    <row r="23">
      <c r="A23" s="4" t="inlineStr">
        <is>
          <t>Net cash used in operating activities</t>
        </is>
      </c>
      <c r="B23" s="6" t="n">
        <v>642304</v>
      </c>
      <c r="C23" s="6" t="n">
        <v>-1023969</v>
      </c>
      <c r="D23" s="6" t="n">
        <v>-1446696</v>
      </c>
      <c r="E23" s="6" t="n">
        <v>-2082334</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Cash withdrawn from Trust Account for payment to redeeming stockholders</t>
        </is>
      </c>
      <c r="B25" s="4" t="inlineStr">
        <is>
          <t xml:space="preserve"> </t>
        </is>
      </c>
      <c r="C25" s="6" t="n">
        <v>152451819</v>
      </c>
      <c r="D25" s="4" t="inlineStr">
        <is>
          <t xml:space="preserve"> </t>
        </is>
      </c>
      <c r="E25" s="4" t="inlineStr">
        <is>
          <t xml:space="preserve"> </t>
        </is>
      </c>
    </row>
    <row r="26">
      <c r="A26" s="4" t="inlineStr">
        <is>
          <t>Cash deposited to Trust Account for extension contribution</t>
        </is>
      </c>
      <c r="B26" s="4" t="inlineStr">
        <is>
          <t xml:space="preserve"> </t>
        </is>
      </c>
      <c r="C26" s="6" t="n">
        <v>-960000</v>
      </c>
      <c r="D26" s="4" t="inlineStr">
        <is>
          <t xml:space="preserve"> </t>
        </is>
      </c>
      <c r="E26" s="4" t="inlineStr">
        <is>
          <t xml:space="preserve"> </t>
        </is>
      </c>
    </row>
    <row r="27">
      <c r="A27" s="4" t="inlineStr">
        <is>
          <t>Investments held in Trust</t>
        </is>
      </c>
      <c r="B27" s="6" t="n">
        <v>-203262500</v>
      </c>
      <c r="C27" s="4" t="inlineStr">
        <is>
          <t xml:space="preserve"> </t>
        </is>
      </c>
      <c r="D27" s="4" t="inlineStr">
        <is>
          <t xml:space="preserve"> </t>
        </is>
      </c>
      <c r="E27" s="4" t="inlineStr">
        <is>
          <t xml:space="preserve"> </t>
        </is>
      </c>
    </row>
    <row r="28">
      <c r="A28" s="4" t="inlineStr">
        <is>
          <t>Net cash provided by investing activities</t>
        </is>
      </c>
      <c r="B28" s="6" t="n">
        <v>-203262500</v>
      </c>
      <c r="C28" s="6" t="n">
        <v>151491819</v>
      </c>
      <c r="D28" s="4" t="inlineStr">
        <is>
          <t xml:space="preserve"> </t>
        </is>
      </c>
      <c r="E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Note Agreements payable</t>
        </is>
      </c>
      <c r="B30" s="4" t="inlineStr">
        <is>
          <t xml:space="preserve"> </t>
        </is>
      </c>
      <c r="C30" s="6" t="n">
        <v>3420000</v>
      </c>
      <c r="D30" s="4" t="inlineStr">
        <is>
          <t xml:space="preserve"> </t>
        </is>
      </c>
      <c r="E30" s="4" t="inlineStr">
        <is>
          <t xml:space="preserve"> </t>
        </is>
      </c>
    </row>
    <row r="31">
      <c r="A31" s="4" t="inlineStr">
        <is>
          <t>Payment to redeeming stockholders</t>
        </is>
      </c>
      <c r="B31" s="4" t="inlineStr">
        <is>
          <t xml:space="preserve"> </t>
        </is>
      </c>
      <c r="C31" s="6" t="n">
        <v>-152451819</v>
      </c>
      <c r="D31" s="4" t="inlineStr">
        <is>
          <t xml:space="preserve"> </t>
        </is>
      </c>
      <c r="E31" s="4" t="inlineStr">
        <is>
          <t xml:space="preserve"> </t>
        </is>
      </c>
    </row>
    <row r="32">
      <c r="A32" s="4" t="inlineStr">
        <is>
          <t>Payment of issuance costs</t>
        </is>
      </c>
      <c r="B32" s="4" t="inlineStr">
        <is>
          <t xml:space="preserve"> </t>
        </is>
      </c>
      <c r="C32" s="6" t="n">
        <v>-369000</v>
      </c>
      <c r="D32" s="4" t="inlineStr">
        <is>
          <t xml:space="preserve"> </t>
        </is>
      </c>
      <c r="E32" s="4" t="inlineStr">
        <is>
          <t xml:space="preserve"> </t>
        </is>
      </c>
    </row>
    <row r="33">
      <c r="A33" s="4" t="inlineStr">
        <is>
          <t>Proceeds from sale of common stock to initial stockholders</t>
        </is>
      </c>
      <c r="B33" s="6" t="n">
        <v>25000</v>
      </c>
      <c r="C33" s="4" t="inlineStr">
        <is>
          <t xml:space="preserve"> </t>
        </is>
      </c>
      <c r="D33" s="4" t="inlineStr">
        <is>
          <t xml:space="preserve"> </t>
        </is>
      </c>
      <c r="E33" s="4" t="inlineStr">
        <is>
          <t xml:space="preserve"> </t>
        </is>
      </c>
    </row>
    <row r="34">
      <c r="A34" s="4" t="inlineStr">
        <is>
          <t>Proceeds from sale of Units, net of cash underwriting fee</t>
        </is>
      </c>
      <c r="B34" s="6" t="n">
        <v>197225000</v>
      </c>
      <c r="C34" s="4" t="inlineStr">
        <is>
          <t xml:space="preserve"> </t>
        </is>
      </c>
      <c r="D34" s="4" t="inlineStr">
        <is>
          <t xml:space="preserve"> </t>
        </is>
      </c>
      <c r="E34" s="4" t="inlineStr">
        <is>
          <t xml:space="preserve"> </t>
        </is>
      </c>
    </row>
    <row r="35">
      <c r="A35" s="4" t="inlineStr">
        <is>
          <t>Proceeds from issuance of Private Warrants</t>
        </is>
      </c>
      <c r="B35" s="6" t="n">
        <v>9000000</v>
      </c>
      <c r="C35" s="4" t="inlineStr">
        <is>
          <t xml:space="preserve"> </t>
        </is>
      </c>
      <c r="D35" s="4" t="inlineStr">
        <is>
          <t xml:space="preserve"> </t>
        </is>
      </c>
      <c r="E35" s="4" t="inlineStr">
        <is>
          <t xml:space="preserve"> </t>
        </is>
      </c>
    </row>
    <row r="36">
      <c r="A36" s="4" t="inlineStr">
        <is>
          <t>Proceeds from promissory note – related party</t>
        </is>
      </c>
      <c r="B36" s="6" t="n">
        <v>228758</v>
      </c>
      <c r="C36" s="4" t="inlineStr">
        <is>
          <t xml:space="preserve"> </t>
        </is>
      </c>
      <c r="D36" s="4" t="inlineStr">
        <is>
          <t xml:space="preserve"> </t>
        </is>
      </c>
      <c r="E36" s="4" t="inlineStr">
        <is>
          <t xml:space="preserve"> </t>
        </is>
      </c>
    </row>
    <row r="37">
      <c r="A37" s="4" t="inlineStr">
        <is>
          <t>Payment of promissory note – related party</t>
        </is>
      </c>
      <c r="B37" s="4" t="inlineStr">
        <is>
          <t xml:space="preserve"> </t>
        </is>
      </c>
      <c r="C37" s="4" t="inlineStr">
        <is>
          <t xml:space="preserve"> </t>
        </is>
      </c>
      <c r="D37" s="6" t="n">
        <v>-228758</v>
      </c>
      <c r="E37" s="6" t="n">
        <v>-228758</v>
      </c>
    </row>
    <row r="38">
      <c r="A38" s="4" t="inlineStr">
        <is>
          <t>Payment of other payable – related party</t>
        </is>
      </c>
      <c r="B38" s="4" t="inlineStr">
        <is>
          <t xml:space="preserve"> </t>
        </is>
      </c>
      <c r="C38" s="4" t="inlineStr">
        <is>
          <t xml:space="preserve"> </t>
        </is>
      </c>
      <c r="D38" s="6" t="n">
        <v>-364880</v>
      </c>
      <c r="E38" s="6" t="n">
        <v>-364880</v>
      </c>
    </row>
    <row r="39">
      <c r="A39" s="4" t="inlineStr">
        <is>
          <t>Offering costs paid</t>
        </is>
      </c>
      <c r="B39" s="6" t="n">
        <v>-761606</v>
      </c>
      <c r="C39" s="4" t="inlineStr">
        <is>
          <t xml:space="preserve"> </t>
        </is>
      </c>
      <c r="D39" s="4" t="inlineStr">
        <is>
          <t xml:space="preserve"> </t>
        </is>
      </c>
      <c r="E39" s="6" t="n">
        <v>-25749</v>
      </c>
    </row>
    <row r="40">
      <c r="A40" s="4" t="inlineStr">
        <is>
          <t>Net cash used in financing activities</t>
        </is>
      </c>
      <c r="B40" s="6" t="n">
        <v>205717152</v>
      </c>
      <c r="C40" s="6" t="n">
        <v>-149400819</v>
      </c>
      <c r="D40" s="6" t="n">
        <v>-593638</v>
      </c>
      <c r="E40" s="6" t="n">
        <v>-619387</v>
      </c>
    </row>
    <row r="41">
      <c r="A41" s="4" t="inlineStr">
        <is>
          <t>Net change in cash</t>
        </is>
      </c>
      <c r="B41" s="6" t="n">
        <v>3096956</v>
      </c>
      <c r="C41" s="6" t="n">
        <v>1067031</v>
      </c>
      <c r="D41" s="6" t="n">
        <v>-2040334</v>
      </c>
      <c r="E41" s="6" t="n">
        <v>-2701721</v>
      </c>
    </row>
    <row r="42">
      <c r="A42" s="4" t="inlineStr">
        <is>
          <t>Cash – beginning of period</t>
        </is>
      </c>
      <c r="B42" s="4" t="inlineStr">
        <is>
          <t xml:space="preserve"> </t>
        </is>
      </c>
      <c r="C42" s="6" t="n">
        <v>395235</v>
      </c>
      <c r="D42" s="6" t="n">
        <v>3096956</v>
      </c>
      <c r="E42" s="6" t="n">
        <v>3096956</v>
      </c>
    </row>
    <row r="43">
      <c r="A43" s="4" t="inlineStr">
        <is>
          <t>Cash – end of period</t>
        </is>
      </c>
      <c r="B43" s="6" t="n">
        <v>3096956</v>
      </c>
      <c r="C43" s="6" t="n">
        <v>1462266</v>
      </c>
      <c r="D43" s="6" t="n">
        <v>1056622</v>
      </c>
      <c r="E43" s="6" t="n">
        <v>395235</v>
      </c>
    </row>
    <row r="44">
      <c r="A44" s="3" t="inlineStr">
        <is>
          <t>Supplemental disclosure of noncash investing and financing activities:</t>
        </is>
      </c>
      <c r="B44" s="4" t="inlineStr">
        <is>
          <t xml:space="preserve"> </t>
        </is>
      </c>
      <c r="C44" s="4" t="inlineStr">
        <is>
          <t xml:space="preserve"> </t>
        </is>
      </c>
      <c r="D44" s="4" t="inlineStr">
        <is>
          <t xml:space="preserve"> </t>
        </is>
      </c>
      <c r="E44" s="4" t="inlineStr">
        <is>
          <t xml:space="preserve"> </t>
        </is>
      </c>
    </row>
    <row r="45">
      <c r="A45" s="4" t="inlineStr">
        <is>
          <t>Accretion of common stock subject to redemption to redemption value</t>
        </is>
      </c>
      <c r="B45" s="6" t="n">
        <v>32194711</v>
      </c>
      <c r="C45" s="4" t="inlineStr">
        <is>
          <t xml:space="preserve"> </t>
        </is>
      </c>
      <c r="D45" s="4" t="inlineStr">
        <is>
          <t xml:space="preserve"> </t>
        </is>
      </c>
      <c r="E45" s="4" t="inlineStr">
        <is>
          <t xml:space="preserve"> </t>
        </is>
      </c>
    </row>
    <row r="46">
      <c r="A46" s="4" t="inlineStr">
        <is>
          <t>Deferred underwriting fee payable</t>
        </is>
      </c>
      <c r="B46" s="5" t="n">
        <v>7043750</v>
      </c>
      <c r="C46" s="4" t="inlineStr">
        <is>
          <t xml:space="preserve"> </t>
        </is>
      </c>
      <c r="D46" s="4" t="inlineStr">
        <is>
          <t xml:space="preserve"> </t>
        </is>
      </c>
      <c r="E46" s="4" t="inlineStr">
        <is>
          <t xml:space="preserve"> </t>
        </is>
      </c>
    </row>
    <row r="47">
      <c r="A47" s="3" t="inlineStr">
        <is>
          <t>Supplemental disclosure of noncash investing and financing activities:</t>
        </is>
      </c>
      <c r="B47" s="4" t="inlineStr">
        <is>
          <t xml:space="preserve"> </t>
        </is>
      </c>
      <c r="C47" s="4" t="inlineStr">
        <is>
          <t xml:space="preserve"> </t>
        </is>
      </c>
      <c r="D47" s="4" t="inlineStr">
        <is>
          <t xml:space="preserve"> </t>
        </is>
      </c>
      <c r="E47" s="4" t="inlineStr">
        <is>
          <t xml:space="preserve"> </t>
        </is>
      </c>
    </row>
    <row r="48">
      <c r="A48" s="4" t="inlineStr">
        <is>
          <t>Remeasurement of common stock subject to possible redemption to redemption amount</t>
        </is>
      </c>
      <c r="B48" s="4" t="inlineStr">
        <is>
          <t xml:space="preserve"> </t>
        </is>
      </c>
      <c r="C48" s="5" t="n">
        <v>960000</v>
      </c>
      <c r="D48" s="4" t="inlineStr">
        <is>
          <t xml:space="preserve"> </t>
        </is>
      </c>
      <c r="E4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Description of Organization, Business Operations and Going Concern</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DESCRIPTION OF ORGANIZATION, BUSINESS OPERATIONS AND GOING CONCERN</t>
        </is>
      </c>
      <c r="B4" s="4" t="inlineStr">
        <is>
          <t>NOTE 1. DESCRIPTION OF ORGANIZATION, BUSINESS OPERATIONS AND GOING CONCERN Viveon Health Acquisition Corp. (the “Company” or “Viveon”) is a newly organized blank check company incorporated as a Delaware company on August 7, 2020. The Company was formed for the purpose of entering into a merger, share exchange, asset acquisition, stock purchase, recapitalization, reorganization or other similar business combination with one or more businesses or entities (“Business Combination”). The Company has neither engaged in any operations nor generated any revenues to date. The Company’s only activities for the three and six months ended June 30, 2022 and 2021 were organizational activities, those necessary to prepare for the Company’s initial public offering (the “Initial Public Offering”), described below, and, after the Initial Public Offering, identifying a target company for a Business Combination. The Company does not expect to generate any operating revenues until after the completion of our Business Combination. The Company generates non -operating The registration statement for the Initial Public Offering was declared effective by the U.S. Securities and Exchange Commission (the “SEC”) on December 22, 2020. On December 28, 2020, the Company consummated the Initial Public Offering of 17,500,000 units (the “Units” and, with respect to the common stock included in the Units being offered, the “Public Shares”), at $10.00 per Unit, generating gross proceeds of $175,000,000, which is discussed in Note 4. Simultaneously with the closing of the Initial Public Offering, the Company consummated the sale of 18,000,000 warrants (the “Private Warrants”), at a price of $0.50 per Private Warrant, which is discussed in Note 5. On December 30, 2020, the underwriters fully exercised the over -allotment -Allotment Upon closing of the Initial Public Offering and the sale of the Over -Allotment -7 While the Company’s management has broad discretion with respect to the specific application of the cash held outside of the Trust Account, substantially all of the net proceeds from the Initial Public Offering and the sale of the Private Warrants, which are placed in the Trust Account, are intended to be applied generally toward comple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 -transaction In connection with any proposed initial Business Combination, the Company will either (1) seek stockholder approval of such initial Business Combination at a meeting called for such purpose at which public stockholders may seek to convert their Public Shares, regardless of whether they vote for or against the proposed Business Combination, into their pro rata share of the aggregate amount then on deposit in the Trust Account (net of taxes payable) or (2) provide its public stockholders with the opportunity to sell their Public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Public Shares subject to redemption were recorded at redemption value and classified as temporary equity upon the completion of the Initial Public Offering in accordance with the Financial Accounting Standards Board’s (“FASB”) Accounting Standards Codification (“ASC”) Topic 480, Distinguishing Liabilities from Equity If the Company determines to engage in a tender offer, such tender offer will be structured so that each public stockholder may tender any or all of his, her or its Public Shares rather than some pro rata portion of his, her or its shares. If enough stockholders tender their shares so that the Company is unable to satisfy any applicable closing condition set forth in the definitive agreement related to its initial Business Combination, or the Company is unable to maintain net tangible assets of at least $5,000,001, the Company will not consummate such initial Business Combination. The decision as to whether it will seek stockholder approval of a proposed Business Combination or will allow stockholders to sell their shares to the Company in a tender offer will be made by the Company based on a variety of factors such as the timing of the transaction or whether the terms of the transaction would otherwise require us to seek stockholder approval. If the Company provides stockholders with the opportunity to sell their shares to it by means of a tender offer, it will file tender offer documents with the SEC which will contain substantially the same financial and other information about the initial Business Combination as is required under the SEC’s proxy rules. If the Company seeks stockholder approval of its initial Business Combination, the Company will consummate the Business Combination only if a majority of the outstanding shares of common stock present in person or by proxy at a meeting of the Company are voted in favor of the Business Combination. Notwithstanding the foregoing redemption rights, if the Company seeks stockholder approval of its initial Business Combination and the Company does not conduct redemptions in connection with its initial Business Combination pursuant to the tender offer rules,(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Public Shares with respect to more than an aggregate of 20% of the shares sold in the Initial Public Offering, without the Company’s prior consent. The Company’s Sponsor, officers and directors (the “initial stockholders”) have agreed not to propose any amendment to the Amended and Restated Certificate of Incorporation (a) that would modify the substance or timing of the Company’s obligation to provide for the redemption of its Public Shares in connection with an initial Business Combination or to redeem 100% of its Public Shares if the Company does not complete its initial Business Combination within 15 months from the closing of the Initial Public Offering or (b) with respect to any other material provisions relating to stockholders’ rights or pre -initial On March 18, 2022, the Company held a stockholder meeting to extend the date by which the Company has to consummate a business combination from March 28, 2022 (the “Original Termination Date”) to June 28, 2022 (the “Extended Date”). As part of the meeting, stockholders redeemed 15,092,126 resulting in redemption payments out of the Trust Account totaling approximately $152,451,819. In addition, stockholders approved a proposal to allow the Company, without another stockholder vote, to elect to extend the date to consummate a Business Combination on a monthly basis for up to six times by an additional one month each time after the Extended Date, upon five days’ advance notice prior to the applicable deadline, for a total of up to nine months after the Original Termination Date, unless the closing of the proposed Business Combination with Suneva Medical, Inc. as described below or any potential alternative initial Business Combination shall have occurred. If the Company is unable to complete its initial Business Combination by the Extended Date (or up to six months from the Extended Date should the Company elect to extend the period of time to consummate a Business Combination) (the “Combination Period”), the Company will: (i) cease all operations except for the purpose of winding up, (ii) as promptly as reasonably possible but not more than five business days thereafter, redeem 100% of the outstanding Public Shares (including any Units or Public Shares that its initial stockholders or their affiliates purchased in the Initial Public Offering or later acquired in the open market or in private transactions), which will completely extinguish public stockholders’ rights as stockholders (including the right to receive further liquidation distributions, if any), subject to applicable law, and (iii) as promptly as reasonably practicable following such redemption, subject to the approval of the Company’s remaining holders of common stock and its board of directors, proceed to commence a voluntary liquidation and thereby a formal dissolution of the Company, subject (in the case of (ii) and (iii) above) to its obligations to provide for claims of creditors and the requirements of applicable law. The Company’s initial stockholders agreed to waive their rights to liquidating distributions from the Trust Account with respect to any Founder Shares (as defined in Note 6) held by them if the Company fails to complete its initial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its initial Business Combination within the Combination Period. Merger Agreement On January 12, 2022, the Company entered into a Merger Agreement (the “Merger Agreement”) by and among the Company, VHAC Merger Sub, Inc., a Delaware corporation and a wholly owned subsidiary of the Company (“Merger Sub”), and Suneva Medical, Inc., a Delaware corporation (“Suneva”). Pursuant to the terms of the Merger Agreement, a Business Combination between the Company and Suneva will be effected through the merger of Merger Sub with and into Suneva, with Suneva surviving the merger as a wholly owned subsidiary of the Company (the “Merger”). The board of directors of the Company has (i) approved and declared advisable the Merger Agreement, the Merger and the other transactions contemplated thereby and (ii) resolved to recommend approval of the Merger Agreement and related transactions by the stockholders of the Company. On July 13, 2022, the Company, Merger Sub, and Suneva entered into the Second Amendment to Merger Agreement (the “Second Amendment”) that amended and modified the Merger Agreement to extend the outside closing date to December 31, 2022 and to reduce the amount of parent closing cash required as a closing condition from $50 million to $30 million, net of company expenses and parent expenses and net of repayment of the $1.5 million Subordinated Convertible Promissory Note (as defined in Note 6) issued by Suneva to Intuitus Suneva Debt LLC (an entity affiliated with our Chief Financial Officer), dated May 10, 2022 (unless converted into Suneva capital stock at the consummation of the business combination, which conversion is mandatory except in the case of a default by Suneva). Further, the defined term parent expenses was amended to include the Company’s operating expenses, severance payments and deferred compensation. Merger Consideration Initial Consideration The total consideration to be paid at Closing (the “Initial Consideration”) by the Company to Suneva security holders will be an amount equal to $250 million (plus the aggregate exercise price for all Suneva options and warrants). The Initial Consideration will be payable in shares of common stock, par value $0.0001 per share, of the Company (“Viveon Common Stock”) valued at $10 per share. Earnout Payments In addition to the Initial Consideration, the Suneva security holders will also have the contingent right to earn up to 12,000,000 • • • • The aggregate shares of the Earnout Consideration (1) will be issued to the Suneva security holders at Closing in accordance with their respective pro rata shares of the Earnout Consideration (determined based on the fully diluted Suneva capital stock, including stock options, warrants and convertible notes), except that shares of the Earnout Consideration issued in respect of Suneva stock options will be retained by Viveon and not issued to the holders of Suneva stock options, and (2) will be placed in escrow at Closing. In the case of the Suneva security holders (other than holders of Suneva stock options), the shares of the Earnout Consideration will not be released from escrow until they are earned as a result of the occurrence of the applicable Earnout Milestone. Shares of the Earnout Consideration not earned on or before the expiration of the applicable Earnout Period will be automatically forfeited and cancelled. In the case of the holders of Suneva stock options, the shares of the Earnout Consideration will not be released from escrow until the later of the occurrence of the applicable Earnout Milestone within the applicable Earnout Period and the date on which the assumed stock options of such holder vest, but only if such holder continues to provide services to Viveon or one of its subsidiaries at such time. Shares of the Earnout Consideration that are not earned by a holder of Suneva Stock options on or before the fifth anniversary of the Closing Date will be forfeited without any consideration. Shares forfeited by a holder of Suneva stock options will be reallocated to the other Suneva security holders who remain entitled to receive shares of Earnout Consideration in accordance with their respective pro rata shares. Certain Related Agreements The Merger Agreement contemplates the execution of various additional agreements and instruments, on or before the Closing, including, among others, the following: Parent Stockholder Support Agreements In connection with the execution of the Merger Agreement, Viveon, Suneva and the Sponsor and the officers and directors of Viveon entered into support agreements (the “Parent Stockholder Support Agreements”) pursuant to which the Sponsor and the officers and directors of Viveon have agreed to vote all shares of Viveon common stock beneficially owned by them, including any additional shares of Viveon they acquire ownership of or the power to vote: (i) in favor of the Merger and related transactions, (ii) against any action reasonably be expected to impede, delay, or materially and adversely affect the Merger and related transactions, and (iii) in favor of an extension of the period of time Viveon is afforded to consummate an initial business combination. Company Stockholder Support Agreements In connection with the execution of the Merger Agreement, Viveon, Suneva and certain stockholders of Suneva entered into support agreements (the “Company Stockholder Support Agreements”), pursuant to which such Suneva stockholders have agreed to vote all common and preferred stock of Suneva beneficially owned by them, including any additional shares of Suneva they acquire ownership of or the power to vote, in favor of the Merger and related transactions and against any action reasonably be expected to impede, delay, or materially and adversely affect the Merger and related transactions. Sponsor Earnout Agreement In connection with the execution of the Merger Agreement on January 12, 2022 (the “Signing Date”), Viveon and the Sponsor entered into a Sponsor Earnout Agreement (the “Sponsor Earnout Agreement”) pursuant to which (i) 5,142,857 Private Warrants and 1,437,500 • • • • The Sponsor Earnout Amount will not be released from escrow until the applicable portion of the Sponsor Earnout Amount is earned as a result of the occurrence of the applicable Earnout Milestone. The Suneva securityholders are eligible to receive additional consideration upon the occurrence of the same Earnout Milestones in the same manner as the Sponsor in three equal increments of 4,000,000 each or 12,000,000 in the aggregate. Any portion of the Sponsor Earnout Amount not earned on or before the expiration of the applicable Earnout Period will be automatically forfeited and cancelled. Lock-Up Agreements In connection with the Closing, certain key Suneva stockholders will each agree, subject to certain customary exceptions, not to (i) offer, sell contract to sell, pledge or otherwise dispose of, directly or indirectly, any Lock -Up -Up -Up -up -Up -up -trading Amended and Restated Registration Rights Agreement At the closing, the Company will enter into an amended and restated registration rights agreement (the “Amended and Restated Registration Rights Agreement”) with certain existing stockholders of the Company and Suneva with respect to their shares of the Company acquired before or pursuant to the Merger, and including the shares issuable on conversion of the warrants issued to the Sponsor in connection with the Company’s Initial Public Offering and any shares issuable on conversion of preferred stock or loans. The agreement amends and restates the Registration Rights Agreement the Company entered into on December 22, 2020 in connection with its Initial Public Offering. Subject to the Lock -Up -3 -form -back Going Concern As of June 30, 2022, the Company had $1,462,266 of cash and cash equivalents held outside the Trust Account available for working capital needs. In connection with the Company’s assessment of going concern considerations in accordance with FASB’s ASC Subtopic 205 -40 Presentation of Financial Statements — Going Concern Risks &amp; Uncertainties Management continues to evaluate the impact of the COVID -19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t>
        </is>
      </c>
      <c r="C4" s="4" t="inlineStr">
        <is>
          <t>NOTE 1. DESCRIPTION OF ORGANIZATION, BUSINESS OPERATIONS AND GOING CONCERN Viveon Health Acquisition Corp. (the “Company”) is a newly organized blank check company incorporated as a Delaware company on August 7, 2020. The Company was formed for the purpose of entering into a merger, share exchange, asset acquisition, stock purchase, recapitalization, reorganization or other similar business combination with one or more businesses or entities (“Business Combination”). The Company has neither engaged in any operations nor generated any revenues to date. The Company’s only activities from August 7, 2020 (inception) through December 31, 2021 were organizational activities, those necessary to prepare for the Company’s initial public offering (the “Initial Public Offering”), described below, and, after the Initial Public Offering, identifying a target company for a Business Combination. The Company does not expect to generate any operating revenues until after the completion of our Business Combination. The Company generates non -operating The registration statement for the Initial Public Offering was declared effective by the U.S. Securities and Exchange Commission (the “SEC”) on December 22, 2020. On December 28, 2020, the Company consummated the Initial Public Offering of 17,500,000 units (the “Units” and, with respect to the common stock included in the Units being offered, the “Public Shares”), at $10.00 per Unit, generating gross proceeds of $175,000,000, which is discussed in Note 4. Simultaneously with the closing of the Initial Public Offering, the Company consummated the sale of 18,000,000 warrants (the “Private Warrants”), at a price of $0.50 per Private Warrant, which is discussed in Note 5. On December 30, 2020, the underwriters fully exercised the over -allotment -Allotment Upon closing of the Initial Public Offering and the sale of the Over -Allotment -7 While the Company’s management has broad discretion with respect to the specific application of the cash held outside of the Trust Account, substantially all of the net proceeds from the Initial Public Offering and the sale of the Private Warrants, which are placed in the Trust Account, are intended to be applied generally toward comple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 -transaction In connection with any proposed initial Business Combination, the Company will either (1) seek stockholder approval of such initial Business Combination at a meeting called for such purpose at which public stockholders may seek to convert their Public Shares, regardless of whether they vote for or against the proposed Business Combination, into their pro rata share of the aggregate amount then on deposit in the Trust Account (net of taxes payable) or (2) provide its public stockholders with the opportunity to sell their Public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Public Shares subject to redemption were recorded at redemption value and classified as temporary equity upon the completion of the Initial Public Offering in accordance with the Financial Accounting Standards Board’s (“FASB”) Accounting Standards Codification (“ASC”) Topic 480, Distinguishing Liabilities from Equity If the Company determines to engage in a tender offer, such tender offer will be structured so that each public stockholder may tender any or all of his, her or its Public Shares rather than some pro rata portion of his, her or its shares. If enough stockholders tender their shares so that the Company is unable to satisfy any applicable closing condition set forth in the definitive agreement related to its initial Business Combination, or the Company is unable to maintain net tangible assets of at least $5,000,001, the Company will not consummate such initial Business Combination. The decision as to whether it will seek stockholder approval of a proposed Business Combination or will allow stockholders to sell their shares to the Company in a tender offer will be made by the Company based on a variety of factors such as the timing of the transaction or whether the terms of the transaction would otherwise require us to seek stockholder approval. If the Company provides stockholders with the opportunity to sell their shares to it by means of a tender offer, it will file tender offer documents with the SEC which will contain substantially the same financial and other information about the initial Business Combination as is required under the SEC’s proxy rules. If the Company seeks stockholder approval of its initial Business Combination, the Company will consummate the Business Combination only if a majority of the outstanding shares of common stock present in person or by proxy at a meeting of the Company are voted in favor of the Business Combination. Notwithstanding the foregoing redemption rights, if the Company seeks stockholder approval of its initial Business Combination and the Company does not conduct redemptions in connection with its initial Business Combination pursuant to the tender offer rules, the Company’s amended and restated certificate of incorporation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Public Shares with respect to more than an aggregate of 20% of the shares sold in the Initial Public Offering, without the Company’s prior consent. The Company’s Sponsor, officers and directors (the “initial stockholders”) have agreed not to propose any amendment to the Amended and Restated Certificate of Incorporation (a) that would modify the substance or timing of the Company’s obligation to provide for the redemption of its Public Shares in connection with an initial Business Combination or to redeem 100% of its Public Shares if the Company does not complete its initial Business Combination within 15 months from the closing of the Initial Public Offering (the “Combination Period”) or (b) with respect to any other material provisions relating to stockholders’ rights or pre -initial If the Company is unable to complete its initial Business Combination within the Combination Period, the Company will: (i) cease all operations except for the purpose of winding up, (ii) as promptly as reasonably possible but not more than five business days thereafter, redeem 100% of the outstanding Public Shares (including any Units or Public Shares that its initial stockholders or their affiliates purchased in the Initial Public Offering or later acquired in the open market or in private transactions), which will completely extinguish public stockholders’ rights as stockholders (including the right to receive further liquidation distributions, if any), subject to applicable law, and (iii) as promptly as reasonably practicable following such redemption, subject to the approval of the Company’s remaining holders of common stock and its board of directors, proceed to commence a voluntary liquidation and thereby a formal dissolution of the Company, subject (in the case of (ii) and (iii) above) to its obligations to provide for claims of creditors and the requirements of applicable law. The Company’s initial stockholders agreed to waive their rights to liquidating distributions from the Trust Account with respect to any Founder Shares (as defined in Note 6) held by them if the Company fails to complete its initial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its initial Business Combination within the Combination Period. Merger Agreement On January 12, 2022, the Company entered into a Merger Agreement (the “Merger Agreement”) by and among the Company, VHAC Merger Sub, Inc., a Delaware corporation and a wholly owned subsidiary of the Company (“Merger Sub”), and Suneva Medical, Inc., a Delaware corporation (“Suneva”). Pursuant to the terms of the Merger Agreement, a Business Combination between the Company and Suneva will be effected through the merger of Merger Sub with and into Suneva, with Suneva surviving the merger as a wholly owned subsidiary of the Company (the “Merger”). The board of directors of the Company has (i) approved and declared advisable the Merger Agreement, the Merger and the other transactions contemplated thereby and (ii) resolved to recommend approval of the Merger Agreement and related transactions by the stockholders of the Company. Going Concern As of December 31, 2021, the Company had $395,235 of cash and cash equivalents held outside the Trust Account available for working capital needs. All remaining cash held in the Trust Account is generally unavailable for the Company’s use, prior to an initial Business Combination, and is restricted for use either in a Business Combination or to redeem common stock. As of December 31, 2021 and December 31, 2020, none of the amount in the Trust Account was available to be withdrawn as described above.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Merger as discussed above. There is no assurance that the Company’s plans to consummate the Merger will be successful or successful within the Combination Period. The financial statements do not include any adjustments that might result from the outcome of this uncertainty. Risks &amp; Uncertainties Management continues to evaluate the impact of the COVID -19 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binding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6 Months Ended</t>
        </is>
      </c>
      <c r="C1" s="2" t="inlineStr">
        <is>
          <t>12 Months Ended</t>
        </is>
      </c>
    </row>
    <row r="2">
      <c r="B2" s="2" t="inlineStr">
        <is>
          <t>Jun. 30, 2022</t>
        </is>
      </c>
      <c r="C2" s="2" t="inlineStr">
        <is>
          <t>Dec. 31, 2021</t>
        </is>
      </c>
    </row>
    <row r="3">
      <c r="A3" s="3" t="inlineStr">
        <is>
          <t>Change in Reporting Entity [Abstract]</t>
        </is>
      </c>
      <c r="B3" s="4" t="inlineStr">
        <is>
          <t xml:space="preserve"> </t>
        </is>
      </c>
      <c r="C3" s="4" t="inlineStr">
        <is>
          <t xml:space="preserve"> </t>
        </is>
      </c>
    </row>
    <row r="4">
      <c r="A4" s="4" t="inlineStr">
        <is>
          <t>RESTATEMENT OF PREVIOUSLY ISSUED FINANCIAL STATEMENTS</t>
        </is>
      </c>
      <c r="B4" s="4" t="inlineStr">
        <is>
          <t>NOTE 2. RESTATEMENT OF PREVIOUSLY ISSUED FINANCIAL STATEMENTS In connection with extending the Company’s Original Termination Date to the Extended Date, the Company deposited $720,000 into the Trust Account on March 23, 2022. The $720,000 deposited into the Trust Account is intended to be available for redeeming shareholders who redeem their Public Shares at the closing of a Business Combination. The Company did not remeasure the common stock subject to possible redemption to include the $720,000 in its financial statements as of and for the three months ended March 31, 2022 and recorded the common stock subject to redemption at its original redemption value of approximately $10.10. The Company is restating its unaudited condensed consolidated financial statements as of and for the three months ended March 31, 2022 to adjust the balance of the common stock subject to possible redemption within temporary equity. The reclassification of amounts from permanent equity to temporary equity resulted in non -cash The following tables summarize the effect of the restatement on each financial statement line item as of the dates, and for the periods, indicated:
As
Adjustments
As Restated
Condensed Consolidated Balance Sheet as of March 31, 2022
Common stock subject to possible redemption
$ 50,832,028
$ 698,653
$ 51,530,681
Additional paid-in capital
$ 157,140
$ (157,140
)
$
—
Accumulated deficit
$ (14,688,750
)
$ (541,513
)
$ (15,230,263
)
Total Stockholders’ Deficit
$ (14,531,107
)
$ (698,653
)
$ (15,229,760
)
Condensed Consolidated Statement of Cash Flows for the Three Months Ended March 31, 2022
Remeasurement of common stock subject to possible redemption to redemption amount
$ 21,347
$ 698,653
$ 720,000
As
Adjustments
As Restated
Condensed Consolidated Statement of Changes in Stockholders’ Deficit for the Three Months Ended March 31, 2022
Additional paid-in capital – Remeasurement of common stock subject to possible redemption to redemption amount
$
—
$ (157,140
)
$ (157,140
)
Accumulated deficit – Remeasurement of common stock subject to possible redemption to redemption amount
$ (21,347
)
$ (541,513
)
$ (562,860
)
Additional paid-in capital – March 31, 2022
$ 157,140
$ (157,140
)
$
—
Accumulated deficit – March 31, 2022
$ (14,688,750
)
$ (541,513
)
$ (15,230,263
)
Total stockholders’ deficit – March 31, 2022
$ (14,531,107
)
$ (698,653
)
$ (15,229,760
)</t>
        </is>
      </c>
      <c r="C4" s="4" t="inlineStr">
        <is>
          <t>NOTE 2. RESTATEMENT OF PREVIOUSLY ISSUED FINANCIAL STATEMENTS In connection with the preparation for the audit of the Company’s financial statements for the fiscal year ended December 31, 2021, management identified certain transactions the Company had not been accounting for properly. Those transactions consist of the following • -based The Company has since determined that the transfer of the Founder Shares to the Additional Transferee constitutes a stock award of the Company granted to a member of the board of directors on April 30, 2021 as compensation for the Additional Transferee’s services as a member of the board of directors. This award is subject to ASC Topic 718, Compensation — Stock Compensation (“ASC 718”). The Founder Shares vested immediately, and, as such, in accordance with ASC 718, the Company must recognize compensation expense in an amount equal to the number of Founders Shares transferred times the grant date fair value per share less the amount initially received for the purchase of the Founders Shares. • • • The aforementioned adjustments result in non -cash The following tables summarize the effect of the adjustments on each financial statement line item as of the dates, and for the periods, indicated:
March 31, 2021
As Previously Reported
Adjustments
As Restated
Condensed Balance Sheet (unaudited)
Accrued costs and expenses
$ 53,341
$ 53,443
$ 106,784
Due to related party
$ 55,806
$ (39,555
)
$ 16,251
Total current liabilities
$ 109,147
$ 13,888
$ 123,035
Total liabilities
$ 14,018,585
$ 13,888
$ 14,032,473
Accumulated deficit
$ (12,051,955
)
$ (13,888
)
$ (12,065,843
)
Total stockholders’ deficit
$ (12,051,452
)
$ (13,888
)
$ (12,065,340
)
March 31, 2021
As Previously Reported
Adjustments
As Restated
Condensed Statement of Operations for the Three Months Ended March 31, 2021 (unaudited)
Formation and operating costs
$ 321,433
$ 13,888
$ 335,321
Loss from operations
$ (321,433
)
$ (13,888
)
$ (335,321
)
Net income
$ 3,581,333
$ (13,888
)
$ 3,567,445
Basic and diluted net income per share – redeemable common stock
$ 0.15
$
—
$ 0.15
Basic and diluted net income per share – nonredeemable common stock
$ 0.15
$
—
$ 0.15
March 31, 2021
As Previously Reported
Adjustments
As Restated
Condensed Statement of Changes in Stockholders’ Deficit for the Three Months Ended March 31, 2021 (unaudited)
Net income
$ 3,581,333
$ (13,888
)
$ 3,567,445
Accumulated deficit
$ (12,051,955
)
$ (13,888
)
$ (12,065,843
)
Total stockholders’ deficit
$ (12,051,452
)
$ (13,888
)
$ (12,065,340
)
March 31, 2021
As Previously Reported
Adjustments
As Restated
Condensed Statement of Cash Flows for the Three Months Ended March 31, 2021 (unaudited)
Net income
$ 3,581,333
$ (13,888
)
$ 3,567,445
Condensed Statement of Cash Flows for the Three Months Ended March 31, 2021 (unaudited) Changes in operating assets and liabilities
Accrued costs and expenses
$ (930,700
)
$ 53,443
$ (877,257
)
Due to related party
$ 50,000
$ (39,555
)
$ 10,445
June 30, 2021
As Previously Reported
Adjustments
As Restated
Condensed Balance Sheet (unaudited)
Accrued costs and expenses
$ 75,767
$ 1,411,278
$ 1,487,045
Due to related party
$ 115,806
$ (99,661
)
$ 16,145
Total current liabilities
$ 191,573
$ 1,311,617
$ 1,503,190
Total liabilities
$ 13,867,138
$ 1,311,617
$ 15,178,755
Additional paid-in capital
$
—
$ 157,140
$ 157,140
Accumulated deficit
$ (12,461,107
)
$ (1,468,757
)
$ (13,929,864
)
Total stockholders’ deficit
$ (12,460,604
)
$ (1,311,617
)
$ (13,772,221
)
June 30, 2021
As Previously Reported
Adjustments
As Restated
Condensed Statement of Operations for the Three Months Ended June 30, 2021 (unaudited)
Formation and operating costs
$ 648,124
$ 1,297,729
$ 1,945,853
Stock compensation expense
$
—
$ 157,140
$ 157,140
Loss from operations
$ (648,124
)
$ (1,454,869
)
$ (2,102,993
)
Net loss
$ (409,152
)
$ (1,454,869
)
$ (1,864,021
)
Basic and diluted net income per share – redeemable common stock
$ (0.02
)
$ (0.06
)
$ (0.08
)
Basic and diluted net income per share – nonredeemable common stock
$ (0.02
)
$ (0.06
)
$ (0.08
)
Condensed Statement of Operations for the Six Months Ended June 30, 2021 (unaudited)
Formation and operating costs
$ 969,557
$ 1,311,617
$ 2,281,174
Stock compensation expense
$
—
$ 157,140
$ 157,140
Loss from operations
$ (969,557
)
$ (1,468,757
)
$ (2,438,314
)
Net income
$ 3,172,181
$ (1,468,757
)
$ 1,703,424
Basic and diluted net income per share – redeemable common stock
$ 0.13
$ (0.06
)
$ 0.07
Basic and diluted net income per share – nonredeemable common stock
$ 0.13
$ (0.06
)
$ 0.07
June 30, 2021
As Previously Reported
Adjustments
As Restated
Condensed Statement of Changes in Stockholders’ Deficit for the Three Months Ended June 30, 2021 (unaudited)
Stock compensation expense
$
—
$ 157,140
$ 157,140
Net loss
$ (409,152
)
$ (1,454,869
)
$ (1,864,021
)
Additional paid-in capital
$
—
$ 157,140
$ 157,140
Accumulated deficit
$ (12,461,107
)
$ (1,468,757
)
$ (13,929,864
)
Total stockholders’ deficit
$ (12,460,604
)
$ (1,311,617
)
$ (13,772,221
)
Condensed Statement of Changes in Stockholders’ Deficit for the Six Months Ended June 30, 2021 (unaudited)
Stock compensation expense
$
—
$ 157,140
$ 157,140
Net income
$ 3,172,181
$ (1,468,757
)
$ 1,703,424
Additional paid-in capital
$
—
$ 157,140
$ 157,140
Accumulated deficit
$ (12,461,107
)
$ (1,468,757
)
$ (13,929,864
)
Total stockholders’ deficit
$ (12,460,604
)
$ (1,311,617
)
$ (13,772,221
)
June 30, 2021
As Previously Reported
Adjustments
As Restated
Condensed Statement of Cash Flows for the Six Months Ended June 30, 2021 (unaudited)
Net income
$ 3,172,181
$ (1,468,757
)
$ 1,703,424
Condensed Statement of Cash Flows for the Six Months Ended June 30, 2021 (unaudited) Adjustments to reconcile net income to net cash used in operating activities:
Stock compensation expense
$
—
$ 157,140
$ 157,140
Condensed Statement of Cash Flows for the Six Months Ended June 30, 2021 (unaudited) Changes in operating assets and liabilities
Accrued costs and expenses
$ (908,274
)
$ 1,411,278
$ 503,004
Due to related party
$ 110,000
$ (99,661
)
$ 10,339
September 30, 2021
As Previously Reported
Adjustments
As Restated
Condensed Balance Sheet (unaudited)
Due from related party
$
—
$ 15,000
$ 15,000
Total current assets
$ 771,390
$ 15,000
$ 786,390
Total assets
$ 204,049,255
$ 15,000
$ 204,064,255
Accrued costs and expenses
$ 179,527
$ 1,375,970
$ 1,555,497
Due to related party
$ 175,806
$ (159,419
)
$ 16,387
Total current liabilities
$ 355,333
$ 1,216,551
$ 1,571,884
Total liabilities
$ 12,071,810
$ 1,216,551
$ 13,288,361
Additional paid-in capital
$
—
$ 157,140
$ 157,140
Accumulated deficit
$ (11,285,558
)
$ (1,358,691
)
$ (12,644,249
)
Total stockholders’ deficit
$ (11,285,055
)
$ (1,201,551
)
$ (12,486,606
)
Total liabilities and stockholders’ deficit
$ 204,049,255
$ 15,000
$ 204,064,255
September 30, 2021
As Previously Reported
Adjustments
As Restated
Condensed Statement of Operations for the Three Months Ended September 30, 2021 (unaudited)
Formation and operating costs
$ 788,688
$ (110,066
)
$ 678,622
Loss from operations
$ (788,688
)
$ 110,066
$ (678,622
)
Net income
$ 1,175,549
$ 110,066
$ 1,285,615
Basic and diluted net income per share – redeemable common stock
$ 0.05
$
—
$ 0.05
Basic and diluted net income per share – nonredeemable common stock
$ 0.05
$
—
$ 0.05
Condensed Statement of Operations for the Nine Months Ended September 30, 2021 (unaudited)
Formation and operating costs
$ 1,758,245
$ 1,201,551
$ 2,959,796
Stock compensation expense
$
—
$ 157,140
$ 157,140
Loss from operations
$ (1,758,245
)
$ (1,358,691
)
$ (3,116,936
)
Net income
$ 4,347,730
$ (1,358,691
)
$ 2,989,039
Basic and diluted net income per share – redeemable common stock
$ 0.18
$ (0.06
)
$ 0.12
Basic and diluted net income per share – nonredeemable common stock
$ 0.18
$ (0.06
)
$ 0.12
September 30, 2021
As Previously Reported
Adjustments
As Restated
Condensed Statement of Changes in Stockholders’ Deficit for the Three Months Ended September 30, 2021 (unaudited)
Net income
$ 1,175,549
$ 110,066
$ 1,285,615
Additional paid-in capital
$
—
$ 157,140
$ 157,140
Accumulated deficit
$ (11,285,558
)
$ (1,358,691
)
$ (12,644,249
)
Total stockholders’ deficit
$ (11,285,055
)
$ (1,201,551
)
$ (12,486,606
)
Condensed Statement of Changes in Stockholders’ Deficit for the Nine Months Ended September 30, 2021 (unaudited)
Stock compensation expense
$
—
$ 157,140
$ 157,140
Net income
$ 4,347,730
$ (1,358,691
)
$ 2,989,039
Additional paid-in capital
$
—
$ 157,140
$ 157,140
Accumulated deficit
$ (11,285,558
)
$ (1,358,691
)
$ (12,644,249
)
Total stockholders’ deficit
$ (11,285,055
)
$ (1,201,551
)
$ (12,486,606
)
September 30, 2021
As Previously Reported
Adjustments
As Restated
Condensed Statement of Cash Flows for the Nine Months Ended September 30, 2021 (unaudited)
Net income
$ 4,347,730
$ (1,358,691
)
$ 2,989,039
Condensed Statement of Cash Flows for the Nine Months Ended September 30, 2021 (unaudited) Adjustments to reconcile net income to net cash used in operating activities:
Stock compensation expense
$
—
$ 157,140
$ 157,140
Condensed Statement of Cash Flows for the Nine Months Ended September 30, 2021 (unaudited) Changes in operating assets and liabilities
Due from related party
$
—
$ (15,000
)
$ (15,000
)
Accrued costs and expenses
$ (778,765
)
$ 1,375,970
$ 597,205
Due to related party
$ 170,000
$ (159,419
)
$ 10,58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9:01:02Z</dcterms:created>
  <dcterms:modified xmlns:dcterms="http://purl.org/dc/terms/" xmlns:xsi="http://www.w3.org/2001/XMLSchema-instance" xsi:type="dcterms:W3CDTF">2022-11-10T19:01:02Z</dcterms:modified>
</cp:coreProperties>
</file>